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ale of Entertainment One Film " sheetId="11" state="visible" r:id="rId11"/>
    <sheet xmlns:r="http://schemas.openxmlformats.org/officeDocument/2006/relationships" name="Earnings Per Common Share" sheetId="12" state="visible" r:id="rId12"/>
    <sheet xmlns:r="http://schemas.openxmlformats.org/officeDocument/2006/relationships" name="Other Comprehensive Earnings (L"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 sheetId="16" state="visible" r:id="rId16"/>
    <sheet xmlns:r="http://schemas.openxmlformats.org/officeDocument/2006/relationships" name="Investments in Productions and " sheetId="17" state="visible" r:id="rId17"/>
    <sheet xmlns:r="http://schemas.openxmlformats.org/officeDocument/2006/relationships" name="Additional Balance Sheet Inform" sheetId="18" state="visible" r:id="rId18"/>
    <sheet xmlns:r="http://schemas.openxmlformats.org/officeDocument/2006/relationships" name="Long-Term Debt and Other Financ"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Fair Value of Financial Instrum" sheetId="22" state="visible" r:id="rId22"/>
    <sheet xmlns:r="http://schemas.openxmlformats.org/officeDocument/2006/relationships" name="Share-Based Awards" sheetId="23" state="visible" r:id="rId23"/>
    <sheet xmlns:r="http://schemas.openxmlformats.org/officeDocument/2006/relationships" name="Retirement Plans" sheetId="24" state="visible" r:id="rId24"/>
    <sheet xmlns:r="http://schemas.openxmlformats.org/officeDocument/2006/relationships" name="Leases" sheetId="25" state="visible" r:id="rId25"/>
    <sheet xmlns:r="http://schemas.openxmlformats.org/officeDocument/2006/relationships" name="Derivative Financial Instrument" sheetId="26" state="visible" r:id="rId26"/>
    <sheet xmlns:r="http://schemas.openxmlformats.org/officeDocument/2006/relationships" name="Restructuring 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Sale of Entertainment One Fil_2" sheetId="37" state="visible" r:id="rId37"/>
    <sheet xmlns:r="http://schemas.openxmlformats.org/officeDocument/2006/relationships" name="Earnings Per Common Share (Tabl" sheetId="38" state="visible" r:id="rId38"/>
    <sheet xmlns:r="http://schemas.openxmlformats.org/officeDocument/2006/relationships" name="Other Comprehensive Earnings _2"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Investments in Productions an_2" sheetId="42" state="visible" r:id="rId42"/>
    <sheet xmlns:r="http://schemas.openxmlformats.org/officeDocument/2006/relationships" name="Additional Balance Sheet Info_2" sheetId="43" state="visible" r:id="rId43"/>
    <sheet xmlns:r="http://schemas.openxmlformats.org/officeDocument/2006/relationships" name="Long-Term Debt and Other Fina_2" sheetId="44" state="visible" r:id="rId44"/>
    <sheet xmlns:r="http://schemas.openxmlformats.org/officeDocument/2006/relationships" name="Income Taxes (Tables)" sheetId="45" state="visible" r:id="rId45"/>
    <sheet xmlns:r="http://schemas.openxmlformats.org/officeDocument/2006/relationships" name="Fair Value of Financial Instr_2" sheetId="46" state="visible" r:id="rId46"/>
    <sheet xmlns:r="http://schemas.openxmlformats.org/officeDocument/2006/relationships" name="Share-Based Awards (Tables)" sheetId="47" state="visible" r:id="rId47"/>
    <sheet xmlns:r="http://schemas.openxmlformats.org/officeDocument/2006/relationships" name="Retirement Plans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Restructuring Actions (Tables)" sheetId="51" state="visible" r:id="rId51"/>
    <sheet xmlns:r="http://schemas.openxmlformats.org/officeDocument/2006/relationships" name="Segment Reporting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 Contract " sheetId="55" state="visible" r:id="rId55"/>
    <sheet xmlns:r="http://schemas.openxmlformats.org/officeDocument/2006/relationships" name="Revenue Recognition - Narrative" sheetId="56" state="visible" r:id="rId56"/>
    <sheet xmlns:r="http://schemas.openxmlformats.org/officeDocument/2006/relationships" name="Revenue Recognition - Accounts " sheetId="57" state="visible" r:id="rId57"/>
    <sheet xmlns:r="http://schemas.openxmlformats.org/officeDocument/2006/relationships" name="Revenue Recognition - Net Reven" sheetId="58" state="visible" r:id="rId58"/>
    <sheet xmlns:r="http://schemas.openxmlformats.org/officeDocument/2006/relationships" name="Revenue Recognition - Net Rev_2" sheetId="59" state="visible" r:id="rId59"/>
    <sheet xmlns:r="http://schemas.openxmlformats.org/officeDocument/2006/relationships" name="Revenue Recognition - Net Rev_3" sheetId="60" state="visible" r:id="rId60"/>
    <sheet xmlns:r="http://schemas.openxmlformats.org/officeDocument/2006/relationships" name="Sale of Entertainment One Fil_3" sheetId="61" state="visible" r:id="rId61"/>
    <sheet xmlns:r="http://schemas.openxmlformats.org/officeDocument/2006/relationships" name="Sale of Entertainment One Fil_4" sheetId="62" state="visible" r:id="rId62"/>
    <sheet xmlns:r="http://schemas.openxmlformats.org/officeDocument/2006/relationships" name="Earnings Per Common Share - Nar" sheetId="63" state="visible" r:id="rId63"/>
    <sheet xmlns:r="http://schemas.openxmlformats.org/officeDocument/2006/relationships" name="Earnings Per Common Share - Rec" sheetId="64" state="visible" r:id="rId64"/>
    <sheet xmlns:r="http://schemas.openxmlformats.org/officeDocument/2006/relationships" name="Other Comprehensive Earnings _3" sheetId="65" state="visible" r:id="rId65"/>
    <sheet xmlns:r="http://schemas.openxmlformats.org/officeDocument/2006/relationships" name="Other Comprehensive Earnings _4" sheetId="66" state="visible" r:id="rId66"/>
    <sheet xmlns:r="http://schemas.openxmlformats.org/officeDocument/2006/relationships" name="Other Comprehensive Earnings _5"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Equity Method Investment (Detai" sheetId="74" state="visible" r:id="rId74"/>
    <sheet xmlns:r="http://schemas.openxmlformats.org/officeDocument/2006/relationships" name="Investments in Productions an_3" sheetId="75" state="visible" r:id="rId75"/>
    <sheet xmlns:r="http://schemas.openxmlformats.org/officeDocument/2006/relationships" name="Investments in Productions an_4" sheetId="76" state="visible" r:id="rId76"/>
    <sheet xmlns:r="http://schemas.openxmlformats.org/officeDocument/2006/relationships" name="Additional Balance Sheet Info_3" sheetId="77" state="visible" r:id="rId77"/>
    <sheet xmlns:r="http://schemas.openxmlformats.org/officeDocument/2006/relationships" name="Additional Balance Sheet Info_4" sheetId="78" state="visible" r:id="rId78"/>
    <sheet xmlns:r="http://schemas.openxmlformats.org/officeDocument/2006/relationships" name="Long-Term Debt and Other Fina_3" sheetId="79" state="visible" r:id="rId79"/>
    <sheet xmlns:r="http://schemas.openxmlformats.org/officeDocument/2006/relationships" name="Long-Term Debt and Other Fina_4" sheetId="80" state="visible" r:id="rId80"/>
    <sheet xmlns:r="http://schemas.openxmlformats.org/officeDocument/2006/relationships" name="Long-Term Debt and Other Fina_5" sheetId="81" state="visible" r:id="rId81"/>
    <sheet xmlns:r="http://schemas.openxmlformats.org/officeDocument/2006/relationships" name="Long-Term Debt and Other Fina_6" sheetId="82" state="visible" r:id="rId82"/>
    <sheet xmlns:r="http://schemas.openxmlformats.org/officeDocument/2006/relationships" name="Income Taxes - Components of Ea" sheetId="83" state="visible" r:id="rId83"/>
    <sheet xmlns:r="http://schemas.openxmlformats.org/officeDocument/2006/relationships" name="Income Taxes - Income Taxes Att"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Deferred Tax A_2" sheetId="88" state="visible" r:id="rId88"/>
    <sheet xmlns:r="http://schemas.openxmlformats.org/officeDocument/2006/relationships" name="Income Taxes - Unrecognized Tax" sheetId="89" state="visible" r:id="rId89"/>
    <sheet xmlns:r="http://schemas.openxmlformats.org/officeDocument/2006/relationships" name="Capital Stock (Details)" sheetId="90" state="visible" r:id="rId90"/>
    <sheet xmlns:r="http://schemas.openxmlformats.org/officeDocument/2006/relationships" name="Fair Value of Financial Instr_3" sheetId="91" state="visible" r:id="rId91"/>
    <sheet xmlns:r="http://schemas.openxmlformats.org/officeDocument/2006/relationships" name="Share-Based Awards - Narrative " sheetId="92" state="visible" r:id="rId92"/>
    <sheet xmlns:r="http://schemas.openxmlformats.org/officeDocument/2006/relationships" name="Share-Based Awards - Total Comp" sheetId="93" state="visible" r:id="rId93"/>
    <sheet xmlns:r="http://schemas.openxmlformats.org/officeDocument/2006/relationships" name="Share-Based Awards - Activities" sheetId="94" state="visible" r:id="rId94"/>
    <sheet xmlns:r="http://schemas.openxmlformats.org/officeDocument/2006/relationships" name="Share-Based Awards - Stock Opti" sheetId="95" state="visible" r:id="rId95"/>
    <sheet xmlns:r="http://schemas.openxmlformats.org/officeDocument/2006/relationships" name="Share-Based Awards - Options Va" sheetId="96" state="visible" r:id="rId96"/>
    <sheet xmlns:r="http://schemas.openxmlformats.org/officeDocument/2006/relationships" name="Retirement Plans - Narrative (D" sheetId="97" state="visible" r:id="rId97"/>
    <sheet xmlns:r="http://schemas.openxmlformats.org/officeDocument/2006/relationships" name="Retirement Plans - Changes in P" sheetId="98" state="visible" r:id="rId98"/>
    <sheet xmlns:r="http://schemas.openxmlformats.org/officeDocument/2006/relationships" name="Retirement Plans - Assumptions " sheetId="99" state="visible" r:id="rId99"/>
    <sheet xmlns:r="http://schemas.openxmlformats.org/officeDocument/2006/relationships" name="Retirement Plans - Components o" sheetId="100" state="visible" r:id="rId100"/>
    <sheet xmlns:r="http://schemas.openxmlformats.org/officeDocument/2006/relationships" name="Retirement Plans - Assumption_2" sheetId="101" state="visible" r:id="rId101"/>
    <sheet xmlns:r="http://schemas.openxmlformats.org/officeDocument/2006/relationships" name="Retirement Plans - Expected Ben" sheetId="102" state="visible" r:id="rId102"/>
    <sheet xmlns:r="http://schemas.openxmlformats.org/officeDocument/2006/relationships" name="Leases - Narrative (Details)" sheetId="103" state="visible" r:id="rId103"/>
    <sheet xmlns:r="http://schemas.openxmlformats.org/officeDocument/2006/relationships" name="Leases - Lease Cost (Details)" sheetId="104" state="visible" r:id="rId104"/>
    <sheet xmlns:r="http://schemas.openxmlformats.org/officeDocument/2006/relationships" name="Leases - Maturities of Operatin"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Derivative Financial Instrume_7" sheetId="110" state="visible" r:id="rId110"/>
    <sheet xmlns:r="http://schemas.openxmlformats.org/officeDocument/2006/relationships" name="Restructuring Actions - Narrati" sheetId="111" state="visible" r:id="rId111"/>
    <sheet xmlns:r="http://schemas.openxmlformats.org/officeDocument/2006/relationships" name="Restructuring Actions - Program" sheetId="112" state="visible" r:id="rId112"/>
    <sheet xmlns:r="http://schemas.openxmlformats.org/officeDocument/2006/relationships" name="Restructuring Actions - Restruc" sheetId="113" state="visible" r:id="rId113"/>
    <sheet xmlns:r="http://schemas.openxmlformats.org/officeDocument/2006/relationships" name="Commitments and Contingencies (" sheetId="114" state="visible" r:id="rId114"/>
    <sheet xmlns:r="http://schemas.openxmlformats.org/officeDocument/2006/relationships" name="Segment Reporting - Segment Rep" sheetId="115" state="visible" r:id="rId115"/>
    <sheet xmlns:r="http://schemas.openxmlformats.org/officeDocument/2006/relationships" name="Segment Reporting - Other Suppl" sheetId="116" state="visible" r:id="rId116"/>
    <sheet xmlns:r="http://schemas.openxmlformats.org/officeDocument/2006/relationships" name="Segment Reporting - Revenue fro"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Entity File Number</t>
        </is>
      </c>
      <c r="B8" s="4" t="inlineStr">
        <is>
          <t>1-6682</t>
        </is>
      </c>
      <c r="C8" s="4" t="inlineStr">
        <is>
          <t xml:space="preserve"> </t>
        </is>
      </c>
      <c r="D8" s="4" t="inlineStr">
        <is>
          <t xml:space="preserve"> </t>
        </is>
      </c>
    </row>
    <row r="9">
      <c r="A9" s="4" t="inlineStr">
        <is>
          <t>Entity Registrant Name</t>
        </is>
      </c>
      <c r="B9" s="4" t="inlineStr">
        <is>
          <t>Hasbro, Inc.</t>
        </is>
      </c>
      <c r="C9" s="4" t="inlineStr">
        <is>
          <t xml:space="preserve"> </t>
        </is>
      </c>
      <c r="D9" s="4" t="inlineStr">
        <is>
          <t xml:space="preserve"> </t>
        </is>
      </c>
    </row>
    <row r="10">
      <c r="A10" s="4" t="inlineStr">
        <is>
          <t>Entity Incorporation, State or Country Code</t>
        </is>
      </c>
      <c r="B10" s="4" t="inlineStr">
        <is>
          <t>RI</t>
        </is>
      </c>
      <c r="C10" s="4" t="inlineStr">
        <is>
          <t xml:space="preserve"> </t>
        </is>
      </c>
      <c r="D10" s="4" t="inlineStr">
        <is>
          <t xml:space="preserve"> </t>
        </is>
      </c>
    </row>
    <row r="11">
      <c r="A11" s="4" t="inlineStr">
        <is>
          <t>Entity Tax Identification Number</t>
        </is>
      </c>
      <c r="B11" s="4" t="inlineStr">
        <is>
          <t>05-0155090</t>
        </is>
      </c>
      <c r="C11" s="4" t="inlineStr">
        <is>
          <t xml:space="preserve"> </t>
        </is>
      </c>
      <c r="D11" s="4" t="inlineStr">
        <is>
          <t xml:space="preserve"> </t>
        </is>
      </c>
    </row>
    <row r="12">
      <c r="A12" s="4" t="inlineStr">
        <is>
          <t>Entity Address, Address Line One</t>
        </is>
      </c>
      <c r="B12" s="4" t="inlineStr">
        <is>
          <t>1027 Newport Avenue</t>
        </is>
      </c>
      <c r="C12" s="4" t="inlineStr">
        <is>
          <t xml:space="preserve"> </t>
        </is>
      </c>
      <c r="D12" s="4" t="inlineStr">
        <is>
          <t xml:space="preserve"> </t>
        </is>
      </c>
    </row>
    <row r="13">
      <c r="A13" s="4" t="inlineStr">
        <is>
          <t>Entity Address, City or Town</t>
        </is>
      </c>
      <c r="B13" s="4" t="inlineStr">
        <is>
          <t>Pawtucket,</t>
        </is>
      </c>
      <c r="C13" s="4" t="inlineStr">
        <is>
          <t xml:space="preserve"> </t>
        </is>
      </c>
      <c r="D13" s="4" t="inlineStr">
        <is>
          <t xml:space="preserve"> </t>
        </is>
      </c>
    </row>
    <row r="14">
      <c r="A14" s="4" t="inlineStr">
        <is>
          <t>Entity Address, State or Province</t>
        </is>
      </c>
      <c r="B14" s="4" t="inlineStr">
        <is>
          <t>RI</t>
        </is>
      </c>
      <c r="C14" s="4" t="inlineStr">
        <is>
          <t xml:space="preserve"> </t>
        </is>
      </c>
      <c r="D14" s="4" t="inlineStr">
        <is>
          <t xml:space="preserve"> </t>
        </is>
      </c>
    </row>
    <row r="15">
      <c r="A15" s="4" t="inlineStr">
        <is>
          <t>Entity Address, Postal Zip Code</t>
        </is>
      </c>
      <c r="B15" s="4" t="inlineStr">
        <is>
          <t>02861</t>
        </is>
      </c>
      <c r="C15" s="4" t="inlineStr">
        <is>
          <t xml:space="preserve"> </t>
        </is>
      </c>
      <c r="D15" s="4" t="inlineStr">
        <is>
          <t xml:space="preserve"> </t>
        </is>
      </c>
    </row>
    <row r="16">
      <c r="A16" s="4" t="inlineStr">
        <is>
          <t>City Area Code</t>
        </is>
      </c>
      <c r="B16" s="4" t="inlineStr">
        <is>
          <t>401</t>
        </is>
      </c>
      <c r="C16" s="4" t="inlineStr">
        <is>
          <t xml:space="preserve"> </t>
        </is>
      </c>
      <c r="D16" s="4" t="inlineStr">
        <is>
          <t xml:space="preserve"> </t>
        </is>
      </c>
    </row>
    <row r="17">
      <c r="A17" s="4" t="inlineStr">
        <is>
          <t>Local Phone Number</t>
        </is>
      </c>
      <c r="B17" s="4" t="inlineStr">
        <is>
          <t>431-869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A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v>
      </c>
    </row>
    <row r="32">
      <c r="A32" s="4" t="inlineStr">
        <is>
          <t>Entity Common Stock, Shares Outstanding</t>
        </is>
      </c>
      <c r="B32" s="4" t="inlineStr">
        <is>
          <t xml:space="preserve"> </t>
        </is>
      </c>
      <c r="C32" s="6" t="n">
        <v>139531311</v>
      </c>
      <c r="D32" s="4" t="inlineStr">
        <is>
          <t xml:space="preserve"> </t>
        </is>
      </c>
    </row>
    <row r="33">
      <c r="A33" s="4" t="inlineStr">
        <is>
          <t>Documents Incorporated by Reference</t>
        </is>
      </c>
      <c r="B33" s="4" t="inlineStr">
        <is>
          <t>Portions of our definitive proxy statement for our 2025 Annual Meeting of Shareholders are incorporated by reference into Part III of this Report.</t>
        </is>
      </c>
      <c r="C33" s="4" t="inlineStr">
        <is>
          <t xml:space="preserve"> </t>
        </is>
      </c>
      <c r="D33" s="4" t="inlineStr">
        <is>
          <t xml:space="preserve"> </t>
        </is>
      </c>
    </row>
    <row r="34">
      <c r="A34" s="4" t="inlineStr">
        <is>
          <t>Entity Central Index Key</t>
        </is>
      </c>
      <c r="B34" s="4" t="inlineStr">
        <is>
          <t>0000046080</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 xml:space="preserve">Revenue Recognition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location based entertain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either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 The opening and closing balances of contract assets and contract liabilities are as follows: (In millions) 2024 2023 Contract Assets Balance at beginning of the year $ 213.3 $ 594.4 Ending Balance $ 241.4 $ 213.3 Contract Liabilities Balance at beginning of the year $ 230.8 $ 113.0 Ending Balance $ 236.8 $ 230.8 The increase in contract assets during 2024 is the result of an increase in the amount of revenues recognized in advance of contractual invoicing, offset by the impact of previously unbilled revenues that were invoiced throughout the period within the ordinary course of business. The decrease in contract assets during 2023 is the result of the disposal of $402.3 million of contract assets in connection with the sale of the eOne Film and TV business (refer to Note 3), partially offset by invoicing activity and foreign currency impacts. The increase in contract liabilities during 2023 and 2024 is primarily the result of an increase in the amount of advanced payments received from customers relating to performance obligations that had not yet been satisfied, offset by $134.2 million of revenue recognized that were included in contract liabilities balance as of December 31, 2023. Revenue recognized as of December 31, 2023 related to the contract liability balance as of December 25, 2022 was $89.9 million. The increase in contract liabilities during 2023 was also partially offset by $25.8 million of contract liabilities that were disposed in connection with the sale of the eOne Film and TV business (refer to Note 3).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December 29, 2024, unrecognized revenue attributable to unsatisfied performance obligations expected to be recognized in the future was $2.6 million, all of which we expect to recognize in 2025. This amount includes only fixed consideration. Accounts Receivable and Allowance for Credit Losses The Company’s balance for accounts receivable on the Consolidated Balance Sheets as of December 29, 2024 and December 31, 2023 are primarily from contracts with customers. A summary of the activity in the allowance for credit losses is as follows: (In millions) 2024 2023 Balance at beginning of the year $ 12.7 $ 20.0 Provisions/charges to income 18.9 4.2 Amounts charged off and other deductions (4.6) (12.2) Foreign currency impact (1.2) 0.7 Ending balance $ 25.8 $ 12.7 Disaggregation of revenues The Company disaggregates its revenues from contracts with customers by operating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three brand categories: Franchise Brands, Partner Brands and Portfolio Brands. We believe these collectively depict how the nature, amount, timing and uncertainty of revenue and cash flows are affected by economic factors. In 2024, 2023, and 2022 the Company’s largest customers were Wal-Mart, Inc. and Amazon.com, Inc. with sales to each of these customers amounting to 12% and 11% of consolidated net revenues in 2024, respectively. In 2023, sales to each of these customers amounted to 11% of consolidated net revenues. In 2022, sales to these customers amounted to 11% and 10%, respectively, of consolidated net revenues. Net revenues from the Company’s major customers are reported within the Consumer Products segment, Wizards of the Coast and Digital Gaming segment and the Entertainment segment. Effective in the first quarter of 2024, subsequent to the sale of the eOne Film and TV business, the Company moved the remaining Non-Hasbro Branded Film &amp; TV brands into Portfolio Brands to align with the Company's Brand Strategy. For comparability, net revenues as of December 31, 2023 have been reclassified to reflect the movement, resulting in a change of $0.5 million. The following table represents consolidated Consumer Products segment net revenues by major geographic region: (In millions) 2024 2023 2022 North America $ 1,493.0 $ 1,649.1 $ 2,064.8 Europe 519.7 669.5 899.5 Asia Pacific 286.7 256.3 293.4 Latin America 244.5 311.5 314.8 Net revenues $ 2,543.9 $ 2,886.4 $ 3,572.5 The following table represents consolidated Wizards of the Coast and Digital Gaming segment net revenues by category: (In millions) 2024 2023 2022 Tabletop Gaming $ 1,039.6 $ 1,072.5 $ 1,067.0 Digital and Licensed Gaming 471.7 385.1 258.1 Net revenues $ 1,511.3 $ 1,457.6 $ 1,325.1 The following table represents consolidated Entertainment segment net revenues by category: (In millions) 2024 2023 2022 Film and TV (1) $ 6.6 $ 575.5 $ 837.6 Family Brands 73.7 83.8 79.4 Music and Other — — 42.1 Net revenues $ 80.3 $ 659.3 $ 959.1 (1) Net revenues from the Company's Non-Hasbro-branded Film and TV portfolio were associated with the Company's eOne Film and TV business sold to Lionsgate during the fourth quarter of 2023. The following table presents consolidated net revenues by brand portfolio: (In millions) 2024 2023 2022 Franchise Brands $ 3,120.9 $ 3,256.5 $ 3,350.8 Partner Brands 583.4 687.8 1,052.0 Portfolio Brands 431.2 521.8 625.2 Non-Hasbro Branded Film &amp; TV — 537.2 828.7 Net revenues $ 4,135.5 $ 5,003.3 $ 5,85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Details) - USD ($) $ in Millions</t>
        </is>
      </c>
      <c r="B1" s="2" t="inlineStr">
        <is>
          <t>12 Months Ended</t>
        </is>
      </c>
    </row>
    <row r="2">
      <c r="B2" s="2" t="inlineStr">
        <is>
          <t>Dec. 29, 2024</t>
        </is>
      </c>
      <c r="C2" s="2" t="inlineStr">
        <is>
          <t>Dec. 31, 2023</t>
        </is>
      </c>
      <c r="D2" s="2" t="inlineStr">
        <is>
          <t>Dec. 25, 2022</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8" t="n">
        <v>1.5</v>
      </c>
      <c r="C6" s="8" t="n">
        <v>1.6</v>
      </c>
      <c r="D6" s="8" t="n">
        <v>1.1</v>
      </c>
    </row>
    <row r="7">
      <c r="A7" s="4" t="inlineStr">
        <is>
          <t>Expected return on assets</t>
        </is>
      </c>
      <c r="B7" s="6" t="n">
        <v>0</v>
      </c>
      <c r="C7" s="6" t="n">
        <v>0</v>
      </c>
      <c r="D7" s="6" t="n">
        <v>0</v>
      </c>
    </row>
    <row r="8">
      <c r="A8" s="4" t="inlineStr">
        <is>
          <t>Amortization of actuarial (gain) loss</t>
        </is>
      </c>
      <c r="B8" s="8" t="n">
        <v>0.1</v>
      </c>
      <c r="C8" s="6" t="n">
        <v>0</v>
      </c>
      <c r="D8" s="8" t="n">
        <v>0.8</v>
      </c>
    </row>
    <row r="9">
      <c r="A9" s="4" t="inlineStr">
        <is>
          <t>Curtailment/Settlement (gain) loss</t>
        </is>
      </c>
      <c r="B9" s="6" t="n">
        <v>0</v>
      </c>
      <c r="C9" s="6" t="n">
        <v>0</v>
      </c>
      <c r="D9" s="6" t="n">
        <v>0</v>
      </c>
    </row>
    <row r="10">
      <c r="A10" s="4" t="inlineStr">
        <is>
          <t>Net periodic benefit cost</t>
        </is>
      </c>
      <c r="B10" s="8" t="n">
        <v>1.6</v>
      </c>
      <c r="C10" s="8" t="n">
        <v>1.6</v>
      </c>
      <c r="D10" s="8" t="n">
        <v>1.9</v>
      </c>
    </row>
    <row r="11">
      <c r="A11" s="4" t="inlineStr">
        <is>
          <t>Postemployment Retirement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Interest cost</t>
        </is>
      </c>
      <c r="B13" s="6" t="n">
        <v>1</v>
      </c>
      <c r="C13" s="8" t="n">
        <v>1.1</v>
      </c>
      <c r="D13" s="8" t="n">
        <v>0.8</v>
      </c>
    </row>
    <row r="14">
      <c r="A14" s="4" t="inlineStr">
        <is>
          <t>Amortization of service credit</t>
        </is>
      </c>
      <c r="B14" s="8" t="n">
        <v>-0.2</v>
      </c>
      <c r="C14" s="8" t="n">
        <v>-0.3</v>
      </c>
      <c r="D14" s="8" t="n">
        <v>-0.3</v>
      </c>
    </row>
    <row r="15">
      <c r="A15" s="4" t="inlineStr">
        <is>
          <t>Amortization of actuarial (gain) loss</t>
        </is>
      </c>
      <c r="B15" s="8" t="n">
        <v>-0.1</v>
      </c>
      <c r="C15" s="8" t="n">
        <v>-0.2</v>
      </c>
      <c r="D15" s="8" t="n">
        <v>0.1</v>
      </c>
    </row>
    <row r="16">
      <c r="A16" s="4" t="inlineStr">
        <is>
          <t>Curtailment/Settlement (gain) loss</t>
        </is>
      </c>
      <c r="B16" s="8" t="n">
        <v>-0.2</v>
      </c>
      <c r="C16" s="6" t="n">
        <v>0</v>
      </c>
      <c r="D16" s="6" t="n">
        <v>0</v>
      </c>
    </row>
    <row r="17">
      <c r="A17" s="4" t="inlineStr">
        <is>
          <t>Net periodic benefit cost</t>
        </is>
      </c>
      <c r="B17" s="5" t="n">
        <v>0.5</v>
      </c>
      <c r="C17" s="5" t="n">
        <v>0.6</v>
      </c>
      <c r="D17" s="5" t="n">
        <v>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Net Periodic Benefit Cost of Pension Plan and Postretirement Plan (Details)</t>
        </is>
      </c>
      <c r="B1" s="2" t="inlineStr">
        <is>
          <t>12 Months Ended</t>
        </is>
      </c>
    </row>
    <row r="2">
      <c r="B2" s="2" t="inlineStr">
        <is>
          <t>Dec. 29, 2024</t>
        </is>
      </c>
      <c r="C2" s="2" t="inlineStr">
        <is>
          <t>Dec. 31, 2023</t>
        </is>
      </c>
      <c r="D2" s="2" t="inlineStr">
        <is>
          <t>Dec. 25, 2022</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Weighted average discount rate</t>
        </is>
      </c>
      <c r="B5" s="12" t="n">
        <v>0.0543</v>
      </c>
      <c r="C5" s="12" t="n">
        <v>0.0561</v>
      </c>
      <c r="D5" s="12" t="n">
        <v>0.0291</v>
      </c>
    </row>
    <row r="6">
      <c r="A6" s="4" t="inlineStr">
        <is>
          <t>Postemployment Retirement Benefit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Weighted average discount rate</t>
        </is>
      </c>
      <c r="B8" s="12" t="n">
        <v>0.0541</v>
      </c>
      <c r="C8" s="12" t="n">
        <v>0.0558</v>
      </c>
      <c r="D8" s="12" t="n">
        <v>0.0303</v>
      </c>
    </row>
    <row r="9">
      <c r="A9" s="4" t="inlineStr">
        <is>
          <t>Health care cost trend rate assumed for next year</t>
        </is>
      </c>
      <c r="B9" s="12" t="n">
        <v>0.0675</v>
      </c>
      <c r="C9" s="11" t="n">
        <v>0.07000000000000001</v>
      </c>
      <c r="D9" s="11" t="n">
        <v>0.06</v>
      </c>
    </row>
    <row r="10">
      <c r="A10" s="4" t="inlineStr">
        <is>
          <t>Rate to which the cost trend rate is assumed to decline (ultimate trend rate)</t>
        </is>
      </c>
      <c r="B10" s="11" t="n">
        <v>0.05</v>
      </c>
      <c r="C10" s="11" t="n">
        <v>0.05</v>
      </c>
      <c r="D10" s="11" t="n">
        <v>0.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 Expected Benefit Payments (Details) $ in Millions</t>
        </is>
      </c>
      <c r="B1" s="2" t="inlineStr">
        <is>
          <t>Dec. 29, 2024 USD ($)</t>
        </is>
      </c>
    </row>
    <row r="2">
      <c r="A2" s="3" t="inlineStr">
        <is>
          <t>Defined Benefit Plans and Other Postretirement Benefit Plans Table Text Block [Line Items]</t>
        </is>
      </c>
      <c r="B2" s="4" t="inlineStr">
        <is>
          <t xml:space="preserve"> </t>
        </is>
      </c>
    </row>
    <row r="3">
      <c r="A3" s="4" t="inlineStr">
        <is>
          <t>2030 through 2034</t>
        </is>
      </c>
      <c r="B3" s="5" t="n">
        <v>19.3</v>
      </c>
    </row>
    <row r="4">
      <c r="A4" s="4" t="inlineStr">
        <is>
          <t>Pension Plan</t>
        </is>
      </c>
      <c r="B4" s="4" t="inlineStr">
        <is>
          <t xml:space="preserve"> </t>
        </is>
      </c>
    </row>
    <row r="5">
      <c r="A5" s="3" t="inlineStr">
        <is>
          <t>Defined Benefit Plans and Other Postretirement Benefit Plans Table Text Block [Line Items]</t>
        </is>
      </c>
      <c r="B5" s="4" t="inlineStr">
        <is>
          <t xml:space="preserve"> </t>
        </is>
      </c>
    </row>
    <row r="6">
      <c r="A6" s="4" t="inlineStr">
        <is>
          <t>2025</t>
        </is>
      </c>
      <c r="B6" s="8" t="n">
        <v>2.9</v>
      </c>
    </row>
    <row r="7">
      <c r="A7" s="4" t="inlineStr">
        <is>
          <t>2026</t>
        </is>
      </c>
      <c r="B7" s="8" t="n">
        <v>2.8</v>
      </c>
    </row>
    <row r="8">
      <c r="A8" s="4" t="inlineStr">
        <is>
          <t>2027</t>
        </is>
      </c>
      <c r="B8" s="8" t="n">
        <v>2.8</v>
      </c>
    </row>
    <row r="9">
      <c r="A9" s="4" t="inlineStr">
        <is>
          <t>2028</t>
        </is>
      </c>
      <c r="B9" s="8" t="n">
        <v>2.7</v>
      </c>
    </row>
    <row r="10">
      <c r="A10" s="4" t="inlineStr">
        <is>
          <t>2029</t>
        </is>
      </c>
      <c r="B10" s="8" t="n">
        <v>2.6</v>
      </c>
    </row>
    <row r="11">
      <c r="A11" s="4" t="inlineStr">
        <is>
          <t>2030 through 2034</t>
        </is>
      </c>
      <c r="B11" s="8" t="n">
        <v>11.6</v>
      </c>
    </row>
    <row r="12">
      <c r="A12" s="4" t="inlineStr">
        <is>
          <t>Postemployment Retirement Benefits</t>
        </is>
      </c>
      <c r="B12" s="4" t="inlineStr">
        <is>
          <t xml:space="preserve"> </t>
        </is>
      </c>
    </row>
    <row r="13">
      <c r="A13" s="3" t="inlineStr">
        <is>
          <t>Defined Benefit Plans and Other Postretirement Benefit Plans Table Text Block [Line Items]</t>
        </is>
      </c>
      <c r="B13" s="4" t="inlineStr">
        <is>
          <t xml:space="preserve"> </t>
        </is>
      </c>
    </row>
    <row r="14">
      <c r="A14" s="4" t="inlineStr">
        <is>
          <t>2025</t>
        </is>
      </c>
      <c r="B14" s="8" t="n">
        <v>1.7</v>
      </c>
    </row>
    <row r="15">
      <c r="A15" s="4" t="inlineStr">
        <is>
          <t>2026</t>
        </is>
      </c>
      <c r="B15" s="8" t="n">
        <v>1.6</v>
      </c>
    </row>
    <row r="16">
      <c r="A16" s="4" t="inlineStr">
        <is>
          <t>2027</t>
        </is>
      </c>
      <c r="B16" s="8" t="n">
        <v>1.6</v>
      </c>
    </row>
    <row r="17">
      <c r="A17" s="4" t="inlineStr">
        <is>
          <t>2028</t>
        </is>
      </c>
      <c r="B17" s="8" t="n">
        <v>1.5</v>
      </c>
    </row>
    <row r="18">
      <c r="A18" s="4" t="inlineStr">
        <is>
          <t>2029</t>
        </is>
      </c>
      <c r="B18" s="8" t="n">
        <v>1.5</v>
      </c>
    </row>
    <row r="19">
      <c r="A19" s="4" t="inlineStr">
        <is>
          <t>2030 through 2034</t>
        </is>
      </c>
      <c r="B19" s="5" t="n">
        <v>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9, 2024</t>
        </is>
      </c>
      <c r="C2" s="2" t="inlineStr">
        <is>
          <t>Dec. 31, 2023</t>
        </is>
      </c>
      <c r="D2" s="2" t="inlineStr">
        <is>
          <t>Dec. 25, 2022</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5" t="n">
        <v>0.5</v>
      </c>
      <c r="C4" s="5" t="n">
        <v>0.6</v>
      </c>
      <c r="D4" s="5" t="n">
        <v>0.1</v>
      </c>
    </row>
    <row r="5">
      <c r="A5" s="4" t="inlineStr">
        <is>
          <t>Non component lease expense</t>
        </is>
      </c>
      <c r="B5" s="8" t="n">
        <v>8.199999999999999</v>
      </c>
      <c r="C5" s="8" t="n">
        <v>11.3</v>
      </c>
      <c r="D5" s="8" t="n">
        <v>11.7</v>
      </c>
    </row>
    <row r="6">
      <c r="A6" s="4" t="inlineStr">
        <is>
          <t>Operating lease cost</t>
        </is>
      </c>
      <c r="B6" s="8" t="n">
        <v>35.4</v>
      </c>
      <c r="C6" s="8" t="n">
        <v>44.2</v>
      </c>
      <c r="D6" s="8" t="n">
        <v>46.2</v>
      </c>
    </row>
    <row r="7">
      <c r="A7" s="4" t="inlineStr">
        <is>
          <t>Rent expense, not qualified as lease</t>
        </is>
      </c>
      <c r="B7" s="5" t="n">
        <v>26.4</v>
      </c>
      <c r="C7" s="5" t="n">
        <v>33.4</v>
      </c>
      <c r="D7" s="5" t="n">
        <v>35.9</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 (in years)</t>
        </is>
      </c>
      <c r="B13" s="4" t="inlineStr">
        <is>
          <t>14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Leases - Lease Cost (Details) - USD ($) $ in Million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0</v>
      </c>
      <c r="C4" s="5" t="n">
        <v>48.6</v>
      </c>
      <c r="D4" s="5" t="n">
        <v>52.4</v>
      </c>
    </row>
    <row r="5">
      <c r="A5" s="4" t="inlineStr">
        <is>
          <t>Right-of-use assets obtained in exchange for lease obligations, operating leases, net of lease modifications</t>
        </is>
      </c>
      <c r="B5" s="5" t="n">
        <v>31.7</v>
      </c>
      <c r="C5" s="5" t="n">
        <v>87.8</v>
      </c>
      <c r="D5" s="5" t="n">
        <v>5.8</v>
      </c>
    </row>
    <row r="6">
      <c r="A6" s="4" t="inlineStr">
        <is>
          <t>Weighted average remaining lease term, operating leases (in years)</t>
        </is>
      </c>
      <c r="B6" s="4" t="inlineStr">
        <is>
          <t>7 years 7 months 6 days</t>
        </is>
      </c>
      <c r="C6" s="4" t="inlineStr">
        <is>
          <t>7 years 1 month 6 days</t>
        </is>
      </c>
      <c r="D6" s="4" t="inlineStr">
        <is>
          <t>4 years 4 months 24 days</t>
        </is>
      </c>
    </row>
    <row r="7">
      <c r="A7" s="4" t="inlineStr">
        <is>
          <t>Weighted average discount rate, operating leases (as a percent)</t>
        </is>
      </c>
      <c r="B7" s="11" t="n">
        <v>0.04</v>
      </c>
      <c r="C7" s="12" t="n">
        <v>0.038</v>
      </c>
      <c r="D7" s="12" t="n">
        <v>0.0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eases - Maturities of Operating Lease Liabilities (Details) - USD ($) $ in Million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2025</t>
        </is>
      </c>
      <c r="B3" s="5" t="n">
        <v>36.7</v>
      </c>
      <c r="C3" s="4" t="inlineStr">
        <is>
          <t xml:space="preserve"> </t>
        </is>
      </c>
    </row>
    <row r="4">
      <c r="A4" s="4" t="inlineStr">
        <is>
          <t>2026</t>
        </is>
      </c>
      <c r="B4" s="8" t="n">
        <v>31.6</v>
      </c>
      <c r="C4" s="4" t="inlineStr">
        <is>
          <t xml:space="preserve"> </t>
        </is>
      </c>
    </row>
    <row r="5">
      <c r="A5" s="4" t="inlineStr">
        <is>
          <t>2027</t>
        </is>
      </c>
      <c r="B5" s="8" t="n">
        <v>23.7</v>
      </c>
      <c r="C5" s="4" t="inlineStr">
        <is>
          <t xml:space="preserve"> </t>
        </is>
      </c>
    </row>
    <row r="6">
      <c r="A6" s="4" t="inlineStr">
        <is>
          <t>2028</t>
        </is>
      </c>
      <c r="B6" s="8" t="n">
        <v>20.8</v>
      </c>
      <c r="C6" s="4" t="inlineStr">
        <is>
          <t xml:space="preserve"> </t>
        </is>
      </c>
    </row>
    <row r="7">
      <c r="A7" s="4" t="inlineStr">
        <is>
          <t>2029</t>
        </is>
      </c>
      <c r="B7" s="8" t="n">
        <v>8.4</v>
      </c>
      <c r="C7" s="4" t="inlineStr">
        <is>
          <t xml:space="preserve"> </t>
        </is>
      </c>
    </row>
    <row r="8">
      <c r="A8" s="4" t="inlineStr">
        <is>
          <t>2030 and thereafter</t>
        </is>
      </c>
      <c r="B8" s="6" t="n">
        <v>51</v>
      </c>
      <c r="C8" s="4" t="inlineStr">
        <is>
          <t xml:space="preserve"> </t>
        </is>
      </c>
    </row>
    <row r="9">
      <c r="A9" s="4" t="inlineStr">
        <is>
          <t>Total future lease payments</t>
        </is>
      </c>
      <c r="B9" s="8" t="n">
        <v>172.2</v>
      </c>
      <c r="C9" s="4" t="inlineStr">
        <is>
          <t xml:space="preserve"> </t>
        </is>
      </c>
    </row>
    <row r="10">
      <c r="A10" s="4" t="inlineStr">
        <is>
          <t>Less imputed interest</t>
        </is>
      </c>
      <c r="B10" s="6" t="n">
        <v>28</v>
      </c>
      <c r="C10" s="4" t="inlineStr">
        <is>
          <t xml:space="preserve"> </t>
        </is>
      </c>
    </row>
    <row r="11">
      <c r="A11" s="4" t="inlineStr">
        <is>
          <t>Present value of future operating lease payments</t>
        </is>
      </c>
      <c r="B11" s="8" t="n">
        <v>144.2</v>
      </c>
      <c r="C11" s="4" t="inlineStr">
        <is>
          <t xml:space="preserve"> </t>
        </is>
      </c>
    </row>
    <row r="12">
      <c r="A12" s="4" t="inlineStr">
        <is>
          <t>Less current portion of operating lease liabilities</t>
        </is>
      </c>
      <c r="B12" s="5" t="n">
        <v>29.8</v>
      </c>
      <c r="C12" s="5" t="n">
        <v>30.5</v>
      </c>
    </row>
    <row r="13">
      <c r="A13" s="4" t="inlineStr">
        <is>
          <t>Operating Lease, Liability, Current, Statement of Financial Position [Extensible List]</t>
        </is>
      </c>
      <c r="B13" s="4" t="inlineStr">
        <is>
          <t>Accrued Liabilities, Current</t>
        </is>
      </c>
      <c r="C13" s="4" t="inlineStr">
        <is>
          <t>Accrued Liabilities, Current</t>
        </is>
      </c>
    </row>
    <row r="14">
      <c r="A14" s="4" t="inlineStr">
        <is>
          <t>Non-current operating lease liability</t>
        </is>
      </c>
      <c r="B14" s="5" t="n">
        <v>114.4</v>
      </c>
      <c r="C14" s="4" t="inlineStr">
        <is>
          <t xml:space="preserve"> </t>
        </is>
      </c>
    </row>
    <row r="15">
      <c r="A15" s="4" t="inlineStr">
        <is>
          <t>Operating Lease, Liability, Noncurrent, Statement of Financial Position [Extensible List]</t>
        </is>
      </c>
      <c r="B15" s="4" t="inlineStr">
        <is>
          <t>Other Liabilities, Noncurrent</t>
        </is>
      </c>
      <c r="C15" s="4" t="inlineStr">
        <is>
          <t xml:space="preserve"> </t>
        </is>
      </c>
    </row>
    <row r="16">
      <c r="A16" s="4" t="inlineStr">
        <is>
          <t>Operating lease right-of-use assets, net</t>
        </is>
      </c>
      <c r="B16" s="7" t="n">
        <v>119</v>
      </c>
      <c r="C16" s="4" t="inlineStr">
        <is>
          <t xml:space="preserve"> </t>
        </is>
      </c>
    </row>
    <row r="17">
      <c r="A17" s="4" t="inlineStr">
        <is>
          <t>Operating Lease, Right-of-Use Asset, Statement of Financial Position [Extensible List]</t>
        </is>
      </c>
      <c r="B17" s="4" t="inlineStr">
        <is>
          <t>Property, Plant, and Equipment and Finance Lease Right-of-Use Asset, after Accumulated Depreciation and Amortization</t>
        </is>
      </c>
      <c r="C1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ing Instruments (Details) - Designated as Hedging Instrument - Cash Flow Hedging - USD ($) $ in Millions</t>
        </is>
      </c>
      <c r="B1" s="2" t="inlineStr">
        <is>
          <t>Dec. 29,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240.3</v>
      </c>
      <c r="C3" s="5" t="n">
        <v>251.3</v>
      </c>
    </row>
    <row r="4">
      <c r="A4" s="4" t="inlineStr">
        <is>
          <t>Fair Value</t>
        </is>
      </c>
      <c r="B4" s="8" t="n">
        <v>7.5</v>
      </c>
      <c r="C4" s="8" t="n">
        <v>-2.4</v>
      </c>
    </row>
    <row r="5">
      <c r="A5" s="4" t="inlineStr">
        <is>
          <t>Inventory purcha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131.5</v>
      </c>
      <c r="C7" s="8" t="n">
        <v>129.9</v>
      </c>
    </row>
    <row r="8">
      <c r="A8" s="4" t="inlineStr">
        <is>
          <t>Fair Value</t>
        </is>
      </c>
      <c r="B8" s="6" t="n">
        <v>8</v>
      </c>
      <c r="C8" s="8" t="n">
        <v>-1.7</v>
      </c>
    </row>
    <row r="9">
      <c r="A9" s="4" t="inlineStr">
        <is>
          <t>Sa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86</v>
      </c>
      <c r="C11" s="8" t="n">
        <v>89.7</v>
      </c>
    </row>
    <row r="12">
      <c r="A12" s="4" t="inlineStr">
        <is>
          <t>Fair Value</t>
        </is>
      </c>
      <c r="B12" s="8" t="n">
        <v>-1.4</v>
      </c>
      <c r="C12" s="8" t="n">
        <v>-0.2</v>
      </c>
    </row>
    <row r="13">
      <c r="A13" s="4" t="inlineStr">
        <is>
          <t>Oth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8" t="n">
        <v>22.8</v>
      </c>
      <c r="C15" s="8" t="n">
        <v>31.7</v>
      </c>
    </row>
    <row r="16">
      <c r="A16" s="4" t="inlineStr">
        <is>
          <t>Fair Value</t>
        </is>
      </c>
      <c r="B16" s="5" t="n">
        <v>0.9</v>
      </c>
      <c r="C16" s="5"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Foreign Currency Forward Contracts Designated as Cash Flow Hedges (Details) - USD ($) $ in Millions</t>
        </is>
      </c>
      <c r="B1" s="2" t="inlineStr">
        <is>
          <t>Dec. 29,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Accrued Liabilities, Current</t>
        </is>
      </c>
      <c r="C4" s="4" t="inlineStr">
        <is>
          <t>Accrued Liabilities, Current</t>
        </is>
      </c>
    </row>
    <row r="5">
      <c r="A5" s="4" t="inlineStr">
        <is>
          <t>Designated as Hedging Instrument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realized gains</t>
        </is>
      </c>
      <c r="B7" s="5" t="n">
        <v>9.1</v>
      </c>
      <c r="C7" s="5" t="n">
        <v>0.5</v>
      </c>
    </row>
    <row r="8">
      <c r="A8" s="4" t="inlineStr">
        <is>
          <t>Unrealized losses</t>
        </is>
      </c>
      <c r="B8" s="8" t="n">
        <v>-1.1</v>
      </c>
      <c r="C8" s="8" t="n">
        <v>-0.1</v>
      </c>
    </row>
    <row r="9">
      <c r="A9" s="4" t="inlineStr">
        <is>
          <t>Net unrealized gains (losses)</t>
        </is>
      </c>
      <c r="B9" s="6" t="n">
        <v>8</v>
      </c>
      <c r="C9" s="8" t="n">
        <v>0.4</v>
      </c>
    </row>
    <row r="10">
      <c r="A10" s="4" t="inlineStr">
        <is>
          <t>Designated as Hedging Instrument | Accrued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s</t>
        </is>
      </c>
      <c r="B12" s="8" t="n">
        <v>0.5</v>
      </c>
      <c r="C12" s="8" t="n">
        <v>0.7</v>
      </c>
    </row>
    <row r="13">
      <c r="A13" s="4" t="inlineStr">
        <is>
          <t>Unrealized losses</t>
        </is>
      </c>
      <c r="B13" s="6" t="n">
        <v>-1</v>
      </c>
      <c r="C13" s="8" t="n">
        <v>-3.5</v>
      </c>
    </row>
    <row r="14">
      <c r="A14" s="4" t="inlineStr">
        <is>
          <t>Net unrealized gains (losses)</t>
        </is>
      </c>
      <c r="B14" s="5" t="n">
        <v>-0.5</v>
      </c>
      <c r="C14" s="5" t="n">
        <v>-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on Cash Flow Hedges Activities (Details) - Cash Flow Hedging - Foreign Exchange Forward - USD ($) $ in Million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Net realized gains (losses)</t>
        </is>
      </c>
      <c r="B4" s="5" t="n">
        <v>0.3</v>
      </c>
      <c r="C4" s="5" t="n">
        <v>-3.1</v>
      </c>
      <c r="D4" s="5" t="n">
        <v>18.7</v>
      </c>
    </row>
    <row r="5">
      <c r="A5" s="4" t="inlineStr">
        <is>
          <t>Cost of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realized gains (losses)</t>
        </is>
      </c>
      <c r="B7" s="8" t="n">
        <v>2.1</v>
      </c>
      <c r="C7" s="8" t="n">
        <v>-1.1</v>
      </c>
      <c r="D7" s="8" t="n">
        <v>17.3</v>
      </c>
    </row>
    <row r="8">
      <c r="A8" s="4" t="inlineStr">
        <is>
          <t>Net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realized gains (losses)</t>
        </is>
      </c>
      <c r="B10" s="6" t="n">
        <v>-2</v>
      </c>
      <c r="C10" s="8" t="n">
        <v>0.2</v>
      </c>
      <c r="D10" s="8" t="n">
        <v>2.3</v>
      </c>
    </row>
    <row r="11">
      <c r="A11" s="4" t="inlineStr">
        <is>
          <t>Oth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realized gains (losses)</t>
        </is>
      </c>
      <c r="B13" s="5" t="n">
        <v>0.2</v>
      </c>
      <c r="C13" s="5" t="n">
        <v>-2.2</v>
      </c>
      <c r="D13" s="5" t="n">
        <v>-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Foreign Exchange Forward - Fair Value Hedging - USD ($) $ in Million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Net (losses) gains on derivative</t>
        </is>
      </c>
      <c r="B4" s="5" t="n">
        <v>-3.3</v>
      </c>
      <c r="C4" s="5" t="n">
        <v>23.4</v>
      </c>
      <c r="D4" s="5" t="n">
        <v>42.1</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289.6</v>
      </c>
      <c r="C7" s="5" t="n">
        <v>340.5</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Entertainment One Film and TV Busines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ale of Entertainment One Film and TV Business</t>
        </is>
      </c>
      <c r="B4" s="4" t="inlineStr">
        <is>
          <t xml:space="preserve">Sale of Entertainment One Film and TV Business On December 27, 2023, the Company completed the sale of eOne Film and TV to Lionsgate, pursuant to the terms of an Equity Purchase Agreement dated August 3, 2023, among Hasbro and Lionsgate for a purchase price of $375.0 million in cash, subject to certain purchase price adjustments plus the assumption by Lionsgate of production financing loans. For the year ended December 29, 2024, the Company recorded a $37.4 million Loss on disposal of business on the Consolidated Statements of Operations associated with certain purchase price and related adjustments. During 2023, the Company recorded a $539.0 million Loss on disposal of business on the Consolidated Statements of Operations for the year ended December 31, 2023 based on the value of the net assets held by the eOne Film and TV, which included goodwill and intangible assets. The Company also recorded pre-tax cash transaction expenses of $35.1 million within Selling, distribution and administration expense on the Consolidated Statements of Operations for the year ended December 31, 2023. During 2023, the operations of eOne Film and TV did not meet the criteria to be presented as discontinued operations in accordance with GAAP and eOne Film and TV did not represent an individually significant component of the Company’s business. As a result, income from operations before income taxes, attributable to eOne Film and TV, was recorded in the Company's Consolidated Statements of Operations, within the Entertainment segment, through the sale transaction closing date. Loss before income taxes attributable to eOne Film and TV through the date of the transaction was $371.6 million and $7.3 million for fiscal years 2023 and 2022, respectively. The following table presents the carrying amounts of the major classes of eOne Film and TV assets and liabilities sold on December 27, 2023. As of the closing date, assets and liabilities attributable to eOne Film and TV, were de-consolidated and there are no remaining carrying amounts within the Company's Consolidated Balance Sheets. (In millions) December 27, 2023 Assets sold: Cash and cash equivalents $ 54.1 Accounts receivable 87.9 Inventories 2.4 Other current assets 402.6 Property, plant and equipment 54.0 Other assets 885.0 Total assets sold $ 1,486.0 Liabilities sold: Short-term borrowings $ 100.0 Current portion of long-term debt 5.8 Accounts payable and accrued liabilities 375.9 Long-term debt 0.8 Other liabilities 59.5 Total liabilities sold $ 54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Undesignated Derivate Financial Instruments (Details) - Not Designated as Hedging Instrument - Foreign Exchange Forward - USD ($) $ in Millions</t>
        </is>
      </c>
      <c r="B1" s="2" t="inlineStr">
        <is>
          <t>Dec. 29, 2024</t>
        </is>
      </c>
      <c r="C1" s="2" t="inlineStr">
        <is>
          <t>Dec. 31, 2023</t>
        </is>
      </c>
    </row>
    <row r="2">
      <c r="A2" s="3" t="inlineStr">
        <is>
          <t>Derivative [Line Items]</t>
        </is>
      </c>
      <c r="B2" s="4" t="inlineStr">
        <is>
          <t xml:space="preserve"> </t>
        </is>
      </c>
      <c r="C2" s="4" t="inlineStr">
        <is>
          <t xml:space="preserve"> </t>
        </is>
      </c>
    </row>
    <row r="3">
      <c r="A3" s="4" t="inlineStr">
        <is>
          <t>Net unrealized gains (losses)</t>
        </is>
      </c>
      <c r="B3" s="5" t="n">
        <v>0.5</v>
      </c>
      <c r="C3" s="5" t="n">
        <v>-0.8</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Unrealized gains</t>
        </is>
      </c>
      <c r="B6" s="8" t="n">
        <v>1.9</v>
      </c>
      <c r="C6" s="8" t="n">
        <v>0.3</v>
      </c>
    </row>
    <row r="7">
      <c r="A7" s="4" t="inlineStr">
        <is>
          <t>Unrealized losses</t>
        </is>
      </c>
      <c r="B7" s="8" t="n">
        <v>-0.2</v>
      </c>
      <c r="C7" s="6" t="n">
        <v>0</v>
      </c>
    </row>
    <row r="8">
      <c r="A8" s="4" t="inlineStr">
        <is>
          <t>Net unrealized gains (losses)</t>
        </is>
      </c>
      <c r="B8" s="8" t="n">
        <v>1.7</v>
      </c>
      <c r="C8" s="8" t="n">
        <v>0.3</v>
      </c>
    </row>
    <row r="9">
      <c r="A9" s="4" t="inlineStr">
        <is>
          <t>Accrued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gains</t>
        </is>
      </c>
      <c r="B11" s="6" t="n">
        <v>0</v>
      </c>
      <c r="C11" s="8" t="n">
        <v>1.4</v>
      </c>
    </row>
    <row r="12">
      <c r="A12" s="4" t="inlineStr">
        <is>
          <t>Unrealized losses</t>
        </is>
      </c>
      <c r="B12" s="8" t="n">
        <v>-1.2</v>
      </c>
      <c r="C12" s="8" t="n">
        <v>-2.5</v>
      </c>
    </row>
    <row r="13">
      <c r="A13" s="4" t="inlineStr">
        <is>
          <t>Net unrealized gains (losses)</t>
        </is>
      </c>
      <c r="B13" s="5" t="n">
        <v>-1.2</v>
      </c>
      <c r="C13" s="5" t="n">
        <v>-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Restructuring Actions - Narrative (Details)</t>
        </is>
      </c>
      <c r="B1" s="2" t="inlineStr">
        <is>
          <t>12 Months Ended</t>
        </is>
      </c>
    </row>
    <row r="2">
      <c r="B2" s="2" t="inlineStr">
        <is>
          <t>Dec. 29, 2024</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Selling, distribution and administration</t>
        </is>
      </c>
    </row>
    <row r="5">
      <c r="A5" s="4" t="inlineStr">
        <is>
          <t>Operational Excellence Program</t>
        </is>
      </c>
      <c r="B5" s="4" t="inlineStr">
        <is>
          <t xml:space="preserve"> </t>
        </is>
      </c>
    </row>
    <row r="6">
      <c r="A6" s="3" t="inlineStr">
        <is>
          <t>Restructuring Cost and Reserve [Line Items]</t>
        </is>
      </c>
      <c r="B6" s="4" t="inlineStr">
        <is>
          <t xml:space="preserve"> </t>
        </is>
      </c>
    </row>
    <row r="7">
      <c r="A7" s="4" t="inlineStr">
        <is>
          <t>Expected positions eliminated, period (in months)</t>
        </is>
      </c>
      <c r="B7" s="4" t="inlineStr">
        <is>
          <t>12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ons - Program Related Restructuring Action (Details) - Operational Excellence Program - USD ($) $ in Millions</t>
        </is>
      </c>
      <c r="B1" s="2" t="inlineStr">
        <is>
          <t>12 Months Ended</t>
        </is>
      </c>
    </row>
    <row r="2">
      <c r="B2" s="2" t="inlineStr">
        <is>
          <t>Dec. 29,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81.2</v>
      </c>
      <c r="C4" s="5" t="n">
        <v>84.90000000000001</v>
      </c>
    </row>
    <row r="5">
      <c r="A5" s="4" t="inlineStr">
        <is>
          <t>Charges</t>
        </is>
      </c>
      <c r="B5" s="8" t="n">
        <v>22.2</v>
      </c>
      <c r="C5" s="8" t="n">
        <v>38.2</v>
      </c>
    </row>
    <row r="6">
      <c r="A6" s="4" t="inlineStr">
        <is>
          <t>Payments</t>
        </is>
      </c>
      <c r="B6" s="8" t="n">
        <v>-56.5</v>
      </c>
      <c r="C6" s="8" t="n">
        <v>-41.9</v>
      </c>
    </row>
    <row r="7">
      <c r="A7" s="4" t="inlineStr">
        <is>
          <t>Ending balance</t>
        </is>
      </c>
      <c r="B7" s="5" t="n">
        <v>46.9</v>
      </c>
      <c r="C7" s="5" t="n">
        <v>8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Restructuring Charges (Details) - Operational Excellence Program $ in Millions</t>
        </is>
      </c>
      <c r="B1" s="2" t="inlineStr">
        <is>
          <t>Dec. 29, 2024 USD ($)</t>
        </is>
      </c>
    </row>
    <row r="2">
      <c r="A2" s="3" t="inlineStr">
        <is>
          <t>Restructuring Cost and Reserve [Line Items]</t>
        </is>
      </c>
      <c r="B2" s="4" t="inlineStr">
        <is>
          <t xml:space="preserve"> </t>
        </is>
      </c>
    </row>
    <row r="3">
      <c r="A3" s="4" t="inlineStr">
        <is>
          <t>Charges incurred to date</t>
        </is>
      </c>
      <c r="B3" s="5" t="n">
        <v>154.5</v>
      </c>
    </row>
    <row r="4">
      <c r="A4" s="4" t="inlineStr">
        <is>
          <t>Estimated charges to be incurred on approved initiatives</t>
        </is>
      </c>
      <c r="B4" s="6" t="n">
        <v>0</v>
      </c>
    </row>
    <row r="5">
      <c r="A5" s="4" t="inlineStr">
        <is>
          <t>Total expected charges on approved initiatives</t>
        </is>
      </c>
      <c r="B5" s="5" t="n">
        <v>15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29, 2024</t>
        </is>
      </c>
      <c r="C2" s="2" t="inlineStr">
        <is>
          <t>Dec. 31, 2023</t>
        </is>
      </c>
      <c r="D2" s="2" t="inlineStr">
        <is>
          <t>Dec. 25, 2022</t>
        </is>
      </c>
    </row>
    <row r="3">
      <c r="A3" s="3" t="inlineStr">
        <is>
          <t>Other Commitments [Line Items]</t>
        </is>
      </c>
      <c r="B3" s="4" t="inlineStr">
        <is>
          <t xml:space="preserve"> </t>
        </is>
      </c>
      <c r="C3" s="4" t="inlineStr">
        <is>
          <t xml:space="preserve"> </t>
        </is>
      </c>
      <c r="D3" s="4" t="inlineStr">
        <is>
          <t xml:space="preserve"> </t>
        </is>
      </c>
    </row>
    <row r="4">
      <c r="A4" s="4" t="inlineStr">
        <is>
          <t>Interest payment obligation in 2025</t>
        </is>
      </c>
      <c r="B4" s="5" t="n">
        <v>158.2</v>
      </c>
      <c r="C4" s="4" t="inlineStr">
        <is>
          <t xml:space="preserve"> </t>
        </is>
      </c>
      <c r="D4" s="4" t="inlineStr">
        <is>
          <t xml:space="preserve"> </t>
        </is>
      </c>
    </row>
    <row r="5">
      <c r="A5" s="4" t="inlineStr">
        <is>
          <t>Interest payment obligation in 2026</t>
        </is>
      </c>
      <c r="B5" s="8" t="n">
        <v>156.4</v>
      </c>
      <c r="C5" s="4" t="inlineStr">
        <is>
          <t xml:space="preserve"> </t>
        </is>
      </c>
      <c r="D5" s="4" t="inlineStr">
        <is>
          <t xml:space="preserve"> </t>
        </is>
      </c>
    </row>
    <row r="6">
      <c r="A6" s="4" t="inlineStr">
        <is>
          <t>Interest payment obligation in 2027</t>
        </is>
      </c>
      <c r="B6" s="8" t="n">
        <v>134.2</v>
      </c>
      <c r="C6" s="4" t="inlineStr">
        <is>
          <t xml:space="preserve"> </t>
        </is>
      </c>
      <c r="D6" s="4" t="inlineStr">
        <is>
          <t xml:space="preserve"> </t>
        </is>
      </c>
    </row>
    <row r="7">
      <c r="A7" s="4" t="inlineStr">
        <is>
          <t>Interest payment obligation in 2028</t>
        </is>
      </c>
      <c r="B7" s="8" t="n">
        <v>117.2</v>
      </c>
      <c r="C7" s="4" t="inlineStr">
        <is>
          <t xml:space="preserve"> </t>
        </is>
      </c>
      <c r="D7" s="4" t="inlineStr">
        <is>
          <t xml:space="preserve"> </t>
        </is>
      </c>
    </row>
    <row r="8">
      <c r="A8" s="4" t="inlineStr">
        <is>
          <t>Interest payment obligation in 2029</t>
        </is>
      </c>
      <c r="B8" s="8" t="n">
        <v>109.5</v>
      </c>
      <c r="C8" s="4" t="inlineStr">
        <is>
          <t xml:space="preserve"> </t>
        </is>
      </c>
      <c r="D8" s="4" t="inlineStr">
        <is>
          <t xml:space="preserve"> </t>
        </is>
      </c>
    </row>
    <row r="9">
      <c r="A9" s="4" t="inlineStr">
        <is>
          <t>Interest payment obligation, thereafter</t>
        </is>
      </c>
      <c r="B9" s="8" t="n">
        <v>683.5</v>
      </c>
      <c r="C9" s="4" t="inlineStr">
        <is>
          <t xml:space="preserve"> </t>
        </is>
      </c>
      <c r="D9" s="4" t="inlineStr">
        <is>
          <t xml:space="preserve"> </t>
        </is>
      </c>
    </row>
    <row r="10">
      <c r="A10" s="4" t="inlineStr">
        <is>
          <t>Purchase commitments</t>
        </is>
      </c>
      <c r="B10" s="8" t="n">
        <v>209.5</v>
      </c>
      <c r="C10" s="4" t="inlineStr">
        <is>
          <t xml:space="preserve"> </t>
        </is>
      </c>
      <c r="D10" s="4" t="inlineStr">
        <is>
          <t xml:space="preserve"> </t>
        </is>
      </c>
    </row>
    <row r="11">
      <c r="A11" s="4" t="inlineStr">
        <is>
          <t>Selling, distribution and administration</t>
        </is>
      </c>
      <c r="B11" s="8" t="n">
        <v>1213.2</v>
      </c>
      <c r="C11" s="5" t="n">
        <v>1480.4</v>
      </c>
      <c r="D11" s="5" t="n">
        <v>1666.1</v>
      </c>
    </row>
    <row r="12">
      <c r="A12" s="4" t="inlineStr">
        <is>
          <t>Revision of Prior Period, Error Correction, Adjustment</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Selling, distribution and administration</t>
        </is>
      </c>
      <c r="B14" s="8" t="n">
        <v>31.1</v>
      </c>
      <c r="C14" s="4" t="inlineStr">
        <is>
          <t xml:space="preserve"> </t>
        </is>
      </c>
      <c r="D14" s="4" t="inlineStr">
        <is>
          <t xml:space="preserve"> </t>
        </is>
      </c>
    </row>
    <row r="15">
      <c r="A15" s="4" t="inlineStr">
        <is>
          <t>Royaltie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urchase obligation to be paid in 2025</t>
        </is>
      </c>
      <c r="B17" s="8" t="n">
        <v>92.5</v>
      </c>
      <c r="C17" s="4" t="inlineStr">
        <is>
          <t xml:space="preserve"> </t>
        </is>
      </c>
      <c r="D17" s="4" t="inlineStr">
        <is>
          <t xml:space="preserve"> </t>
        </is>
      </c>
    </row>
    <row r="18">
      <c r="A18" s="4" t="inlineStr">
        <is>
          <t>Purchase obligation to be paid in 2026</t>
        </is>
      </c>
      <c r="B18" s="8" t="n">
        <v>97.2</v>
      </c>
      <c r="C18" s="4" t="inlineStr">
        <is>
          <t xml:space="preserve"> </t>
        </is>
      </c>
      <c r="D18" s="4" t="inlineStr">
        <is>
          <t xml:space="preserve"> </t>
        </is>
      </c>
    </row>
    <row r="19">
      <c r="A19" s="4" t="inlineStr">
        <is>
          <t>Purchase obligation to be paid in 2027</t>
        </is>
      </c>
      <c r="B19" s="6" t="n">
        <v>39</v>
      </c>
      <c r="C19" s="4" t="inlineStr">
        <is>
          <t xml:space="preserve"> </t>
        </is>
      </c>
      <c r="D19" s="4" t="inlineStr">
        <is>
          <t xml:space="preserve"> </t>
        </is>
      </c>
    </row>
    <row r="20">
      <c r="A20" s="4" t="inlineStr">
        <is>
          <t>Purchase obligation to be paid in 2028</t>
        </is>
      </c>
      <c r="B20" s="8" t="n">
        <v>11.5</v>
      </c>
      <c r="C20" s="4" t="inlineStr">
        <is>
          <t xml:space="preserve"> </t>
        </is>
      </c>
      <c r="D20" s="4" t="inlineStr">
        <is>
          <t xml:space="preserve"> </t>
        </is>
      </c>
    </row>
    <row r="21">
      <c r="A21" s="4" t="inlineStr">
        <is>
          <t>Purchase obligation to be paid in 2029</t>
        </is>
      </c>
      <c r="B21" s="8" t="n">
        <v>11.5</v>
      </c>
      <c r="C21" s="4" t="inlineStr">
        <is>
          <t xml:space="preserve"> </t>
        </is>
      </c>
      <c r="D21" s="4" t="inlineStr">
        <is>
          <t xml:space="preserve"> </t>
        </is>
      </c>
    </row>
    <row r="22">
      <c r="A22" s="4" t="inlineStr">
        <is>
          <t>Purchase obligation, to be paid, thereafter</t>
        </is>
      </c>
      <c r="B22" s="6" t="n">
        <v>13</v>
      </c>
      <c r="C22" s="4" t="inlineStr">
        <is>
          <t xml:space="preserve"> </t>
        </is>
      </c>
      <c r="D22" s="4" t="inlineStr">
        <is>
          <t xml:space="preserve"> </t>
        </is>
      </c>
    </row>
    <row r="23">
      <c r="A23" s="4" t="inlineStr">
        <is>
          <t>Prepaid royalties</t>
        </is>
      </c>
      <c r="B23" s="8" t="n">
        <v>23.1</v>
      </c>
      <c r="C23" s="4" t="inlineStr">
        <is>
          <t xml:space="preserve"> </t>
        </is>
      </c>
      <c r="D23" s="4" t="inlineStr">
        <is>
          <t xml:space="preserve"> </t>
        </is>
      </c>
    </row>
    <row r="24">
      <c r="A24" s="4" t="inlineStr">
        <is>
          <t>Entertainment Projects or Content Agreements</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Purchase obligation to be paid in 2025</t>
        </is>
      </c>
      <c r="B26" s="8" t="n">
        <v>3.9</v>
      </c>
      <c r="C26" s="4" t="inlineStr">
        <is>
          <t xml:space="preserve"> </t>
        </is>
      </c>
      <c r="D26" s="4" t="inlineStr">
        <is>
          <t xml:space="preserve"> </t>
        </is>
      </c>
    </row>
    <row r="27">
      <c r="A27" s="4" t="inlineStr">
        <is>
          <t>Purchase obligation to be paid in 2026</t>
        </is>
      </c>
      <c r="B27" s="8" t="n">
        <v>1.8</v>
      </c>
      <c r="C27" s="4" t="inlineStr">
        <is>
          <t xml:space="preserve"> </t>
        </is>
      </c>
      <c r="D27" s="4" t="inlineStr">
        <is>
          <t xml:space="preserve"> </t>
        </is>
      </c>
    </row>
    <row r="28">
      <c r="A28" s="4" t="inlineStr">
        <is>
          <t>Tax Sharing Agreement</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Tax sharing agreements, future payments</t>
        </is>
      </c>
      <c r="B30" s="8" t="n">
        <v>3.5</v>
      </c>
      <c r="C30" s="4" t="inlineStr">
        <is>
          <t xml:space="preserve"> </t>
        </is>
      </c>
      <c r="D30" s="4" t="inlineStr">
        <is>
          <t xml:space="preserve"> </t>
        </is>
      </c>
    </row>
    <row r="31">
      <c r="A31" s="4" t="inlineStr">
        <is>
          <t>Tax sharing agreements, annual payment, minimum</t>
        </is>
      </c>
      <c r="B31" s="8" t="n">
        <v>0.4</v>
      </c>
      <c r="C31" s="4" t="inlineStr">
        <is>
          <t xml:space="preserve"> </t>
        </is>
      </c>
      <c r="D31" s="4" t="inlineStr">
        <is>
          <t xml:space="preserve"> </t>
        </is>
      </c>
    </row>
    <row r="32">
      <c r="A32" s="4" t="inlineStr">
        <is>
          <t>Tax sharing agreements, annual payment, maximum</t>
        </is>
      </c>
      <c r="B32" s="5" t="n">
        <v>3.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porting Information by Segment (Details) - USD ($) $ in Millions</t>
        </is>
      </c>
      <c r="B1" s="2" t="inlineStr">
        <is>
          <t>12 Months Ended</t>
        </is>
      </c>
    </row>
    <row r="2">
      <c r="B2" s="2" t="inlineStr">
        <is>
          <t>Dec. 29, 2024</t>
        </is>
      </c>
      <c r="C2" s="2" t="inlineStr">
        <is>
          <t>Dec. 31, 2023</t>
        </is>
      </c>
      <c r="D2" s="2" t="inlineStr">
        <is>
          <t>Dec. 25,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745.9</v>
      </c>
      <c r="C4" s="5" t="n">
        <v>5710.6</v>
      </c>
      <c r="D4" s="5" t="n">
        <v>6666.5</v>
      </c>
    </row>
    <row r="5">
      <c r="A5" s="4" t="inlineStr">
        <is>
          <t>Less: Intersegment revenue</t>
        </is>
      </c>
      <c r="B5" s="8" t="n">
        <v>610.4</v>
      </c>
      <c r="C5" s="8" t="n">
        <v>707.3</v>
      </c>
      <c r="D5" s="8" t="n">
        <v>809.8</v>
      </c>
    </row>
    <row r="6">
      <c r="A6" s="4" t="inlineStr">
        <is>
          <t>Total net revenues</t>
        </is>
      </c>
      <c r="B6" s="8" t="n">
        <v>4135.5</v>
      </c>
      <c r="C6" s="8" t="n">
        <v>5003.3</v>
      </c>
      <c r="D6" s="8" t="n">
        <v>5856.7</v>
      </c>
    </row>
    <row r="7">
      <c r="A7" s="4" t="inlineStr">
        <is>
          <t>Cost of sales</t>
        </is>
      </c>
      <c r="B7" s="8" t="n">
        <v>1179.5</v>
      </c>
      <c r="C7" s="6" t="n">
        <v>1706</v>
      </c>
      <c r="D7" s="8" t="n">
        <v>1911.8</v>
      </c>
    </row>
    <row r="8">
      <c r="A8" s="4" t="inlineStr">
        <is>
          <t>Program cost amortization</t>
        </is>
      </c>
      <c r="B8" s="8" t="n">
        <v>49.3</v>
      </c>
      <c r="C8" s="8" t="n">
        <v>448.9</v>
      </c>
      <c r="D8" s="8" t="n">
        <v>555.5</v>
      </c>
    </row>
    <row r="9">
      <c r="A9" s="4" t="inlineStr">
        <is>
          <t>Royalties</t>
        </is>
      </c>
      <c r="B9" s="8" t="n">
        <v>284.2</v>
      </c>
      <c r="C9" s="8" t="n">
        <v>428.3</v>
      </c>
      <c r="D9" s="6" t="n">
        <v>493</v>
      </c>
    </row>
    <row r="10">
      <c r="A10" s="4" t="inlineStr">
        <is>
          <t>Advertising</t>
        </is>
      </c>
      <c r="B10" s="8" t="n">
        <v>319.5</v>
      </c>
      <c r="C10" s="8" t="n">
        <v>358.4</v>
      </c>
      <c r="D10" s="8" t="n">
        <v>387.3</v>
      </c>
    </row>
    <row r="11">
      <c r="A11" s="4" t="inlineStr">
        <is>
          <t>Amortization of intangible amortization</t>
        </is>
      </c>
      <c r="B11" s="8" t="n">
        <v>68.3</v>
      </c>
      <c r="C11" s="6" t="n">
        <v>83</v>
      </c>
      <c r="D11" s="8" t="n">
        <v>105.3</v>
      </c>
    </row>
    <row r="12">
      <c r="A12" s="4" t="inlineStr">
        <is>
          <t>Distribution</t>
        </is>
      </c>
      <c r="B12" s="8" t="n">
        <v>199.2</v>
      </c>
      <c r="C12" s="8" t="n">
        <v>225.6</v>
      </c>
      <c r="D12" s="8" t="n">
        <v>247.6</v>
      </c>
    </row>
    <row r="13">
      <c r="A13" s="4" t="inlineStr">
        <is>
          <t>Managed Expense</t>
        </is>
      </c>
      <c r="B13" s="8" t="n">
        <v>1345.5</v>
      </c>
      <c r="C13" s="8" t="n">
        <v>3291.9</v>
      </c>
      <c r="D13" s="8" t="n">
        <v>1748.5</v>
      </c>
    </row>
    <row r="14">
      <c r="A14" s="4" t="inlineStr">
        <is>
          <t>Operating profit (loss)</t>
        </is>
      </c>
      <c r="B14" s="6" t="n">
        <v>690</v>
      </c>
      <c r="C14" s="8" t="n">
        <v>-1538.8</v>
      </c>
      <c r="D14" s="8" t="n">
        <v>407.7</v>
      </c>
    </row>
    <row r="15">
      <c r="A15" s="3" t="inlineStr">
        <is>
          <t>Reconciliation to Earnings (loss) before income taxes:</t>
        </is>
      </c>
      <c r="B15" s="4" t="inlineStr">
        <is>
          <t xml:space="preserve"> </t>
        </is>
      </c>
      <c r="C15" s="4" t="inlineStr">
        <is>
          <t xml:space="preserve"> </t>
        </is>
      </c>
      <c r="D15" s="4" t="inlineStr">
        <is>
          <t xml:space="preserve"> </t>
        </is>
      </c>
    </row>
    <row r="16">
      <c r="A16" s="4" t="inlineStr">
        <is>
          <t>Interest expense</t>
        </is>
      </c>
      <c r="B16" s="8" t="n">
        <v>171.2</v>
      </c>
      <c r="C16" s="8" t="n">
        <v>186.3</v>
      </c>
      <c r="D16" s="6" t="n">
        <v>171</v>
      </c>
    </row>
    <row r="17">
      <c r="A17" s="4" t="inlineStr">
        <is>
          <t>Interest income</t>
        </is>
      </c>
      <c r="B17" s="8" t="n">
        <v>-47.3</v>
      </c>
      <c r="C17" s="6" t="n">
        <v>-23</v>
      </c>
      <c r="D17" s="8" t="n">
        <v>-11.8</v>
      </c>
    </row>
    <row r="18">
      <c r="A18" s="4" t="inlineStr">
        <is>
          <t>Other expense (income), net</t>
        </is>
      </c>
      <c r="B18" s="8" t="n">
        <v>69.09999999999999</v>
      </c>
      <c r="C18" s="6" t="n">
        <v>7</v>
      </c>
      <c r="D18" s="6" t="n">
        <v>-13</v>
      </c>
    </row>
    <row r="19">
      <c r="A19" s="4" t="inlineStr">
        <is>
          <t>Earnings (loss) before income taxes</t>
        </is>
      </c>
      <c r="B19" s="6" t="n">
        <v>497</v>
      </c>
      <c r="C19" s="8" t="n">
        <v>-1709.1</v>
      </c>
      <c r="D19" s="8" t="n">
        <v>261.5</v>
      </c>
    </row>
    <row r="20">
      <c r="A20" s="4" t="inlineStr">
        <is>
          <t>Selling, distribution and administration</t>
        </is>
      </c>
      <c r="B20" s="8" t="n">
        <v>1213.2</v>
      </c>
      <c r="C20" s="8" t="n">
        <v>1480.4</v>
      </c>
      <c r="D20" s="8" t="n">
        <v>1666.1</v>
      </c>
    </row>
    <row r="21">
      <c r="A21" s="4" t="inlineStr">
        <is>
          <t>Revision of Prior Period, Error Correction, Adjust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st of sales</t>
        </is>
      </c>
      <c r="B23" s="8" t="n">
        <v>26.7</v>
      </c>
      <c r="C23" s="4" t="inlineStr">
        <is>
          <t xml:space="preserve"> </t>
        </is>
      </c>
      <c r="D23" s="4" t="inlineStr">
        <is>
          <t xml:space="preserve"> </t>
        </is>
      </c>
    </row>
    <row r="24">
      <c r="A24" s="3" t="inlineStr">
        <is>
          <t>Reconciliation to Earnings (loss) before income taxes:</t>
        </is>
      </c>
      <c r="B24" s="4" t="inlineStr">
        <is>
          <t xml:space="preserve"> </t>
        </is>
      </c>
      <c r="C24" s="4" t="inlineStr">
        <is>
          <t xml:space="preserve"> </t>
        </is>
      </c>
      <c r="D24" s="4" t="inlineStr">
        <is>
          <t xml:space="preserve"> </t>
        </is>
      </c>
    </row>
    <row r="25">
      <c r="A25" s="4" t="inlineStr">
        <is>
          <t>Selling, distribution and administration</t>
        </is>
      </c>
      <c r="B25" s="8" t="n">
        <v>31.1</v>
      </c>
      <c r="C25" s="4" t="inlineStr">
        <is>
          <t xml:space="preserve"> </t>
        </is>
      </c>
      <c r="D25" s="4" t="inlineStr">
        <is>
          <t xml:space="preserve"> </t>
        </is>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8" t="n">
        <v>161.2</v>
      </c>
      <c r="C28" s="8" t="n">
        <v>187.2</v>
      </c>
      <c r="D28" s="8" t="n">
        <v>225.9</v>
      </c>
    </row>
    <row r="29">
      <c r="A29" s="4" t="inlineStr">
        <is>
          <t>Less: Intersegment revenue</t>
        </is>
      </c>
      <c r="B29" s="8" t="n">
        <v>161.2</v>
      </c>
      <c r="C29" s="8" t="n">
        <v>187.2</v>
      </c>
      <c r="D29" s="8" t="n">
        <v>225.9</v>
      </c>
    </row>
    <row r="30">
      <c r="A30" s="4" t="inlineStr">
        <is>
          <t>Total net revenues</t>
        </is>
      </c>
      <c r="B30" s="6" t="n">
        <v>0</v>
      </c>
      <c r="C30" s="6" t="n">
        <v>0</v>
      </c>
      <c r="D30" s="6" t="n">
        <v>0</v>
      </c>
    </row>
    <row r="31">
      <c r="A31" s="4" t="inlineStr">
        <is>
          <t>Cost of sales</t>
        </is>
      </c>
      <c r="B31" s="8" t="n">
        <v>-27.4</v>
      </c>
      <c r="C31" s="8" t="n">
        <v>1.1</v>
      </c>
      <c r="D31" s="6" t="n">
        <v>0</v>
      </c>
    </row>
    <row r="32">
      <c r="A32" s="4" t="inlineStr">
        <is>
          <t>Program cost amortization</t>
        </is>
      </c>
      <c r="B32" s="6" t="n">
        <v>0</v>
      </c>
      <c r="C32" s="6" t="n">
        <v>0</v>
      </c>
      <c r="D32" s="6" t="n">
        <v>0</v>
      </c>
    </row>
    <row r="33">
      <c r="A33" s="4" t="inlineStr">
        <is>
          <t>Royalties</t>
        </is>
      </c>
      <c r="B33" s="8" t="n">
        <v>3.1</v>
      </c>
      <c r="C33" s="8" t="n">
        <v>0.1</v>
      </c>
      <c r="D33" s="8" t="n">
        <v>5.8</v>
      </c>
    </row>
    <row r="34">
      <c r="A34" s="4" t="inlineStr">
        <is>
          <t>Advertising</t>
        </is>
      </c>
      <c r="B34" s="6" t="n">
        <v>0</v>
      </c>
      <c r="C34" s="8" t="n">
        <v>1.7</v>
      </c>
      <c r="D34" s="8" t="n">
        <v>1.8</v>
      </c>
    </row>
    <row r="35">
      <c r="A35" s="4" t="inlineStr">
        <is>
          <t>Amortization of intangible amortization</t>
        </is>
      </c>
      <c r="B35" s="8" t="n">
        <v>0.3</v>
      </c>
      <c r="C35" s="8" t="n">
        <v>0.6</v>
      </c>
      <c r="D35" s="8" t="n">
        <v>-1.7</v>
      </c>
    </row>
    <row r="36">
      <c r="A36" s="4" t="inlineStr">
        <is>
          <t>Distribution</t>
        </is>
      </c>
      <c r="B36" s="8" t="n">
        <v>2.1</v>
      </c>
      <c r="C36" s="8" t="n">
        <v>0.2</v>
      </c>
      <c r="D36" s="8" t="n">
        <v>-0.1</v>
      </c>
    </row>
    <row r="37">
      <c r="A37" s="4" t="inlineStr">
        <is>
          <t>Managed Expense</t>
        </is>
      </c>
      <c r="B37" s="8" t="n">
        <v>77.59999999999999</v>
      </c>
      <c r="C37" s="8" t="n">
        <v>84.59999999999999</v>
      </c>
      <c r="D37" s="8" t="n">
        <v>364.8</v>
      </c>
    </row>
    <row r="38">
      <c r="A38" s="4" t="inlineStr">
        <is>
          <t>Operating profit (loss)</t>
        </is>
      </c>
      <c r="B38" s="8" t="n">
        <v>-55.7</v>
      </c>
      <c r="C38" s="8" t="n">
        <v>-88.3</v>
      </c>
      <c r="D38" s="8" t="n">
        <v>-370.6</v>
      </c>
    </row>
    <row r="39">
      <c r="A39" s="4" t="inlineStr">
        <is>
          <t>Consumer Products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8" t="n">
        <v>2786.1</v>
      </c>
      <c r="C41" s="8" t="n">
        <v>3171.1</v>
      </c>
      <c r="D41" s="8" t="n">
        <v>3926.4</v>
      </c>
    </row>
    <row r="42">
      <c r="A42" s="4" t="inlineStr">
        <is>
          <t>Less: Intersegment revenue</t>
        </is>
      </c>
      <c r="B42" s="8" t="n">
        <v>242.2</v>
      </c>
      <c r="C42" s="8" t="n">
        <v>284.7</v>
      </c>
      <c r="D42" s="8" t="n">
        <v>353.9</v>
      </c>
    </row>
    <row r="43">
      <c r="A43" s="4" t="inlineStr">
        <is>
          <t>Total net revenues</t>
        </is>
      </c>
      <c r="B43" s="8" t="n">
        <v>2543.9</v>
      </c>
      <c r="C43" s="8" t="n">
        <v>2886.4</v>
      </c>
      <c r="D43" s="8" t="n">
        <v>3572.5</v>
      </c>
    </row>
    <row r="44">
      <c r="A44" s="4" t="inlineStr">
        <is>
          <t>Cost of sales</t>
        </is>
      </c>
      <c r="B44" s="8" t="n">
        <v>931.2</v>
      </c>
      <c r="C44" s="6" t="n">
        <v>1371</v>
      </c>
      <c r="D44" s="8" t="n">
        <v>1586.7</v>
      </c>
    </row>
    <row r="45">
      <c r="A45" s="4" t="inlineStr">
        <is>
          <t>Program cost amortization</t>
        </is>
      </c>
      <c r="B45" s="6" t="n">
        <v>0</v>
      </c>
      <c r="C45" s="6" t="n">
        <v>0</v>
      </c>
      <c r="D45" s="6" t="n">
        <v>0</v>
      </c>
    </row>
    <row r="46">
      <c r="A46" s="4" t="inlineStr">
        <is>
          <t>Royalties</t>
        </is>
      </c>
      <c r="B46" s="8" t="n">
        <v>297.3</v>
      </c>
      <c r="C46" s="6" t="n">
        <v>315</v>
      </c>
      <c r="D46" s="8" t="n">
        <v>385.3</v>
      </c>
    </row>
    <row r="47">
      <c r="A47" s="4" t="inlineStr">
        <is>
          <t>Advertising</t>
        </is>
      </c>
      <c r="B47" s="8" t="n">
        <v>223.3</v>
      </c>
      <c r="C47" s="8" t="n">
        <v>227.8</v>
      </c>
      <c r="D47" s="8" t="n">
        <v>273.4</v>
      </c>
    </row>
    <row r="48">
      <c r="A48" s="4" t="inlineStr">
        <is>
          <t>Amortization of intangible amortization</t>
        </is>
      </c>
      <c r="B48" s="8" t="n">
        <v>44.5</v>
      </c>
      <c r="C48" s="8" t="n">
        <v>53.3</v>
      </c>
      <c r="D48" s="8" t="n">
        <v>68.09999999999999</v>
      </c>
    </row>
    <row r="49">
      <c r="A49" s="4" t="inlineStr">
        <is>
          <t>Distribution</t>
        </is>
      </c>
      <c r="B49" s="8" t="n">
        <v>165.7</v>
      </c>
      <c r="C49" s="8" t="n">
        <v>197.2</v>
      </c>
      <c r="D49" s="8" t="n">
        <v>221.2</v>
      </c>
    </row>
    <row r="50">
      <c r="A50" s="4" t="inlineStr">
        <is>
          <t>Managed Expense</t>
        </is>
      </c>
      <c r="B50" s="8" t="n">
        <v>766.6</v>
      </c>
      <c r="C50" s="8" t="n">
        <v>786.8</v>
      </c>
      <c r="D50" s="8" t="n">
        <v>820.5</v>
      </c>
    </row>
    <row r="51">
      <c r="A51" s="4" t="inlineStr">
        <is>
          <t>Operating profit (loss)</t>
        </is>
      </c>
      <c r="B51" s="8" t="n">
        <v>115.3</v>
      </c>
      <c r="C51" s="8" t="n">
        <v>-64.7</v>
      </c>
      <c r="D51" s="8" t="n">
        <v>217.3</v>
      </c>
    </row>
    <row r="52">
      <c r="A52" s="4" t="inlineStr">
        <is>
          <t>Wizards of the Coast and Digital Gaming</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net revenues</t>
        </is>
      </c>
      <c r="B54" s="8" t="n">
        <v>1511.3</v>
      </c>
      <c r="C54" s="8" t="n">
        <v>1457.6</v>
      </c>
      <c r="D54" s="8" t="n">
        <v>1325.1</v>
      </c>
    </row>
    <row r="55">
      <c r="A55" s="4" t="inlineStr">
        <is>
          <t>Wizards of the Coast and Digital Gaming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1666</v>
      </c>
      <c r="C57" s="8" t="n">
        <v>1641.2</v>
      </c>
      <c r="D57" s="8" t="n">
        <v>1497.6</v>
      </c>
    </row>
    <row r="58">
      <c r="A58" s="4" t="inlineStr">
        <is>
          <t>Less: Intersegment revenue</t>
        </is>
      </c>
      <c r="B58" s="8" t="n">
        <v>154.7</v>
      </c>
      <c r="C58" s="8" t="n">
        <v>183.6</v>
      </c>
      <c r="D58" s="8" t="n">
        <v>172.5</v>
      </c>
    </row>
    <row r="59">
      <c r="A59" s="4" t="inlineStr">
        <is>
          <t>Total net revenues</t>
        </is>
      </c>
      <c r="B59" s="8" t="n">
        <v>1511.3</v>
      </c>
      <c r="C59" s="8" t="n">
        <v>1457.6</v>
      </c>
      <c r="D59" s="8" t="n">
        <v>1325.1</v>
      </c>
    </row>
    <row r="60">
      <c r="A60" s="4" t="inlineStr">
        <is>
          <t>Cost of sales</t>
        </is>
      </c>
      <c r="B60" s="8" t="n">
        <v>269.9</v>
      </c>
      <c r="C60" s="8" t="n">
        <v>321.9</v>
      </c>
      <c r="D60" s="8" t="n">
        <v>278.6</v>
      </c>
    </row>
    <row r="61">
      <c r="A61" s="4" t="inlineStr">
        <is>
          <t>Program cost amortization</t>
        </is>
      </c>
      <c r="B61" s="6" t="n">
        <v>0</v>
      </c>
      <c r="C61" s="8" t="n">
        <v>3.5</v>
      </c>
      <c r="D61" s="6" t="n">
        <v>0</v>
      </c>
    </row>
    <row r="62">
      <c r="A62" s="4" t="inlineStr">
        <is>
          <t>Royalties</t>
        </is>
      </c>
      <c r="B62" s="8" t="n">
        <v>42.3</v>
      </c>
      <c r="C62" s="8" t="n">
        <v>57.4</v>
      </c>
      <c r="D62" s="8" t="n">
        <v>20.5</v>
      </c>
    </row>
    <row r="63">
      <c r="A63" s="4" t="inlineStr">
        <is>
          <t>Advertising</t>
        </is>
      </c>
      <c r="B63" s="8" t="n">
        <v>95.2</v>
      </c>
      <c r="C63" s="8" t="n">
        <v>92.59999999999999</v>
      </c>
      <c r="D63" s="8" t="n">
        <v>90.59999999999999</v>
      </c>
    </row>
    <row r="64">
      <c r="A64" s="4" t="inlineStr">
        <is>
          <t>Amortization of intangible amortization</t>
        </is>
      </c>
      <c r="B64" s="8" t="n">
        <v>8.199999999999999</v>
      </c>
      <c r="C64" s="8" t="n">
        <v>7.7</v>
      </c>
      <c r="D64" s="8" t="n">
        <v>4.7</v>
      </c>
    </row>
    <row r="65">
      <c r="A65" s="4" t="inlineStr">
        <is>
          <t>Distribution</t>
        </is>
      </c>
      <c r="B65" s="8" t="n">
        <v>31.4</v>
      </c>
      <c r="C65" s="8" t="n">
        <v>28.2</v>
      </c>
      <c r="D65" s="8" t="n">
        <v>26.5</v>
      </c>
    </row>
    <row r="66">
      <c r="A66" s="4" t="inlineStr">
        <is>
          <t>Managed Expense</t>
        </is>
      </c>
      <c r="B66" s="8" t="n">
        <v>432.3</v>
      </c>
      <c r="C66" s="8" t="n">
        <v>420.6</v>
      </c>
      <c r="D66" s="8" t="n">
        <v>365.9</v>
      </c>
    </row>
    <row r="67">
      <c r="A67" s="4" t="inlineStr">
        <is>
          <t>Operating profit (loss)</t>
        </is>
      </c>
      <c r="B67" s="6" t="n">
        <v>632</v>
      </c>
      <c r="C67" s="8" t="n">
        <v>525.7</v>
      </c>
      <c r="D67" s="8" t="n">
        <v>538.3</v>
      </c>
    </row>
    <row r="68">
      <c r="A68" s="4" t="inlineStr">
        <is>
          <t>Entertain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s</t>
        </is>
      </c>
      <c r="B70" s="8" t="n">
        <v>80.3</v>
      </c>
      <c r="C70" s="8" t="n">
        <v>659.3</v>
      </c>
      <c r="D70" s="8" t="n">
        <v>959.1</v>
      </c>
    </row>
    <row r="71">
      <c r="A71" s="4" t="inlineStr">
        <is>
          <t>Entertainment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8" t="n">
        <v>132.6</v>
      </c>
      <c r="C73" s="8" t="n">
        <v>711.1</v>
      </c>
      <c r="D73" s="8" t="n">
        <v>1016.6</v>
      </c>
    </row>
    <row r="74">
      <c r="A74" s="4" t="inlineStr">
        <is>
          <t>Less: Intersegment revenue</t>
        </is>
      </c>
      <c r="B74" s="8" t="n">
        <v>52.3</v>
      </c>
      <c r="C74" s="8" t="n">
        <v>51.8</v>
      </c>
      <c r="D74" s="8" t="n">
        <v>57.5</v>
      </c>
    </row>
    <row r="75">
      <c r="A75" s="4" t="inlineStr">
        <is>
          <t>Total net revenues</t>
        </is>
      </c>
      <c r="B75" s="8" t="n">
        <v>80.3</v>
      </c>
      <c r="C75" s="8" t="n">
        <v>659.3</v>
      </c>
      <c r="D75" s="8" t="n">
        <v>959.1</v>
      </c>
    </row>
    <row r="76">
      <c r="A76" s="4" t="inlineStr">
        <is>
          <t>Cost of sales</t>
        </is>
      </c>
      <c r="B76" s="8" t="n">
        <v>5.8</v>
      </c>
      <c r="C76" s="6" t="n">
        <v>12</v>
      </c>
      <c r="D76" s="8" t="n">
        <v>46.5</v>
      </c>
    </row>
    <row r="77">
      <c r="A77" s="4" t="inlineStr">
        <is>
          <t>Program cost amortization</t>
        </is>
      </c>
      <c r="B77" s="8" t="n">
        <v>49.3</v>
      </c>
      <c r="C77" s="8" t="n">
        <v>445.4</v>
      </c>
      <c r="D77" s="8" t="n">
        <v>555.5</v>
      </c>
    </row>
    <row r="78">
      <c r="A78" s="4" t="inlineStr">
        <is>
          <t>Royalties</t>
        </is>
      </c>
      <c r="B78" s="8" t="n">
        <v>-58.5</v>
      </c>
      <c r="C78" s="8" t="n">
        <v>55.8</v>
      </c>
      <c r="D78" s="8" t="n">
        <v>81.40000000000001</v>
      </c>
    </row>
    <row r="79">
      <c r="A79" s="4" t="inlineStr">
        <is>
          <t>Advertising</t>
        </is>
      </c>
      <c r="B79" s="6" t="n">
        <v>1</v>
      </c>
      <c r="C79" s="8" t="n">
        <v>36.3</v>
      </c>
      <c r="D79" s="8" t="n">
        <v>21.5</v>
      </c>
    </row>
    <row r="80">
      <c r="A80" s="4" t="inlineStr">
        <is>
          <t>Amortization of intangible amortization</t>
        </is>
      </c>
      <c r="B80" s="8" t="n">
        <v>15.3</v>
      </c>
      <c r="C80" s="8" t="n">
        <v>21.4</v>
      </c>
      <c r="D80" s="8" t="n">
        <v>34.2</v>
      </c>
    </row>
    <row r="81">
      <c r="A81" s="4" t="inlineStr">
        <is>
          <t>Distribution</t>
        </is>
      </c>
      <c r="B81" s="6" t="n">
        <v>0</v>
      </c>
      <c r="C81" s="6" t="n">
        <v>0</v>
      </c>
      <c r="D81" s="6" t="n">
        <v>0</v>
      </c>
    </row>
    <row r="82">
      <c r="A82" s="4" t="inlineStr">
        <is>
          <t>Managed Expense</t>
        </is>
      </c>
      <c r="B82" s="6" t="n">
        <v>69</v>
      </c>
      <c r="C82" s="8" t="n">
        <v>1999.9</v>
      </c>
      <c r="D82" s="8" t="n">
        <v>197.3</v>
      </c>
    </row>
    <row r="83">
      <c r="A83" s="4" t="inlineStr">
        <is>
          <t>Operating profit (loss)</t>
        </is>
      </c>
      <c r="B83" s="5" t="n">
        <v>-1.6</v>
      </c>
      <c r="C83" s="5" t="n">
        <v>-1911.5</v>
      </c>
      <c r="D83" s="5" t="n">
        <v>2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upplemental Information by Segments (Details) - USD ($) $ in Millions</t>
        </is>
      </c>
      <c r="B1" s="2" t="inlineStr">
        <is>
          <t>12 Months Ended</t>
        </is>
      </c>
    </row>
    <row r="2">
      <c r="B2" s="2" t="inlineStr">
        <is>
          <t>Dec. 29, 2024</t>
        </is>
      </c>
      <c r="C2" s="2" t="inlineStr">
        <is>
          <t>Dec. 31, 2023</t>
        </is>
      </c>
      <c r="D2" s="2" t="inlineStr">
        <is>
          <t>Dec. 25,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5" t="n">
        <v>6340.3</v>
      </c>
      <c r="C4" s="5" t="n">
        <v>6540.9</v>
      </c>
      <c r="D4" s="4" t="inlineStr">
        <is>
          <t xml:space="preserve"> </t>
        </is>
      </c>
    </row>
    <row r="5">
      <c r="A5" s="4" t="inlineStr">
        <is>
          <t>Depreciation and intangible asset amortization</t>
        </is>
      </c>
      <c r="B5" s="6" t="n">
        <v>163</v>
      </c>
      <c r="C5" s="8" t="n">
        <v>210.7</v>
      </c>
      <c r="D5" s="5" t="n">
        <v>232.5</v>
      </c>
    </row>
    <row r="6">
      <c r="A6" s="4" t="inlineStr">
        <is>
          <t>Additions to property, plant and equipment</t>
        </is>
      </c>
      <c r="B6" s="8" t="n">
        <v>87.2</v>
      </c>
      <c r="C6" s="8" t="n">
        <v>135.5</v>
      </c>
      <c r="D6" s="8" t="n">
        <v>128.2</v>
      </c>
    </row>
    <row r="7">
      <c r="A7" s="4" t="inlineStr">
        <is>
          <t>Operating Segments | Consumer Produc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8" t="n">
        <v>7785.2</v>
      </c>
      <c r="C9" s="8" t="n">
        <v>6456.2</v>
      </c>
      <c r="D9" s="4" t="inlineStr">
        <is>
          <t xml:space="preserve"> </t>
        </is>
      </c>
    </row>
    <row r="10">
      <c r="A10" s="4" t="inlineStr">
        <is>
          <t>Depreciation and intangible asset amortization</t>
        </is>
      </c>
      <c r="B10" s="8" t="n">
        <v>105.1</v>
      </c>
      <c r="C10" s="6" t="n">
        <v>130</v>
      </c>
      <c r="D10" s="8" t="n">
        <v>152.5</v>
      </c>
    </row>
    <row r="11">
      <c r="A11" s="4" t="inlineStr">
        <is>
          <t>Additions to property, plant and equipment</t>
        </is>
      </c>
      <c r="B11" s="8" t="n">
        <v>50.6</v>
      </c>
      <c r="C11" s="6" t="n">
        <v>60</v>
      </c>
      <c r="D11" s="6" t="n">
        <v>87</v>
      </c>
    </row>
    <row r="12">
      <c r="A12" s="4" t="inlineStr">
        <is>
          <t>Operating Segments | Wizards of the Coast and Digital Gaming</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8" t="n">
        <v>5778.4</v>
      </c>
      <c r="C14" s="8" t="n">
        <v>4340.5</v>
      </c>
      <c r="D14" s="4" t="inlineStr">
        <is>
          <t xml:space="preserve"> </t>
        </is>
      </c>
    </row>
    <row r="15">
      <c r="A15" s="4" t="inlineStr">
        <is>
          <t>Depreciation and intangible asset amortization</t>
        </is>
      </c>
      <c r="B15" s="8" t="n">
        <v>17.6</v>
      </c>
      <c r="C15" s="8" t="n">
        <v>27.8</v>
      </c>
      <c r="D15" s="8" t="n">
        <v>14.6</v>
      </c>
    </row>
    <row r="16">
      <c r="A16" s="4" t="inlineStr">
        <is>
          <t>Additions to property, plant and equipment</t>
        </is>
      </c>
      <c r="B16" s="8" t="n">
        <v>21.8</v>
      </c>
      <c r="C16" s="8" t="n">
        <v>48.7</v>
      </c>
      <c r="D16" s="8" t="n">
        <v>6.5</v>
      </c>
    </row>
    <row r="17">
      <c r="A17" s="4" t="inlineStr">
        <is>
          <t>Operating Segments | Entertainment</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Assets</t>
        </is>
      </c>
      <c r="B19" s="8" t="n">
        <v>2857.8</v>
      </c>
      <c r="C19" s="8" t="n">
        <v>3507.7</v>
      </c>
      <c r="D19" s="4" t="inlineStr">
        <is>
          <t xml:space="preserve"> </t>
        </is>
      </c>
    </row>
    <row r="20">
      <c r="A20" s="4" t="inlineStr">
        <is>
          <t>Depreciation and intangible asset amortization</t>
        </is>
      </c>
      <c r="B20" s="8" t="n">
        <v>16.7</v>
      </c>
      <c r="C20" s="8" t="n">
        <v>28.5</v>
      </c>
      <c r="D20" s="8" t="n">
        <v>43.8</v>
      </c>
    </row>
    <row r="21">
      <c r="A21" s="4" t="inlineStr">
        <is>
          <t>Additions to property, plant and equipment</t>
        </is>
      </c>
      <c r="B21" s="8" t="n">
        <v>0.1</v>
      </c>
      <c r="C21" s="8" t="n">
        <v>0.4</v>
      </c>
      <c r="D21" s="8" t="n">
        <v>6.9</v>
      </c>
    </row>
    <row r="22">
      <c r="A22" s="4" t="inlineStr">
        <is>
          <t>Corporate and Oth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8" t="n">
        <v>-10081.1</v>
      </c>
      <c r="C24" s="8" t="n">
        <v>-7763.5</v>
      </c>
      <c r="D24" s="4" t="inlineStr">
        <is>
          <t xml:space="preserve"> </t>
        </is>
      </c>
    </row>
    <row r="25">
      <c r="A25" s="4" t="inlineStr">
        <is>
          <t>Depreciation and intangible asset amortization</t>
        </is>
      </c>
      <c r="B25" s="8" t="n">
        <v>23.6</v>
      </c>
      <c r="C25" s="8" t="n">
        <v>24.4</v>
      </c>
      <c r="D25" s="8" t="n">
        <v>21.6</v>
      </c>
    </row>
    <row r="26">
      <c r="A26" s="4" t="inlineStr">
        <is>
          <t>Additions to property, plant and equipment</t>
        </is>
      </c>
      <c r="B26" s="5" t="n">
        <v>14.7</v>
      </c>
      <c r="C26" s="5" t="n">
        <v>26.4</v>
      </c>
      <c r="D26" s="5" t="n">
        <v>27.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and Long-Lived Assets, by Geographical Areas (Details) - USD ($) $ in Millions</t>
        </is>
      </c>
      <c r="B1" s="2" t="inlineStr">
        <is>
          <t>12 Months Ended</t>
        </is>
      </c>
    </row>
    <row r="2">
      <c r="B2" s="2" t="inlineStr">
        <is>
          <t>Dec. 29, 2024</t>
        </is>
      </c>
      <c r="C2" s="2" t="inlineStr">
        <is>
          <t>Dec. 31, 2023</t>
        </is>
      </c>
      <c r="D2" s="2" t="inlineStr">
        <is>
          <t>Dec. 25,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4135.5</v>
      </c>
      <c r="C4" s="5" t="n">
        <v>5003.3</v>
      </c>
      <c r="D4" s="5" t="n">
        <v>5856.7</v>
      </c>
    </row>
    <row r="5">
      <c r="A5" s="4" t="inlineStr">
        <is>
          <t>Long-lived assets</t>
        </is>
      </c>
      <c r="B5" s="8" t="n">
        <v>302.6</v>
      </c>
      <c r="C5" s="8" t="n">
        <v>334.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8" t="n">
        <v>2599.8</v>
      </c>
      <c r="C8" s="8" t="n">
        <v>3010.1</v>
      </c>
      <c r="D8" s="8" t="n">
        <v>3544.2</v>
      </c>
    </row>
    <row r="9">
      <c r="A9" s="4" t="inlineStr">
        <is>
          <t>Long-lived assets</t>
        </is>
      </c>
      <c r="B9" s="8" t="n">
        <v>185.9</v>
      </c>
      <c r="C9" s="8" t="n">
        <v>185.9</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8" t="n">
        <v>1535.7</v>
      </c>
      <c r="C12" s="8" t="n">
        <v>1993.2</v>
      </c>
      <c r="D12" s="5" t="n">
        <v>2312.5</v>
      </c>
    </row>
    <row r="13">
      <c r="A13" s="4" t="inlineStr">
        <is>
          <t>Long-lived assets</t>
        </is>
      </c>
      <c r="B13" s="5" t="n">
        <v>116.7</v>
      </c>
      <c r="C13" s="5" t="n">
        <v>148.4</v>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29, 2024</t>
        </is>
      </c>
    </row>
    <row r="3">
      <c r="A3" s="3" t="inlineStr">
        <is>
          <t>Earnings Per Share [Abstract]</t>
        </is>
      </c>
      <c r="B3" s="4" t="inlineStr">
        <is>
          <t xml:space="preserve"> </t>
        </is>
      </c>
    </row>
    <row r="4">
      <c r="A4" s="4" t="inlineStr">
        <is>
          <t>Earnings Per Common Share</t>
        </is>
      </c>
      <c r="B4" s="4" t="inlineStr">
        <is>
          <t xml:space="preserve">Earnings Per Common Share The Company computes earnings per share ("EPS") in accordance with ASC 260, Earnings per Share . 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 Options and restricted stock unit awards totaling 1.6 million, 2.5 million and 2.7 million for 2024, 2023, and 2022, respectively, were excluded from the calculation of diluted earnings per share because to include them would have been antidilutive. Of the fiscal 2023 amount, 1.6 million shares would have been included in the calculation of diluted shares had the Company not had a net loss for the year ended December 31, 2023. Assuming that these awards and options were included, under the treasury stock method, they would have resulted in an additional 0.2 million shares being included in the diluted earnings per share calculation for the year ended December 31, 2023 . The following table sets forth the reconciliation of basic and diluted earnings per share: (In millions, except per share data) 2024 2023 2022 Net earnings (loss) attributable to Hasbro, Inc. $ 385.6 $ (1,489.3) $ 203.5 Average shares outstanding 139.4 138.8 138.7 Effect of dilutive securities: Options and other share-based awards 0.9 — 0.2 Equivalent shares 140.3 138.8 138.9 Net earnings (loss) attributable to Hasbro, Inc. per common share Basic $ 2.77 $ (10.73) $ 1.47 Diluted $ 2.75 $ (10.73)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29, 2024</t>
        </is>
      </c>
    </row>
    <row r="3">
      <c r="A3" s="3" t="inlineStr">
        <is>
          <t>Equity [Abstract]</t>
        </is>
      </c>
      <c r="B3" s="4" t="inlineStr">
        <is>
          <t xml:space="preserve"> </t>
        </is>
      </c>
    </row>
    <row r="4">
      <c r="A4" s="4" t="inlineStr">
        <is>
          <t>Other Comprehensive (Loss) Earnings</t>
        </is>
      </c>
      <c r="B4" s="4" t="inlineStr">
        <is>
          <t>Other Comprehensive Earnings (Loss) Components of other comprehensive (loss) earnings are presented within the Consolidated Statements of Comprehensive Earnings (Loss), net of tax. Income tax effects are released from accumulated other comprehensive earnings (loss) at the effective tax rate during the period in which the components within accumulated other comprehensive earnings (loss) are released. The following table presents the related tax effects on changes in other comprehensive (loss) earnings. (In millions) 2024 2023 2022 Other comprehensive (loss) earnings, tax effect: Tax benefit on unrealized holding gains $ — — 0.1 Tax (expense) benefit on cash flow hedging activities (3.8) 2.8 (1.3) Tax benefit (expense) on changes in unrecognized pension amounts 0.5 — (5.9) Reclassifications to earnings, tax effect: Tax (expense) benefit on hedging activities (0.3) (1.9) 1.6 Tax benefit (expense) on amortization of unrecognized pension and postretirement amounts 0.1 0.1 (0.3) Total tax (expense) benefit on other comprehensive (loss) earnings $ (3.5) 1.0 (5.8) Changes in the components of accumulated other comprehensive earnings (loss), net of tax are as follows: (In millions) Pension and Gains Unrealized Foreign Total Balance at December 26, 2021 $ (35.1) $ (6.0) $ 0.2 $ (194.4) $ (235.3) Current period other comprehensive earnings (loss) 30.8 10.2 (0.3) (45.4) (4.7) Reclassifications from AOCE to earnings 1.3 (16.2) — — (14.9) Balance at December 25, 2022 $ (3.0) $ (12.0) $ (0.1) $ (239.8) $ (254.9) Current period other comprehensive earnings (loss) (0.3) (8.6) — 59.4 50.5 Reclassifications from AOCE to earnings (0.9) 3.8 — — 2.9 Balance at December 31, 2023 $ (4.2) $ (16.8) $ (0.1) $ (180.4) $ (201.5) Current period other comprehensive earnings (loss) (2.9) 7.3 — (48.8) (44.4) Reclassifications from AOCE to earnings (0.9) 0.4 — — (0.5) Balance at December 29, 2024 $ (8.0) (9.1) (0.1) (229.2) (246.4) Gains (Losses) on Derivative Instruments As of December 29, 2024, the Company had remaining net deferred gains on foreign currency forward contracts, net of tax, of $4.4 million in AOCE. These instruments hedge payments related to inventory purchased in the fourth quarter of 2024 or forecasted to be purchased in 2025, intercompany expenses expected to be paid or received during 2025 and cash receipts for sales made at the end of the fourth quarter of 2024 or forecasted to be made in 2025.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3.15% Notes, which were repaid in full in the aggregate principal amount of $300.0 million during 2021, and the 5.10% Notes due 2044 (see Note 11). At the date of debt issuance, these contracts were terminated and the fair value on the date of settlement was deferred in AOCE and is being amortized to interest expense over the life of the related notes using the effective interest rate method. As of December 29, 2024, deferred losses, net of tax, of $13.5 million related to these instruments remained in AOCE. As of December 29, 2024, December 31, 2023, and December 25, 2022, losses, net of tax, of $0.7 million related to these hedging instruments were reclassified from AOCE to net earnings. Of the amounts included in AOCE as of December 29, 2024, the Company expects net gains of approximately $4.4 million to be reclassified to the Consolidated Statements of Operations within the next 12 months. However, the amount ultimately realized in earnings is dependent on the fair value of the hedging instruments on the settlement dates. See Note 14, Fair Value of Financial Instruments and Note 18, Derivative Financial Instruments, for additional discussion on reclassifications from AOCE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In millions) 2024 2023 Land and improvements $ 3.4 $ 3.5 Buildings and improvements 201.0 225.9 Machinery, equipment and software 554.9 552.4 Tools, dies and molds 365.3 385.5 Right of use assets 204.7 208.4 Total property, plant and equipment, gross 1,329.3 1,375.7 Less: accumulated depreciation (1,026.7) (1,041.4) Total property, plant and equipment, net $ 302.6 $ 334.3 Expenditures for maintenance and repairs which do not materially extend the life of the assets are charged to operations as incurred. In 2024, 2023 and 2022 the Company recorded $94.7 million, $127.7 million and $127.3 million, respectively, of depreciation expense. See Note 17, Leases, for additional discussion on right of 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operating segment are as follows: (In millions) Consumer Products Wizards of the Coast and Digital Gaming Entertainment Total Balance at December 25, 2022 $ 1,584.7 $ 371.5 $ 1,513.9 $ 3,470.1 Impairment during the period — — (1,191.2) (1,191.2) Foreign exchange translation (2.4) 0.2 2.5 0.3 Balance at December 31, 2023 $ 1,582.3 $ 371.7 $ 325.2 $ 2,279.2 Foreign exchange translation (0.3) (0.7) — (1.0) Balance at December 29, 2024 $ 1,582.0 $ 371.0 $ 325.2 $ 2,278.2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During the fourth quarter of 2024, the Company performed a qualitative goodwill assessment with respect to each of its reporting units. Based on its qualitative assessments, the Company determined it is not more likely than not that the carrying values exceed the fair values for any of its reporting units. As a result, the Company concluded it was not necessary to perform a quantitative test for impairment of goodwill for any reporting unit. During 2023, the Company recorded $1,191.2 million of non-cash goodwill impairment charges related to the Film and TV reporting unit within the Company's Entertainment segment as the carrying value of the Film and TV reporting unit exceeded its expected fair value, as determined using a discounted cash flow model which is primarily based on management’s future revenue and cost estimates. There were no other non-cash goodwill impairment charges recorded in 2023. During 2022, the Company recorded $11.8 million of non-cash goodwill impairment charges related to exiting certain non-core businesses within the Entertainment segment. The non-cash goodwill impairment charge was recorded within Loss on disposal of business in the Consolidated Statement of Operations. Other Intangible Assets, Net The following table represents a summary of the Company’s other intangible assets: (In millions) 2024 (1) 2023 Acquired product rights $ 863.9 $ 1,763.8 Licensed rights of entertainment properties — 45.0 Impairment — (116.0) Accumulated amortization (421.2) (1,181.0) Amortizable intangible assets 442.7 511.8 Product rights with indefinite lives 75.7 75.7 Total other intangibles assets, net $ 518.4 $ 587.5 (1) Excludes the original cost and accumulated amortization of fully-amortized intangibles.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indefinite-lived intangible assets in the fourth quarter of 2024, concluding that there was no impairment of these assets. The Company did not have any impairments of its indefinite-lived intangible assets in 2024 or 2023. The Company’s other intangible assets are amortized over their remaining useful lives, and accumulated amortization of these other intangibles is reflected in Other intangible assets, net in the accompanying Consolidated Balance Sheets. Intangible assets are reviewed for indications of impairment whenever events or changes in circumstances indicate the carrying value may not be recoverable. During 2024, there were no impairments recorded related to the Company's definite-lived intangible assets. During 2023, the Company recorded a non-cash intangible asset impairment charge of $65.0 million related to the eOne Trademark associated with the Film and TV reporting unit. Additionally, during 2023, the Company recorded a $51.0 million impairment charge related to PJ MASKS definite-lived intangible asset based upon lower revenue forecasts for this intangible asset. Both charges were recorded in Selling, distribution and administration expense There were no additional definite-lived intangible asset impairments recorded in 2024 or 2023. The Company currently estimates amortization expense related to the above intangible assets for the next five years to be approximately: (In millions) 2025 $ 65.5 2026 57.7 2027 57.7 2028 56.6 2029 55.8 Thereafter 149.4 Total $ 4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Equity Method Investment</t>
        </is>
      </c>
      <c r="B4" s="4" t="inlineStr">
        <is>
          <t>Equity Method Investment The Company owns an interest in a joint venture, Discovery Family Channel (“DFC”), with Warner Bros. Discovery, Inc. ("WBD"). The Company has determined that it does not meet the control requirements to consolidate DFC and accounts for the investment using the equity method of accounting. DFC was established to create a cable television network in the United States dedicated to high-quality children’s and family entertainment. In October 2009, the Company purchased an initial 50% share in DFC for a payment of $300.0 million and certain future tax payments based on the value of certain tax benefits expected to be received by the Company. On September 23, 2014, the Company and WBD amended their relationship with respect to DFC and WBD increased its equity interest in DFC to 60% while the Company retained a 40% equity interest in DFC. In connection with the September 23, 2014 amendment, the Company and WBD entered into an option agreement to acquire the Company’s remaining 40% ownership in DFC, exercisable during the one-year period following December 31, 2021. During 2022, the Company and WBD further amended the agreement by extending the option exercise window through March 2025. As of December 29, 2024, neither party had exercised the option or put right to require WBD to acquire the Company's remaining ownership in DFC. The exercise price of the option agreement is based upon 80% of the then fair market value of DFC, subject to a fair market value floor. At December 29, 2024, the fair market value of this option was zero. At December 31, 2023, the fair market value of this option was $1.7 million and was included as a component of Other liabilities. During 2024, the Company recorded a gain of $1.8 million in Other expense (income), net relating to the change in fair value of this option. There were no material changes to the option's value in 2023 and 2022. During the fourth quarter of 2024 and 2023, the Company reviewed its investment in DFC for an other than temporary decline in value of the investment due to decreases in forecasted revenues. The Company determined that the fair value of the Company's interest in the joint venture was less than its carrying value, and as such, recorded an impairment loss of $80.0 million and $1.3 million, respectively, which is included in Other expense (income), net in the consolidated statements of operations. As of December 29, 2024 and December 31, 2023, the Company’s investment in DFC totaled $5.6 million and $102.0 million, respectively. The Company utilized the discounted cash flow method under the income approach to estimate the fair value of DFC, which requires assumptions and estimates that include: future annual cash flows, income tax rates, discount rates, estimated growth rates, and other market factors. Accelerating changes in the cable distribution industry, including technological changes and expanding options for digital content offerings, has resulted in the fragmentation of viewership, declines in subscribers to the traditional cable bundle, and pricing pressures. These factors led to the lower valuation of DFC as compared to its carrying value. The Company’s share in the earnings of DFC for the years ended 2024, 2023 and 2022 totaled $9.4 million, $10.9 million and $8.1 million, respectively, and is included as a component of Other expense, net in the Consolidated Statements of Operations. The Company did not enter into any other material transactions with DFC during 2024, 2023 and 2022. The Company also has a related liability due to WBD under the existing tax sharing agreement. The balance of the associated liability, including imputed interest, was $3.0 million and $9.0 million at December 29, 2024 and December 31, 2023, respectively, and is included as a component of Other liabilities in the accompanying Consolidated Balance Sheets. During 2024, 2023 and 2022, the Company made payments to WBD under this tax sharing agreement in the amount of $6.7 million, $5.7 million and $5.4 million, respectively. See Note 20, Commitments and Contingencies, for more information on estimated future payments in relation to the Company's tax shar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12 Months Ended</t>
        </is>
      </c>
    </row>
    <row r="2">
      <c r="B2" s="2" t="inlineStr">
        <is>
          <t>Dec. 29, 2024</t>
        </is>
      </c>
    </row>
    <row r="3">
      <c r="A3" s="3" t="inlineStr">
        <is>
          <t>Other Industries [Abstract]</t>
        </is>
      </c>
      <c r="B3" s="4" t="inlineStr">
        <is>
          <t xml:space="preserve"> </t>
        </is>
      </c>
    </row>
    <row r="4">
      <c r="A4" s="4" t="inlineStr">
        <is>
          <t>Investments in Productions and Investments in Acquired Content Rights</t>
        </is>
      </c>
      <c r="B4" s="4" t="inlineStr">
        <is>
          <t xml:space="preserve">Investments in Productions and Investments in Acquired Content Rights 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film basis and any portion of the unamortized amount that appears not to be recoverable from future net revenues is expensed as part of program cost amortization during the period the loss becomes evident. Programming costs are included in Other assets and consist of the following: (In millions) 2024 2023 Investment in Films and Television Programs: Individual monetization Released, net of amortization $ 62.4 $ 74.7 Completed and not released — 5.1 In production 10.8 27.1 Pre-production 7.4 10.4 Total individual monetization 80.6 117.3 Film/TV group monetization Released, net of amortization 37.5 26.0 In production — 23.6 Total film/TV group monetization 37.5 49.6 Investment in other programming: Released, net of amortization 6.0 16.1 In production 0.7 0.8 Pre-production — 0.8 Total investment in other programming 6.7 17.7 Total program investments $ 124.8 $ 184.6 The Company's program cost amortization consisted of the following: (In millions) 2024 2023 2022 Individual monetization $ 36.6 $ 418.3 $ 533.0 Film/TV group monetization 8.9 17.1 15.6 Other 3.8 13.5 6.9 Total program cost amortization $ 49.3 $ 448.9 $ 555.5 Based on management’s total revenue estimates as of December 29, 2024, the Company's expected future amortization expenses for capitalized programming costs over the next three years are as follows: (In millions) 2025 2026 2027 Estimated Future Amortization Expense: Released - Individual monetization $ 21.7 $ 19.0 $ 14.4 Released - Film/TV group monetization 8.5 4.2 4.9 Total future amortization expense $ 30.2 $ 23.2 $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Balance Sheet Information</t>
        </is>
      </c>
      <c r="B1" s="2" t="inlineStr">
        <is>
          <t>12 Months Ended</t>
        </is>
      </c>
    </row>
    <row r="2">
      <c r="B2" s="2" t="inlineStr">
        <is>
          <t>Dec. 29, 2024</t>
        </is>
      </c>
    </row>
    <row r="3">
      <c r="A3" s="3" t="inlineStr">
        <is>
          <t>Accrued Liabilities, Current [Abstract]</t>
        </is>
      </c>
      <c r="B3" s="4" t="inlineStr">
        <is>
          <t xml:space="preserve"> </t>
        </is>
      </c>
    </row>
    <row r="4">
      <c r="A4" s="4" t="inlineStr">
        <is>
          <t>Additional Balance Sheet Information</t>
        </is>
      </c>
      <c r="B4" s="4" t="inlineStr">
        <is>
          <t>Additional Balance Sheet Information Components of accrued liabilities are as follows: (In millions) 2024 2023 Royalties $ 308.4 $ 286.8 Payroll and management incentives 121.1 85.6 Accrued income taxes 93.3 61.6 Deferred revenue 88.6 101.6 Other taxes 60.9 68.7 Advertising 58.7 45.0 Severance 50.2 83.7 Lag &amp; cancellation charges 48.9 118.9 General vendor accruals 46.1 51.9 Interest 31.3 29.9 Current lease liability 29.8 30.5 Freight 27.0 22.9 Defined contribution plans 21.4 29.7 Professional fees 18.2 12.4 Insurance 11.3 13.3 Participation and residuals 8.8 34.0 Accrued expenses IIC &amp; IIP 0.7 0.7 Dividends — 97.2 Other 35.1 41.4 Total accrued liabilities $ 1,059.8 $ 1,215.8 Prepaid expenses and other current assets include accrued income, current of $179.5 million and $85.6 million as of December 29, 2024 and December 31, 2023 , respectively. Other assets include deferred tax assets of $424.6 million and $427.9 million as of December 29, 2024 and December 31, 2023 , respectively, and unamortized software development costs of $264.4 million and $154.3 million as of December 29, 2024 and December 31,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Other Financing</t>
        </is>
      </c>
      <c r="B1" s="2" t="inlineStr">
        <is>
          <t>12 Months Ended</t>
        </is>
      </c>
    </row>
    <row r="2">
      <c r="B2" s="2" t="inlineStr">
        <is>
          <t>Dec. 29, 2024</t>
        </is>
      </c>
    </row>
    <row r="3">
      <c r="A3" s="3" t="inlineStr">
        <is>
          <t>Debt Disclosure [Abstract]</t>
        </is>
      </c>
      <c r="B3" s="4" t="inlineStr">
        <is>
          <t xml:space="preserve"> </t>
        </is>
      </c>
    </row>
    <row r="4">
      <c r="A4" s="4" t="inlineStr">
        <is>
          <t>Long-Term Debt and Other Financing</t>
        </is>
      </c>
      <c r="B4" s="4" t="inlineStr">
        <is>
          <t xml:space="preserve">Long-Term Debt and Other Financing Components of Long-term debt are as follows: (In millions) 2024 2023 Carrying Fair Value Carrying Fair Value 3.90% Notes Due 2029 $ 900.0 $ 845.6 $ 900.0 $ 839.8 3.55% Notes Due 2026 591.9 578.0 675.0 641.0 3.00% Notes Due 2024 — — 500.0 488.4 6.35% Notes Due 2040 500.0 507.5 500.0 520.1 3.50% Notes Due 2027 500.0 481.5 500.0 472.2 6.05% Notes Due 2034 500.0 502.2 — — 5.10% Notes Due 2044 300.0 261.3 300.0 271.6 6.60% Debentures Due 2028 109.9 114.4 109.9 116.0 Total long-term debt 3,401.8 3,290.5 3,484.9 3,349.1 Less: Deferred debt expenses 21.0 — 19.1 — Less: Current portion — — 500.0 — Long-term debt $ 3,380.8 $ 3,290.5 $ 2,965.8 $ 3,349.1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outstanding, which range from five years to ten years from the date of issuance. During fiscal year 2021 and fiscal year 2024, the Company repaid in full its 2022 Notes and 2024 Notes, respectively.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25 basis points (in the case of the 2024 Notes); (2) 30 basis points (in the case of the 2026 Notes); and (3) 35 basis points (in the case of the 2029 Notes). In addition, on and after August 19, 2029 for the 2029 Notes, such series of Notes will be redeemable, in whole at any time or in part from time to time, at the Company's option at a redemption price equal to 100% of the principal amount of the Notes to be redeemed plus any accrued and unpaid interest. In May 2024, the Company issued an aggregate $500.0 million of senior unsecured debt securities that bear a fixed interest rate of 6.05% due 2034 (the "2034 Notes"). In connection with the issuance of the 2034 Notes, the 2034 Notes were issued with an original issuance discount of $1.4 million and the Company capitalized $5.3 million of debt issuance costs. The original issuance discount and debt issuance costs will be amortized over the term of the 2034 Notes. During 2024, the Company repurchased $83.1 million of its 2026 Notes and recorded a gain on extinguishment of $1.8 million, which was recorded in Other expense (income), net in the Consolidated Statements of Operations. The Company's long-term borrowings have the following future contractual maturities: Future long-term borrowings contractual payments (In millions) 2025 $ — 2026 591.9 2027 500.0 2028 109.9 2029 900.0 2030 and thereafter 1,300.0 Total $ 3,401.8 The fair values of the Company’s long-term debt are considered Level 3 fair values (see Note 14, Fair Value of Financial Instruments,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Other Financing Arrangements As of December 29, 2024, Hasbro had available an unsecured revolving credit agreement (see Amended Revolving Credit Agreement below) in the amount of $1.25 billion and unsecured uncommitted lines of credit from various banks approximating $88.1 million. The Company had no outstanding short-term borrowings under, or supported by, these lines of credit as of December 29, 2024 and December 31, 2023. During 2024 and 2023, Hasbro’s working capital needs were primarily fulfilled by cash available and cash generated from operations. In September 2023, the Company entered into a third amended and restated revolving credit agreement with Bank of America, as administrative agent, swing line lender, a letter of credit issuer and a lender and certain other financial institutions, as lenders thereto (the "Amended Revolving Credit Agreement"), which provides the Company with commitments having a maximum aggregate principal amount of $1.25 billion.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Loans under the revolving credit facility bear interest, at the Company’s option, at either the Adjusted Term Benchmark Rate, the Base Rate, or the Daily Benchmark Rate (each determined in accordance with the Amended Revolving Credit Agreement). In each case there is also a spread added to the rate, which fluctuates based upon the more favorable of the Company’s long-term debt ratings and the Company’s leverage. The Company is also required to pay a commitment fee in respect to the unused commitments under the facility, the rate for which is also determined based upon the more favorable of the Company's long-term debt ratings and leverage. The Amended Revolving Credit Agreement extends through September 20, 2028. The Amended Revolving Credit Agreement contains affirmative and negative covenants typical of this type of facility, including: (a) restrictions on the Company’s and its domestic subsidiaries’ ability to allow liens on their assets, (b) restrictions on the incurrence of indebtedness, (c) restrictions on the Company’s and certain of its subsidiaries’ ability to engage in certain mergers, (d) the requirement that the Company maintain a Consolidated Interest Coverage Ratio of no less than 3.00:1.00 as of the end of any fiscal quarter and (e) the requirement that the Company maintain: a Consolidated Total Leverage Ratio of no more than (i) 3.50:1.00 for the quarter ended December 31, 2023 (ii) 4.00:1.00 for each of the quarters ended September 30, 2023 and December 31, 2023, (iii) 3.75:1.00 for each of the first, second and fourth fiscal quarters of each year (other than 2023) and (iv) 4.00:1:00 for the third fiscal quarter of each year (other than 2023). The Company was in compliance with all covenants as of and for the year ended December 29, 2024. The Company had no borrowings outstanding under its committed revolving credit facility as of December 29, 2024. The Company also has an agreement with a group of banks providing a commercial paper program (the “Program”). Under the Program, at the Company’s request and subject to market conditions, the banks may either purchase from the Company, or arrange for the sale by the Company of, unsecured commercial paper notes. Borrowings under the Program are supported by the aforementioned unsecured committed line of credit and the Company may issue notes from time to time up to an aggregate principal amount outstanding at any given time of $1.0 billion. The maturities of the notes may vary but may not exceed 397 days. The notes ar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Subject to market conditions, the Company intends to utilize the Program as its primary short-term borrowing facility and does not intend to sell unsecured commercial paper notes in excess of the available amount under the revolving credit agreement discussed below. If, for any reason, the Company is unable to access the commercial paper market, the Company intends to use the revolving credit agreement to meet the Company's short-term liquidity needs. As of December 29, 2024 and December 31, 2023, the Company did not have any notes outstanding under the Program. Hasbro had unused open letters of credit and related instruments of approximately $11.3 million and $13.3 million at December 29, 2024 and December 31, 2023, respectively. Supplier Finance Program The Company also has a supplier finance program which provides participating suppliers the option of receiving payment in advance of an invoice due date, to be paid by certain administering banks, on the basis of invoices that the Company has confirmed as valid and approved. The Company’s obligation is to make payment in the invoice amount negotiated with participating suppliers, to the administering banks on the invoice due dat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s between the Company’s suppliers and the administering banks. The Company has not pledged any assets to the administering bank under the supplier financing program. The Company or the administering bank may terminate the agreement upon at least 30 days’ written notice. The amount of obligations confirmed under the program that remain unpaid by the Company were $66.2 million, and $43.3 million as of December 29, 2024 and December 31, 2023, respectively. These obligations are presented within Accounts payable (In millions) 2024 2023 Balance at beginning of the year $ 43.3 $ 76.1 Additions 387.7 415.7 Settled (364.8) (448.5) Balance at end of the year $ 66.2 $ 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rovidence, Rhode Islan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components of Earnings (loss) before income taxes, determined by tax jurisdiction, are as follows: (In millions) 2024 2023 2022 United States $ 325.2 $ (356.9) $ 17.0 International 171.8 (1,352.2) 244.5 Total earnings (loss) before income taxes $ 497.0 $ (1,709.1) $ 261.5 Income taxes attributable to Earnings (loss) before income taxes are: (In millions) 2024 2023 2022 Current United States $ 47.0 $ (29.0) $ 85.9 State and local 11.0 (6.4) 18.0 International 65.2 57.6 84.7 123.2 22.2 188.6 Deferred United States (2.2) (36.3) (105.7) State and local (9.7) (3.0) (16.6) International (8.7) (204.2) (7.8) (20.6) (243.5) (130.1) Total tax expense (benefit) $ 102.6 $ (221.3) $ 58.5 A reconciliation of the statutory United States federal income tax rate to Hasbro’s effective income tax rate is as follows: 2024 2023 2022 Statutory income tax rate 21.0 % 21.0 % 21.0 % State and local income taxes, net 0.2 0.5 1.2 Tax on international earnings 1.3 6.7 (4.0) Domestic tax on foreign earnings (4.0) 1.3 (6.5) Change in unrecognized tax benefits — (0.3) 3.1 U.S. capital loss 6.6 22.0 — Change in valuation allowance (4.5) (23.3) 9.7 Share-based compensation 0.5 (0.3) 1.4 Research and development tax credits (1.5) 0.3 (3.5) Officers' compensation 0.9 (0.3) 1.9 Loss on disposal of business 1.0 (3.4) 1.5 Goodwill impairments — (11.8) — Other, net (0.8) 0.5 (3.4) Effective tax rate 20.7 % 12.9 % 22.4 % In 2023 the tax impact on reconciling items is the opposite of the expected result due to a pretax loss in the year.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s of December 29, 2024 and December 31, 2023 are as follows: (In millions) 2024 2023 Deferred tax assets: Accounts receivable $ 31.0 $ 31.8 Inventories 17.4 33.2 Loss and credit carryforwards 426.6 461.9 Operating leases 7.2 3.5 Operating expenses 30.6 19.1 Pension 7.3 6.9 Other compensation 51.9 46.4 Postretirement benefits 5.7 5.9 Interest rate hedge 4.4 4.8 Tax sharing agreement 0.3 0.3 Deferred revenue 0.3 0.4 Capitalized research and experimentation 116.5 100.6 Depreciation and amortization of long-lived assets 174.2 192.0 Interest expense limitation 15.6 28.7 Other 1.7 3.7 Gross deferred tax assets 890.7 939.2 Deferred tax liabilities: Depreciation and amortization of long-lived assets 94.8 108.0 Equity method investment 1.9 19.0 Operating leases 4.9 1.1 Prepaid expenses 4.1 4.0 Other 14.6 22.8 Gross deferred tax liabilities 120.3 154.9 Valuation allowance (412.5) (432.0) Net deferred income taxes $ 357.9 $ 352.3 In May 2019, a public referendum held in Switzerland approved the Swiss Federal Act on Tax Reform and AHV Financing ("TRAF") proposals previously approved by the Swiss Parliament. The Swiss tax reform measures were effective on January 1, 2020. During 2023, the Company concluded its discussions with the tax authorities in Switzerland as to the application of the grandfathering rules related to TRAF. This resulted in the recording of a deferred tax asset of $135.6 million related to tax intangibles that will be amortized over time. This treatment began to apply starting in 2021. As of December 29, 2024, the Company has loss and credit carryforwards of $426.6 million, which is a decrease of $35.3 million from $461.9 million at December 31, 2023. The most significant amount of the loss and credit carryforwards as of December 29, 2024 relates to U.S. capital losses of $337.6 million resulting from the sale of the eOne Film and TV business during 2023. Other significant loss and credit carryforwards relate to tax attributes of entities that have historically operated at losses in certain jurisdictions, as well as certain state tax attributes. The U.S. capital loss has a carryforward period of five years and will expire if not utilized before 2029. Some U.S. federal, state and international loss and credit carryforwards expire at various dates throughout 2025 while others have an indefinite carryforward perio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Operations. The Company has a valuation allowance for certain net deferred tax assets at December 29, 2024 of $412.5 million, which is a decrease of $19.5 million from $432.0 million at December 31, 2023. The decrease primarily pertains to adjustments to the U.S. capital loss resulting from the sale of the Company's eOne Film and TV business, for which the Company recorded a full valuation allowance as of December 29, 2024. Tax laws are regularly being re-examined and evaluated globally. The Organization for Economic Co-operation and Development ("OECD") has a framework to implement a global minimum corporate tax of 15% for companies with global revenues and profits above certain thresholds (referred to as "Pillar 2"). Certain aspects of Pillar 2 were effective in 2024, which were not material to the Company’s financial statements, and other aspects are effective January 1, 2025. Many non-US tax jurisdictions have either (i) enacted legislation to adopt certain components of Pillar 2 beginning in 2024 (including the European Union Member States) with delayed adoption of other components; or (ii) announced their plans to enact legislation in future years. We continue to evaluate the impacts of enacted and pending legislation related to Pillar 2 in our non-US tax jurisdictions. The Company’s net deferred income taxes are recorded in the Consolidated Balance Sheets as follows: (In millions) 2024 2023 Other assets $ 424.6 $ 427.9 Other liabilities (66.7) (75.6) Net deferred income taxes $ 357.9 $ 352.3 We previously considered the earnings in our non-U.S. subsidiaries to be indefinitely reinvested and, accordingly, recorded no deferred income taxes. However, the Tax Cuts and Jobs Act (the "Tax Act") enacted on December 22, 2017 gave the Company more flexibility to manage cash globally. The Company still has significant cash needs outside the United States and continues to consistently monitor and analyze its global working capital and cash requirements. However, we intend to repatriate substantially all of our accumulated foreign earnings when appropriate. As of December 29, 2024, we have recorded $4.6 million of foreign withholding and U.S. state income tax liability. The Company has not finalized the timing of any actual cash distributions or the specific amounts and therefore we could still be subject to some additional foreign withholding taxes and U.S. state income taxes. We will record these additional tax effects, if any, in the period that we complete our analysis and are able to make a reasonable estimate. A reconciliation of unrecognized tax benefits, excluding potential interest and penalties is as follows: (In millions) 2024 2023 2022 Balance at beginning of year $ 39.9 $ 77.8 $ 50.6 Gross increases in prior period tax positions 0.1 11.9 0.9 Gross decrease from disposition — (10.4) — Gross decreases in prior period tax positions (1.6) (23.4) (0.2) Gross increases in current period tax positions 3.6 3.8 28.6 Decreases related to settlements with tax authorities (1.5) (8.4) — Decreases from the expiration of statutes of limitations (4.4) (11.4) (2.1) Balance at end of year $ 36.1 $ 39.9 $ 77.8 Unrecognized tax benefits as of December 29, 2024, December 31, 2023 and December 25, 2022 were $36.1 million, $39.9 million, and $77.8 million, respectively, and are recorded within Other liabilities, Prepaid expenses and other current assets, and Other assets in the Company's Consolidated Balance Sheets. If recognized, these tax benefits may have affected our income tax provision for fiscal years 2024, 2023, and 2022 by approximately $44.0 million, $46.0 million, and $53.0 million, respectively. During 2024, 2023, and 2022, the Company recognized $2.9 million, $5.8 million, and $2.2 million, respectively, of potential interest and penalties, which are included as a component of Income taxes in the accompanying Consolidated Statements of Operations. As of December 29, 2024, December 31, 2023, and December 25, 2022, the Company had accrued potential interest and penalties of $7.7 million, $6.2 million, and $8.8 million,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7. With few exceptions, the Company is no longer subject to U.S. state or local and non-U.S. income tax examinations by tax authorities in its major jurisdictions for years before 2018. The Company is currently under income tax examination by the Internal Revenue Service and in several U.S. state and local and non-U.S. jurisdictions. The Company believes it is reasonably possible that a decrease of approximately $0.0 million - $2.0 million in gross unrecognized tax benefits may be necessary within the coming year as a result of expected tax return settlements and lapse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9, 2024</t>
        </is>
      </c>
    </row>
    <row r="3">
      <c r="A3" s="3" t="inlineStr">
        <is>
          <t>Equity [Abstract]</t>
        </is>
      </c>
      <c r="B3" s="4" t="inlineStr">
        <is>
          <t xml:space="preserve"> </t>
        </is>
      </c>
    </row>
    <row r="4">
      <c r="A4" s="4" t="inlineStr">
        <is>
          <t>Capital Stock</t>
        </is>
      </c>
      <c r="B4" s="4" t="inlineStr">
        <is>
          <t>Capital Stock The Company has a long history of increasing shareholder value through its share repurchase program. As part of this initiative, the Company's Board of Directors adopted numerous shares repurchase authorizations with a cumulative authorized repurchase amount of $4.3 billion. The Company has no obligation to repurchase shares under the authorization and the time, actual number, and the value of the shares which are repurchased will depend on a number of factors, including the price of the Company’s common stock. No shares were repurchased during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9,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no transfers between levels within the fair value hierarchy. As of December 29, 2024 and December 31, 2023,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29, 2024 Assets: Available-for-sale securities $ 0.6 $ 0.6 $ — $ — Derivatives 9.7 — 9.7 — Total assets $ 10.3 $ 0.6 $ 9.7 $ — Liabilities: Derivatives $ 1.7 $ — $ 1.7 $ — Total liabilities $ 1.7 $ — $ 1.7 $ — December 31, 2023 Assets: Available-for-sale securities $ 1.1 $ 1.1 $ — $ — Derivatives 0.7 — 0.7 — Total assets $ 1.8 $ 1.1 $ 0.7 $ — Liabilities: Derivatives $ 3.9 $ — $ 3.9 $ — Option agreement 1.7 — — 1.7 Total liabilities $ 5.6 $ — $ 3.9 $ 1.7 Available-for-sale securities include equity securities of one company quoted on an active public market. The Company’s derivatives consist of foreign currency forward and option contracts. The Company uses current forward rates of the respective foreign currencies to measure the fair value of these contracts. The Company's option agreement as of December 31, 2023 related to the equity method investment in DFC and was included in Other liabilities. Due to the 2024 revaluation of DFC and resulting impairment charges, the Company reduced the option's fair value to zero during 2024. See Note 8, Equity Method Investment, for more information on the Company's investment in DF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Awards</t>
        </is>
      </c>
      <c r="B4" s="4" t="inlineStr">
        <is>
          <t>Share-Based Awards The Company has reserved 7.7 million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tal compensation expense related to stock options, restricted stock units, including those awards made to non-employee members of its Board of Directors, and stock performance awards during 2024, 2023 and 2022 was $50.8 million, $71.9 million and $81.3 million, respectively, and was recorded as follows: (In millions) 2024 2023 2022 Product development $ 10.2 $ 7.0 $ 4.8 Selling, distribution and administration 40.6 64.9 76.5 Total stock compensation expense before income taxes 50.8 71.9 81.3 Income tax benefit 7.2 9.2 9.0 Total stock compensation expense after income taxes $ 43.6 $ 62.7 $ 72.3 The following table represents total stock compensation expense, net of performance adjustments, by award type related to stock performance awards, restricted stock units, stock options and awards made to non-employee members of the Company’s Board of Directors: (In millions) 2024 2023 2022 Stock performance awards $ (6.4) $ 15.8 $ 9.6 Restricted stock units 51.0 47.8 60.7 Stock options 4.4 7.0 8.9 Non-employee awards 1.8 1.3 2.1 Total stock compensation expense before income taxes 50.8 71.9 81.3 Income tax benefit 7.2 9.2 9.0 Total compensation expense after income taxes $ 43.6 $ 62.7 $ 72.3 Stock Performance Awards In 2024, 2023 and 2022,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Information with respect to Stock Performance Awards is as follows: (In millions, except per share data) 2024 2023 2022 Outstanding at beginning of year 1.0 0.8 0.7 Granted 0.3 0.7 0.4 Forfeited (0.3) (0.2) (0.1) Canceled — (0.1) — Vested (0.1) (0.2) (0.2) Outstanding at end of year 0.9 1.0 0.8 Weighted average grant-date fair value: Granted $ 51.65 $ 56.00 $ 88.77 Forfeited $ 61.35 $ 74.06 $ 80.77 Canceled $ — $ 56.49 $ — Vested $ 96.07 $ 56.49 $ 86.90 Outstanding at end of year $ 61.07 $ 70.15 $ 78.15 Shares canceled in 2023 represent Stock Performance Awards granted during 2020 that were canceled based on the failure to meet the targets set forth by the agreements. Stock Performance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number of shares to be issued as defined in the respective stock performance award agreement. If minimum targets as detailed under the award are not met, no additional compensation expense will be recognized and any previously recognized compensation expense will be reversed. During 2024, 2023 and 2022, the Company recognized (income) expense, net of performance adjustments, of $(6.4) million, $15.8 million and $9.6 million, respectively, relating to Stock Performance Awards. During 2024, the Company corrected prior period errors associated with a $18.1 million benefit related to the reversal of stock compensation expense for the Company's performance stock awards that should have been recorded during fiscal year 2023. See Note 1, Summary of Significant Accounting Policies for additional information. As of December 29, 2024, the amount of total unrecognized compensation cost related to these awards is approximately $18.3 million and the weighted average period over which this will be expensed is 21 months. Restricted Stock Units The Company, as part of its annual equity grant to executive officers and certain other employees, issues restricted stock or grants restricted stock units. These shares or units are nontransferable and subject to forfeiture or vesting for periods prescribed by the Company. These awards are valued at the market value of the underlying common stock at the date of grant and are subsequently amortized over the periods during which the restrictions lapse, generally three years. During 2024, 2023 and 2022, the Company recognized compensation expense, net of forfeitures, on these awards of $51.0 million, $47.8 million and $60.7 million, respectively. As of December 29, 2024, the amount of total unrecognized compensation cost related to restricted stock units is $88.7 million and the weighted average period over which this will be expensed is 24 months. Information with respect to the remaining Restricted Stock Awards and Restricted Stock Units for is as follows: (In millions, except per share data) 2024 2023 2022 Outstanding at beginning of year 1.6 1.2 1.1 Granted 1.8 1.2 0.7 Forfeited (0.4) (0.2) (0.1) Vested (0.6) (0.6) (0.5) Outstanding at end of year 2.4 1.6 1.2 Weighted average grant-date fair value: Granted $ 53.18 56.80 86.41 Forfeited $ 59.90 74.22 91.18 Vested $ 70.13 90.32 91.33 Outstanding at end of year $ 56.04 66.08 88.85 Stock Options Information with respect to stock options is as follows: (In millions, except per share data) 2024 2023 2022 Outstanding at beginning of year 2.3 1.8 2.9 Granted — 1.4 0.6 Exercised (0.1) — (0.8) Expired or forfeited (0.7) (0.9) (0.9) Outstanding at end of year 1.5 2.3 1.8 Exercisable at end of year 1.0 0.9 0.8 Weighted average exercise price: Granted $ — $ 55.92 $ 94.89 Exercised $ 55.78 $ — $ 85.60 Expired or forfeited $ 77.13 $ 81.22 $ 97.16 Outstanding at end of year $ 76.11 $ 75.24 $ 93.62 Exercisable at end of year $ 83.94 $ 93.96 $ 92.95 With respect to the 1.5 million outstanding options and 1.0 million options exercisable at December 29, 2024, the weighted average remaining contractual life of these options was 3.88 years and 3.26 years, respectively. The intrinsic value of the outstanding options and options exercisable at December 29, 2024 was $0.6 million and $0.2 million, respectively.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24, 2023, and 2022 was $11.74, $12.73, and $22.10, respectively. There was a de minimis amount of options granted in fiscal 2024. The fair value of each option grant is estimated on the date of grant using the Black-Scholes option pricing model with the following weighted average assumptions used for grants in the fiscal years 2024, 2023, and 2022: 2024 2023 2022 Risk-free interest rate 4.46 % 4.44 % 1.79 % Expected dividend yield 4.63 % 4.95 % 2.95 % Expected volatility 33 % 38 % 37 % Expected option life 3 years 3 years 4 years The intrinsic values, which represent the difference between the fair market value on the date of exercise and the exercise price of the option, for the options exercised in fiscal 2024 and 2022 were $1.1 million and $13.6 million, respectively. No options were exercised during fiscal 2023. As of December 29, 2024, the amount of total unrecognized compensation cost related to stock options was $3.7 million and the weighted average period over which this will be expensed is 13 months. Non-Employee Awards In 2024, 2023 and 2022, the Company granted 30,700, 28,000 and 24,000 shares of common stock, respectively, to its non-employee members of its Board of Directors. Of these shares, the receipt of 8,800 shares from the 2024 grant, 14,000 shares from the 2023 grant and 12,000 shares from the 2022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8 million, $1.3 million and $2.1 million was recorded in Selling, distribution and administration expense during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9, 2024</t>
        </is>
      </c>
    </row>
    <row r="3">
      <c r="A3" s="3" t="inlineStr">
        <is>
          <t>Retirement Benefits [Abstract]</t>
        </is>
      </c>
      <c r="B3" s="4" t="inlineStr">
        <is>
          <t xml:space="preserve"> </t>
        </is>
      </c>
    </row>
    <row r="4">
      <c r="A4" s="4" t="inlineStr">
        <is>
          <t>Retirement Plans</t>
        </is>
      </c>
      <c r="B4" s="4" t="inlineStr">
        <is>
          <t>Retirement Plan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sion and postretirement plans are recorded to Other expense (income). Expenses related to the Company’s defined benefit pension plans for 2024, 2023 and 2022 were approximately $3.0 million, $4.0 million and $6.0 million, respectively, and were recorded within Other expense (income). United States Plans The Company sponsors a defined benefit retirement plan, which pays benefits to eligible employees at the time of retirement, using actuarial formulas based upon a participant’s years of credited service and compensation. The plan is closed and frozen to all employees. The Company also provides certain postretirement health care and life insurance benefits to eligible employees, primarily employees who retired prior to January 1, 2020. Amounts related to the defined benefit retirements plan and other postretirement plans recognized in the Company’s consolidated financial statements are determined on an actuarial basis. Reconciliations of the beginning and ending balances for the projected benefit obligation, the fair value of plan assets and the funded status are included below. Pension Postretirement (In millions) 2024 2023 2024 2023 Change in Projected Benefit Obligation Projected benefit obligation — beginning $ 30.1 $ 30.3 $ 20.2 $ 19.6 Interest cost 1.5 1.6 1.0 1.1 Actuarial (gain) loss (0.4) 1.5 (0.9) 1.1 Benefits paid (3.5) (3.3) (1.6) (1.6) Curtailments — — 0.9 — Projected benefit obligation — ending $ 27.7 $ 30.1 $ 19.6 $ 20.2 Accumulated benefit obligation — ending $ 27.7 $ 30.1 $ 19.6 $ 20.2 Change in Plan Assets Fair value of plan assets — beginning $ — $ — $ — $ — Fair value of plan assets — ending $ — $ — $ — $ — Reconciliation of Funded Status Projected benefit obligation $ (27.7) $ (30.1) $ (19.6) $ (20.2) Fair value of plan assets — — — — Funded status (27.7) (30.1) (19.6) (20.2) Unrecognized prior service cost (credit) — — (0.2) (0.6) Unrecognized net loss (earnings) 4.1 4.6 (2.5) (2.6) Net amount $ (23.6) $ (25.5) $ (22.3) $ (23.4) Accrued liabilities $ (2.8) $ (3.0) $ (1.6) $ (1.5) Other liabilities (24.9) (27.1) (18.0) (18.7) Accumulated other comprehensive (earnings) loss 4.1 4.6 (2.7) (3.2) Net amount $ (23.6) $ (25.5) $ (22.3) $ (23.4) Assumptions used to determine the year-end pension and postretirement benefit obligations are as follows: 2024 2023 Pension Weighted average discount rate 5.67 % 5.23 % Mortality table PriH-2012/Scale MP - 2021 PriH-2012/Scale Postretirement Discount rate 5.74 % 5.20 % Health care cost trend rate assumed for next year 7.00 % 6.75 % Rate to which the cost trend rate is assumed to decline (ultimate trend rate) 5.00 % 5.00 % Year that the rate reaches the ultimate trend 2033 2031 The following presents detail of the components of the net periodic benefit cost: (In millions) 2024 2023 2022 Components of Net Periodic Cost Pension Service cost $ — $ — $ — Interest cost 1.5 1.6 1.1 Expected return on assets — — — Amortization of actuarial loss 0.1 — 0.8 Curtailment/Settlement (gain) loss — — — Net periodic benefit cost $ 1.6 $ 1.6 $ 1.9 Postretirement Interest cost $ 1.0 $ 1.1 $ 0.8 Amortization of service credit (0.2) (0.3) (0.3) Amortization of actuarial (gain) loss (0.1) (0.2) 0.1 Curtailment/Settlement (gain) loss (0.2) — — Net periodic benefit cost $ 0.5 $ 0.6 $ 0.6 Assumptions used to determine net periodic benefit cost of the pension plans and postretirement plan is as follows: 2024 2023 2022 Pension Weighted average discount rate 5.43 % 5.61 % 2.91 % Long-term rate of return on plan assets N/A N/A N/A Postretirement Discount rate 5.41 % 5.58 % 3.03 % Health care cost trend rate assumed for next year 6.75 % 7.00 % 6.00 % Rate to which the cost trend rate is assumed to decline (ultimate trend rate) 5.00 % 5.00 % 5.00 % Year that the rate reaches the ultimate trend rate 2031 2031 2025 During fiscal 2025, Hasbro expects to make contributions of $2.9 million and $1.7 million for the defined benefit pension plans and post-retirement plans, respectively, primarily to fund benefit payments. Expected benefit payments under the defined benefit pension plans and the postretirement benefit plans for the next five years subsequent to 2024 and in the aggregate for the following five years are as follows: (In millions) Pension Postretirement 2025 $ 2.9 $ 1.7 2026 2.8 1.6 2027 2.8 1.6 2028 2.7 1.5 2029 2.6 1.5 2030 through 2034 11.6 6.9 International Plans Pension coverage for employees of Hasbro’s international subsidiaries is provided, to the extent deemed appropriate, through separate defined benefit and defined contribution plans. As of December 29, 2024 and December 31, 2023, the defined benefit plans had total projected benefit obligations of $79.2 million and $83.4 million, respectively, and fair values of plan assets of $71.6 million and $78.8 million, respectively. Substantially all of the plan assets are invested in equity and fixed income securities. The pension expense related to these plans was $0.8 million, $1.3 million and $3.1 million in 2024, 2023 and 2022, respectively. In fiscal 2024, the Company expects an immaterial amount of unrecognized net losses, amortization of prior service costs and unrecognized transition obligation to be included as a component of net periodic benefit cost. Expected benefit payments under the international defined benefit pension plans for the five years subsequent to 2024 and in the aggregate for the five years thereafter are as follows: 2025: $2.6 million; 2026: $2.8 million; 2027: $3.0 million; 2028: $3.6 million; 2029: $3.4 million; and 2030 through 2034: $19.3 million.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 under terms of its long-term disability plan. Defined Contribution Plan Hasbro maintains defined contribution savings plans for the benefit of its eligible employees. The expense recognized for these plans was $39.5 million, $40.9 million, and $39.5 million in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Company occupies offices and uses certain equipment under various operating lease arrangements. The Company has a de minimis amount of finance leases. The operating leases have remaining terms of 1 to 14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of which the Company recognized $0.5 million, $0.6 million, and $0.1 million for the years ended 2024, 2023 and 2022, respectively. The Company capitalizes non-lease components for equipment leases, but expenses non-lease components as incurred for real estate, which amounted to $8.2 million, $11.3 million, and $11.7 million in 2024, 2023 and 2022, respectively. Operating lease costs for capitalized leases, net of sublease income, amounted to $35.4 million, $44.2 million and $46.2 million for each of the years ended 2024, 2023 and 2022, respectively. During 2024, 2023 and 2022, rent expense for arrangements that do not qualify as leases under ASU 2016-02 Leases amounted to $26.4 million, $33.4 million, and $35.9 million, respectively. All leases expire prior to 2039. Real estate taxes, insurance and maintenance expenses are generally obligations of the Company. Operating leases often contain renewal options. In those locations in which the Company continues to operate, management expects that, in the normal course of business, leases that expire will be renewed or replaced by leases on other properties. Information related to the Company's leases are as follows: (In millions) 2024 2023 2022 Cash paid for amounts included in the measurement of lease liabilities: Operating cash flows from operating leases $ 40.0 48.6 52.4 Right-of-use assets obtained in exchange for lease obligations: Operating leases net of lease modifications $ 31.7 87.8 5.8 Weighted Average Remaining Lease Term: Operating leases 7.6 years 7.1 years 4.4 years Weighted Average Discount Rate: Operating leases 4.0 % 3.8 % 3.4 % The following is a reconciliation of future undiscounted cash flows to the operating liabilities, and the related right of use assets, included in our Consolidated Balance Sheets as of December 29, 2024: (In millions) 2024 2025 $ 36.7 2026 31.6 2027 23.7 2028 20.8 2029 8.4 2030 and thereafter 51.0 Total future lease payments 172.2 Less imputed interest 28.0 Present value of future operating lease payments 144.2 Less current portion of operating lease liabilities (1) 29.8 Non-current operating lease liability (2) $ 114.4 Operating lease right-of-use assets, net (3) $ 119.0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and television and film production cost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24. As of December 29, 2024 and December 31, 2023, the notional amounts and fair values of the Company’s foreign currency forward and option contracts designated as cash flow hedging instruments were as follows: 2024 2023 (In millions) Notional Fair Notional Fair Hedged transaction Inventory purchases $ 131.5 $ 8.0 $ 129.9 $ (1.7) Sales 86.0 (1.4) 89.7 (0.2) Other 22.8 0.9 31.7 (0.5) Total $ 240.3 $ 7.5 $ 251.3 $ (2.4) The Company has a master agreement with each of its counterparties that allows for the netting of outstanding forward contracts. The fair values of the Company’s foreign currency forward contracts designated as cash flow hedges are recorded in the Consolidated Balance Sheets as follows: (In millions) 2024 2023 Prepaid expenses and other current assets Unrealized gains $ 9.1 $ 0.5 Unrealized losses (1.1) (0.1) Net unrealized gains $ 8.0 $ 0.4 Accrued liabilities Unrealized gains $ 0.5 $ 0.7 Unrealized losses (1.0) (3.5) Net unrealized losses $ (0.5) $ (2.8) Net gains (losses) on cash flow hedging activities have been reclassified from other comprehensive earnings (loss), net of tax, to net earnings as follows: (In millions) 2024 2023 2022 Consolidated Statements of Operations Classification Cost of sales $ 2.1 $ (1.1) $ 17.3 Net revenues (2.0) 0.2 2.3 Other 0.2 (2.2) (0.9) Net realized gains (losses) $ 0.3 $ (3.1) $ 18.7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The Company does not use hedge accounting for these contracts as changes in the fair values of these contracts are offset by changes in the fair value of the balance sheet items. As of December 29, 2024 and December 31, 2023, the total notional amounts of the Company’s undesignated derivative instruments were $289.6 million and $340.5 million, respectively. The fair value of the Company’s undesignated derivative financial instruments is recorded in the Consolidated Balance Sheets as follows: (In millions) 2024 2023 Prepaid expenses and other current assets Unrealized gains $ 1.9 $ 0.3 Unrealized losses (0.2) — Net unrealized gains $ 1.7 $ 0.3 Accrued liabilities Unrealized gains $ — $ 1.4 Unrealized losses (1.2) (2.5) Net unrealized losses $ (1.2) $ (1.1) Total unrealized gains (losses), net $ 0.5 $ (0.8) The Company recorded net losses of $3.3 million, and net gains of $23.4 million and $42.1 million on these instruments to Other expense (income), net for 2024, 2023 and 2022, respectively, relating to the change in fair value of such derivatives, substantially offsetting gains and losses from the change in fair value of intercompany loans to which the instruments relate. For additional information related to the Company’s derivative financial instruments see Note 5, Other Comprehensive Earnings (Loss), and Note 14, Fair Value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12 Months Ended</t>
        </is>
      </c>
    </row>
    <row r="2">
      <c r="B2" s="2" t="inlineStr">
        <is>
          <t>Dec. 29, 2024</t>
        </is>
      </c>
    </row>
    <row r="3">
      <c r="A3" s="3" t="inlineStr">
        <is>
          <t>Restructuring Charges [Abstract]</t>
        </is>
      </c>
      <c r="B3" s="4" t="inlineStr">
        <is>
          <t xml:space="preserve"> </t>
        </is>
      </c>
    </row>
    <row r="4">
      <c r="A4" s="4" t="inlineStr">
        <is>
          <t>Restructuring Actions</t>
        </is>
      </c>
      <c r="B4" s="4" t="inlineStr">
        <is>
          <t xml:space="preserve">Restructuring Actions Starting in 2022, Hasbro implemented its Operational Excellence program ("the Program"), an ongoing enterprise-wide initiative intended to improve our business through programs that include targeted cost-savings, supply chain transformation and certain other restructuring actions designed to drive growth and enhance shareholder value. The Company's organizational structure changes have resulted and will further result in workforce reductions as well as the reallocation of people and resources. The Company currently anticipates that these changes will be substantially complete over the next twelve months. Charges related to the Program were recorded in Selling, distribution and administration expense The liability balance associated with Program related restructuring actions consisted of severance payments recorded within Other accrued liabilities in the Consolidated Balance Sheets as follows: (In millions) 2024 2023 Operational Excellence: Balance at beginning of the year $ 81.2 $ 84.9 Charges 22.2 38.2 Payments (56.5) (41.9) Balance at end of the year $ 46.9 $ 81.2 The following table presents the restructuring charges incurred to date under the Program, along with the estimated charges expected to be incurred on approved initiatives under the plan as of December 29, 2024: (In millions) Total Operational Excellence: Charges incurred to date $ 154.5 Estimated charges to be incurred on approved initiatives — Total expected charges on approved initiatives $ 1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enters into license agreements with strategic partners, inventors, designers and others for the use of intellectual properties in its products. Certain of these agreements contain provisions for the payment of guaranteed or minimum royalty amounts. Under terms of existing agreements as of December 29, 2024, Hasbro may, provided the other party meets their contractual commitment, be required to pay amounts as follows: 2025: $92.5 million; 2026: $97.2 million; 2027: $39.0 million; 2028: $11.5 million; 2029: $11.5 million; and thereafter: $13.0 million. As of December 29, 2024, the Company had $23.1 million of prepaid royalties, all of which are included in prepaid expenses and other current assets. Interest payment obligations on the Company's fixed-rate long-term debt are as follows: 2025: $158.2 million; 2026: $156.4 million; 2027: $134.2 million; 2028: $117.2 million; 2029: $109.5 million; and thereafter: $683.5 million. The Company enters into contracts with certain partners which among other things, provide the Company with the right of first refusal to purchase, distribute, or license certain entertainment projects or content. As of December 29, 2024, the Company estimates that it may be obligated to pay $3.9 million and $1.8 million in 2025 and 2026, respectively, related to such agreements. In connection with the Company’s agreement to form a joint venture with Discovery, the Company is obligated to make future payments to Discovery under a tax sharing agreement. The Company estimates these payments may total approximately $3.5 million and may range from approximately $0.4 million to $3.1 million per year during the period 2025 to 2026, with no remaining payments due thereafter. These payments are contingent upon the Company having sufficient taxable income to realize the expected tax deductions of certain amounts related to the joint venture. As of December 29, 2024, the Company estimates payments related to inventory and tooling purchase commitments may total approximately $209.5 million. The Company monitors for any estimated environmental contingencies related to its current physical locations and former owned or leased facilities which it is responsible for environmental matters. The Company has estimated a $31.1 million environmental liability related to a previously owned manufacturing facility (environmental liability assumed as part of a historical acquisition) in which the Company is solely responsible for the mitigation and remediation activities. See Note 17, Leases, for additional information on the Company's future lease payment commitments. See Note 11, Long-Term Debt and Other Financing, for additional information on the Company's long-term debt. Legal and Other Claims: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are strategic business units that offer different products and services. They are managed separately because the business requires different technology and marketing strategies. The Company's reportable segments are as follows: •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Additionally, through license agreements with third parties, we develop and sell products based on popular third-party brands. • The Wizards of the Coast and Digital Gaming business engages in the promotion of the Company's brands through the development of trading card, role-playing and digital game experiences based on Hasbro and Wizards of the Coast games. Additionally, we license certain of our brands to other third-party digital game developers who transform Hasbro brand-based characters and other intellectual properties, into digital gaming experiences. • The Entertainment segment engages in the development and production of Hasbro-branded entertainment content including film, television, children’s programming, digital content and live entertainment focused on Hasbro-owned properties. Corporate and Other, which does not meet the criteria to be an operating segment, provides management and administrative services to the Company's principal reporting segments described above and consists of unallocated corporate expenses and administrative costs and activities not considered when evaluating segment performance as well as certain assets benefiting more than one segment. Segment performance is measured at the operating profit level.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Other. The accounting policies of the segments are the same as those referenced in Note 1, Summary of Significant Accounting Policies. The chief operating decision maker ("CODM"), the Company's Chief Executive Officer, primarily uses the segments' operating profit or loss to allocate resources for each segment predominantly in the annual budget and forecasting process. The CODM considers budget-to-actual variances on a monthly basis when making decision about resources to the segments. Results shown for fiscal years 2024, 2023 and 2022 are not necessarily those which would be achieved if each segment was an unaffiliated business enterprise. Information by segment and a reconciliation to reported amounts are as follows for fiscal year 2024: (In millions) Consumer Products Wizards of the Coast and Digital Gaming Entertainment Corporate and Other Total Revenues $ 2,786.1 $ 1,666.0 $ 132.6 $ 161.2 $ 4,745.9 Less: Intersegment revenue 242.2 154.7 52.3 161.2 610.4 Total net revenues 2,543.9 — 1,511.3 — 80.3 — — — 4,135.5 Cost of sales (1) 931.2 269.9 5.8 (27.4) 1,179.5 Program cost amortization — — 49.3 — 49.3 Royalties 297.3 42.3 (58.5) 3.1 284.2 Advertising 223.3 95.2 1.0 — 319.5 Amortization of intangible amortization 44.5 8.2 15.3 0.3 68.3 Distribution (2) 165.7 31.4 — 2.1 199.2 Managed expense (1) (3) 766.6 432.3 69.0 77.6 1,345.5 Operating profit (loss) $ 115.3 — $ 632.0 — $ (1.6) — $ (55.7) — $ 690.0 Reconciliation to Earnings (loss) before income taxes: Interest expense 171.2 Interest income (47.3) Other expense (income), net 69.1 Earnings (loss) before income taxes $ 497.0 (1) During December 29, 2024, the Company recorded two non-recurring prior year adjustments: (i) a $31.1 million expense related to historical environmental exposures that was recorded in managed expense and (ii) a $26.7 million benefit related to over-accrual of vendor commitment liabilities that was recorded in Cost of sales. See Note 1 for further information. Both of these originally related to the Consumer Products segment; however, because the non-recurring nature of these adjustments are related to historical periods and not associated with the on-going future operations of the Consumer Products segment, the Company recorded the error corrections within Corporate and Other. (2) Distribution expenses consist of shipping and warehousing expense and is included in Selling, distribution and administration in the Consolidated Statement of Operations. (3) Managed expenses consist of product development, selling and administrative expense, and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 Information by segment and a reconciliation to reported amounts are follows for fiscal year 2023: (In millions) Consumer Products Wizards of the Coast and Digital Gaming Entertainment Corporate and Other Total Revenues $ 3,171.1 $ 1,641.2 $ 711.1 $ 187.2 $ 5,710.6 Less: Intersegment revenue 284.7 183.6 51.8 187.2 707.3 Total net revenues 2,886.4 — 1,457.6 — 659.3 — — 5,003.3 Cost of sales 1,371.0 321.9 12.0 1.1 1,706.0 Program cost amortization — 3.5 445.4 — 448.9 Royalties 315.0 57.4 55.8 0.1 428.3 Advertising 227.8 92.6 36.3 1.7 358.4 Amortization of intangible amortization 53.3 7.7 21.4 0.6 83.0 Distribution (1) 197.2 28.2 — 0.2 225.6 Managed expense (2) 786.8 420.6 1,999.9 84.6 3,291.9 Operating profit (loss) $ (64.7) — $ 525.7 $ (1,911.5) — $ (88.3) — $ (1,538.8) Reconciliation to Earnings (loss) before income taxes: Interest expense 186.3 Interest income (23.0) Other expense (income), net 7.0 Earnings (loss) before income taxes $ (1,709.1) (1) Distribution expenses consist of shipping and warehousing expense and is included in Selling, distribution and administration in the Consolidated Statement of Operations. (2) Managed expenses consist of product development, selling and administrative expense, goodwill impairment and loss on disposal of business. Product development is included in Product Development in the Consolidated Statement of Operations. Selling and administrative expense is included in Selling, distribution and administration in the Consolidated Statement of Operations. Impairment of goodwill is included in Impairment of goodwill in the Consolidated Statement of Operations. Loss on disposal of business is included in Loss on disposal of business in the Consolidated Statement of Operations. Information by segment and a reconciliation to reported amounts are as follows for fiscal year 2022: (In millions) Consumer Products Wizards of the Coast and Digital Gaming Entertainment Corporate and Other Total Revenues $ 3,926.4 $ 1,497.6 $ 1,016.6 $ 225.9 $ 6,666.5 Less: Intersegment revenue 353.9 172.5 57.5 225.9 809.8 Total net revenues 3,572.5 — 1,325.1 — 959.1 — — — 5,856.7 Cost of sales 1,586.7 278.6 46.5 — 1,911.8 Program cost amortization — — 555.5 — 555.5 Royalties 385.3 20.5 81.4 5.8 493.0 Advertising 273.4 90.6 21.5 1.8 387.3 Amortization of intangible amortization 68.1 4.7 34.2 (1.7) 105.3 Distribution (1) 221.2 26.5 — (0.1) 247.6 Managed expense (2) 820.5 365.9 197.3 364.8 1,748.5 Operating profit (loss) $ 217.3 — $ 538.3 — $ 22.7 — $ (370.6) — $ 407.7 Reconciliation to Earnings (loss) before income taxes: Interest expense 171.0 Interest income (11.8) Other expense (income), net (13.0) Earnings (loss) before income taxes $ 261.5 (1) Distribution expenses consist of shipping and warehousing expense and is included in Selling, distribution and administration in the Consolidated Statement of Operations. (2) Managed expenses consist of product development, selling and administrative expense and the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 Total assets information by segments is as follows: (In millions) 2024 2023 Total Assets Consumer Products $ 7,785.2 $ 6,456.2 Wizards of the Coast and Digital Gaming 5,778.4 4,340.5 Entertainment 2,857.8 3,507.7 Corporate and Other (1) (10,081.1) (7,763.5) Total $ 6,340.3 $ 6,540.9 (1) Corporate and Other consists of investments in subsidiary and intercompany receivables. Other supplemental information by segments are as follows: (In millions) 2024 2023 2022 Depreciation and intangible asset amortization (1) Consumer Products $ 105.1 $ 130.0 $ 152.5 Wizards of the Coast and Digital Gaming 17.6 27.8 14.6 Entertainment 16.7 28.5 43.8 Corporate and Other 23.6 24.4 21.6 Total $ 163.0 $ 210.7 $ 232.5 Additions to property, plant and equipment Consumer Products $ 50.6 $ 60.0 $ 87.0 Wizards of the Coast and Digital Gaming 21.8 48.7 6.5 Entertainment 0.1 0.4 6.9 Corporate and Other 14.7 26.4 27.8 Total $ 87.2 $ 135.5 $ 128.2 (1) The amounts of depreciation disclosed by reportable segments are included within cost of sales, distribution and managed expense. Intangible asset amortization is included within intangible amortization. Information as to Hasbro’s operations in different geographical areas is presented below on the basis the Company uses to manage its business. Net revenues are categorized based on the location of the customer, while long-lived assets are categorized based on their location. Principal international markets include Europe, Canada, Mexico and Latin America, Australia, China and Hong Kong. Net revenue to external customers by geographic area were as follows: (In millions) 2024 2023 2022 Net revenues United States $ 2,599.8 $ 3,010.1 $ 3,544.2 International 1,535.7 1,993.2 2,312.5 $ 4,135.5 $ 5,003.3 $ 5,856.7 Long-lived assets, which represent property, plant and equipment, by geographic area were as follows: (In millions) 2024 2023 Long-lived assets United States $ 185.9 $ 185.9 International 116.7 148.4 $ 302.6 $ 3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of $0.3 in 2024 and $0.6 in 2023</t>
        </is>
      </c>
      <c r="B3" s="7" t="n">
        <v>695</v>
      </c>
      <c r="C3" s="5" t="n">
        <v>545.4</v>
      </c>
    </row>
    <row r="4">
      <c r="A4" s="4" t="inlineStr">
        <is>
          <t>Accounts receivable, less allowance for credit losses of $25.8 in 2024 and $12.7 in 2023</t>
        </is>
      </c>
      <c r="B4" s="8" t="n">
        <v>919.8</v>
      </c>
      <c r="C4" s="8" t="n">
        <v>1029.3</v>
      </c>
    </row>
    <row r="5">
      <c r="A5" s="4" t="inlineStr">
        <is>
          <t>Inventories</t>
        </is>
      </c>
      <c r="B5" s="8" t="n">
        <v>274.2</v>
      </c>
      <c r="C5" s="6" t="n">
        <v>332</v>
      </c>
    </row>
    <row r="6">
      <c r="A6" s="4" t="inlineStr">
        <is>
          <t>Prepaid expenses and other current assets</t>
        </is>
      </c>
      <c r="B6" s="8" t="n">
        <v>353.5</v>
      </c>
      <c r="C6" s="8" t="n">
        <v>416.9</v>
      </c>
    </row>
    <row r="7">
      <c r="A7" s="4" t="inlineStr">
        <is>
          <t>Total current assets</t>
        </is>
      </c>
      <c r="B7" s="8" t="n">
        <v>2242.5</v>
      </c>
      <c r="C7" s="8" t="n">
        <v>2323.6</v>
      </c>
    </row>
    <row r="8">
      <c r="A8" s="4" t="inlineStr">
        <is>
          <t>Property, plant and equipment, net</t>
        </is>
      </c>
      <c r="B8" s="8" t="n">
        <v>302.6</v>
      </c>
      <c r="C8" s="8" t="n">
        <v>334.3</v>
      </c>
    </row>
    <row r="9">
      <c r="A9" s="4" t="inlineStr">
        <is>
          <t>Goodwill</t>
        </is>
      </c>
      <c r="B9" s="8" t="n">
        <v>2278.2</v>
      </c>
      <c r="C9" s="8" t="n">
        <v>2279.2</v>
      </c>
    </row>
    <row r="10">
      <c r="A10" s="4" t="inlineStr">
        <is>
          <t>Other intangibles, net</t>
        </is>
      </c>
      <c r="B10" s="8" t="n">
        <v>518.4</v>
      </c>
      <c r="C10" s="8" t="n">
        <v>587.5</v>
      </c>
    </row>
    <row r="11">
      <c r="A11" s="4" t="inlineStr">
        <is>
          <t>Other</t>
        </is>
      </c>
      <c r="B11" s="8" t="n">
        <v>998.6</v>
      </c>
      <c r="C11" s="8" t="n">
        <v>1016.3</v>
      </c>
    </row>
    <row r="12">
      <c r="A12" s="4" t="inlineStr">
        <is>
          <t>Total assets</t>
        </is>
      </c>
      <c r="B12" s="8" t="n">
        <v>6340.3</v>
      </c>
      <c r="C12" s="8" t="n">
        <v>6540.9</v>
      </c>
    </row>
    <row r="13">
      <c r="A13" s="3" t="inlineStr">
        <is>
          <t>Current liabilities</t>
        </is>
      </c>
      <c r="B13" s="4" t="inlineStr">
        <is>
          <t xml:space="preserve"> </t>
        </is>
      </c>
      <c r="C13" s="4" t="inlineStr">
        <is>
          <t xml:space="preserve"> </t>
        </is>
      </c>
    </row>
    <row r="14">
      <c r="A14" s="4" t="inlineStr">
        <is>
          <t>Current portion of long-term debt</t>
        </is>
      </c>
      <c r="B14" s="6" t="n">
        <v>0</v>
      </c>
      <c r="C14" s="6" t="n">
        <v>500</v>
      </c>
    </row>
    <row r="15">
      <c r="A15" s="4" t="inlineStr">
        <is>
          <t>Accounts payable</t>
        </is>
      </c>
      <c r="B15" s="8" t="n">
        <v>341.5</v>
      </c>
      <c r="C15" s="8" t="n">
        <v>340.6</v>
      </c>
    </row>
    <row r="16">
      <c r="A16" s="4" t="inlineStr">
        <is>
          <t>Accrued liabilities</t>
        </is>
      </c>
      <c r="B16" s="8" t="n">
        <v>1059.8</v>
      </c>
      <c r="C16" s="8" t="n">
        <v>1215.8</v>
      </c>
    </row>
    <row r="17">
      <c r="A17" s="4" t="inlineStr">
        <is>
          <t>Total current liabilities</t>
        </is>
      </c>
      <c r="B17" s="8" t="n">
        <v>1401.3</v>
      </c>
      <c r="C17" s="8" t="n">
        <v>2056.4</v>
      </c>
    </row>
    <row r="18">
      <c r="A18" s="4" t="inlineStr">
        <is>
          <t>Long-term debt</t>
        </is>
      </c>
      <c r="B18" s="8" t="n">
        <v>3380.8</v>
      </c>
      <c r="C18" s="8" t="n">
        <v>2965.8</v>
      </c>
    </row>
    <row r="19">
      <c r="A19" s="4" t="inlineStr">
        <is>
          <t>Other liabilities</t>
        </is>
      </c>
      <c r="B19" s="8" t="n">
        <v>373.2</v>
      </c>
      <c r="C19" s="8" t="n">
        <v>431.7</v>
      </c>
    </row>
    <row r="20">
      <c r="A20" s="4" t="inlineStr">
        <is>
          <t>Total liabilities</t>
        </is>
      </c>
      <c r="B20" s="8" t="n">
        <v>5155.3</v>
      </c>
      <c r="C20" s="8" t="n">
        <v>5453.9</v>
      </c>
    </row>
    <row r="21">
      <c r="A21" s="4" t="inlineStr">
        <is>
          <t>Commitments and contingencies (Note 2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ence stock of $2.50 par value. Authorized 5,000,000 shares; none issued</t>
        </is>
      </c>
      <c r="B23" s="6" t="n">
        <v>0</v>
      </c>
      <c r="C23" s="6" t="n">
        <v>0</v>
      </c>
    </row>
    <row r="24">
      <c r="A24" s="4" t="inlineStr">
        <is>
          <t>Common stock of $0.50 par value. Authorized 600,000,000 shares; issued 220,286,736 shares as of 2024 and 2023</t>
        </is>
      </c>
      <c r="B24" s="8" t="n">
        <v>110.1</v>
      </c>
      <c r="C24" s="8" t="n">
        <v>110.1</v>
      </c>
    </row>
    <row r="25">
      <c r="A25" s="4" t="inlineStr">
        <is>
          <t>Additional paid-in capital</t>
        </is>
      </c>
      <c r="B25" s="8" t="n">
        <v>2632.2</v>
      </c>
      <c r="C25" s="8" t="n">
        <v>2590.6</v>
      </c>
    </row>
    <row r="26">
      <c r="A26" s="4" t="inlineStr">
        <is>
          <t>Retained earnings</t>
        </is>
      </c>
      <c r="B26" s="8" t="n">
        <v>2274.2</v>
      </c>
      <c r="C26" s="8" t="n">
        <v>2188.4</v>
      </c>
    </row>
    <row r="27">
      <c r="A27" s="4" t="inlineStr">
        <is>
          <t>Accumulated other comprehensive loss</t>
        </is>
      </c>
      <c r="B27" s="8" t="n">
        <v>-246.4</v>
      </c>
      <c r="C27" s="8" t="n">
        <v>-201.5</v>
      </c>
    </row>
    <row r="28">
      <c r="A28" s="4" t="inlineStr">
        <is>
          <t>Treasury stock, at cost, 80,758,045 shares in 2024 and 81,498,181 shares in 2023</t>
        </is>
      </c>
      <c r="B28" s="8" t="n">
        <v>-3612.5</v>
      </c>
      <c r="C28" s="8" t="n">
        <v>-3625.7</v>
      </c>
    </row>
    <row r="29">
      <c r="A29" s="4" t="inlineStr">
        <is>
          <t>Noncontrolling interests</t>
        </is>
      </c>
      <c r="B29" s="8" t="n">
        <v>27.4</v>
      </c>
      <c r="C29" s="8" t="n">
        <v>25.1</v>
      </c>
    </row>
    <row r="30">
      <c r="A30" s="4" t="inlineStr">
        <is>
          <t>Total shareholders’ equity</t>
        </is>
      </c>
      <c r="B30" s="6" t="n">
        <v>1185</v>
      </c>
      <c r="C30" s="6" t="n">
        <v>1087</v>
      </c>
    </row>
    <row r="31">
      <c r="A31" s="4" t="inlineStr">
        <is>
          <t>Total liabilities, noncontrolling interests and shareholders’ equity</t>
        </is>
      </c>
      <c r="B31" s="5" t="n">
        <v>6340.3</v>
      </c>
      <c r="C31" s="5" t="n">
        <v>6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 attributable to Hasbro, Inc.</t>
        </is>
      </c>
      <c r="B4" s="5" t="n">
        <v>385.6</v>
      </c>
      <c r="C4" s="5" t="n">
        <v>-1489.3</v>
      </c>
      <c r="D4" s="5" t="n">
        <v>203.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in-depth approach to monitoring and addressing cybersecurity risk. Members of management together with our Board, the Audit Committee of the Board (the "Audit Committee"), our internal Cybersecurity and Data Privacy Steering Committee (a cross-functional team which includes members of our Executive Leadership Team), and the members of an enterprise risk management team (a task force comprised of senior representatives of the company assessing risk in the organization), have developed cybersecurity and risk management processes to adapt to the changing cybersecurity landscape and respond to emerging threats in a timely and effective manner. Our cybersecurity program leverages various industry standards like the National Institute of Standards and Technology ("NIST") and Center for Internet Security ("CIS") Program framework, which organizes cybersecurity risks into five categories: identify, protect, detect, respond and recover. We regularly assess the threat landscape and take a holistic view of cybersecurity risks, with a layered cybersecurity strategy based on prevention, detection, mitigation and continuous process improvements. Our enterprise risk management team reviews cybersecurity risks, and key cybersecurity risks are incorporated into the enterprise risk management ("ERM") reports reviewed and discussed internally and with the Board. In addition, we have several avenues to gather risk intelligence, and potential threats identified by various services, internal and external assessments, and capabilities to adjust our security strategy. We also have a set of Company-wide policies and procedures concerning cybersecurity and technology standards, which include a Technology Use policy, as well as other policies that directly or indirectly relate to cybersecurity, such as policies related to endpoint and network protection, encryption standards, malware/ransomware protection, remote access, multi-factor authentication, confidential information and the use of the internet, social media, email and wireless devices. These policies go through an internal review process and are approved by appropriate members of management. The Company’s Chief Information Security Officer (“CISO”) and the Cybersecurity and Data Privacy Steering Committee are responsible for developing, implementing and evaluating our information security program. The CISO regularly reports on cybersecurity matters to the Cybersecurity and Data Privacy Steering Committee, as well as to the Board and the Audit Committee. Our Chief Digital and Information Officer is an Executive Sponsor of the Cyber Security Program, has over two decades of experience leading cyber security oversight, and others on our cyber security team have cybersecurity experience and certifications, such as the Certified Information Systems Security Professional, or other industry leading certifications. We have invested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tabletop exercises and by reviewing our operational policies and procedures with third-party experts. At the management level, our IT security team regularly monitors alerts and meets to discuss threat levels, trends and remediation. The team also prepares a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we also consider and evaluate cybersecurity risks associated with use of third-party vendors and service providers. The internal business owners of the hosted critical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st themselves regarding cybersecurity risks. The Audit Committee meets during the year and discusses cyber-related industry events, critical cyber incidents, alignment with our information security framework, threat assessment, security capabilities, response readiness and training efforts. The Audit Committee conducts an ongoing review of the Company’s cybersecurity program, which includes discussion of management’s actions to identify and detect threats, planned actions in the event of a response or recovery situation, as well as a review of recent enhancements to the Company’s security detection, prevention and response capabilities, and management’s progress on its cybersecurity strategic roadmap. The Cybersecurity team also subscribes to various threat intelligence services to evaluate our security strategy or defense mechanism against such threats. The Board receives regular updates from the Audit Committee, as well as from the Cybersecurity team, including a summary of key risk indicators, test results and related remediation, and recent threats and how the Company is managing those threats. We face a number of cybersecurity risks in connection with our business. During the past three years we have not suffered a material breach or a reportable incident, and cybersecurity risks (including breach of third parties with whom we work) have not materially affected us, including our business strategy, results of operations or financial condition. For more information about the cybersecurity risks we fac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an in-depth approach to monitoring and addressing cybersecurity risk. Members of management together with our Board, the Audit Committee of the Board (the "Audit Committee"), our internal Cybersecurity and Data Privacy Steering Committee (a cross-functional team which includes members of our Executive Leadership Team), and the members of an enterprise risk management team (a task force comprised of senior representatives of the company assessing risk in the organization), have developed cybersecurity and risk management processes to adapt to the changing cybersecurity landscape and respond to emerging threats in a timely and effective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receives regular updates from the Audit Committee, as well as from the Cybersecurity team, including a summary of key risk indicators, test results and related remediation, and recent threats and how the Company is managing those threats.</t>
        </is>
      </c>
    </row>
    <row r="11">
      <c r="A11" s="4" t="inlineStr">
        <is>
          <t>Cybersecurity Risk Board Committee or Subcommittee Responsible for Oversight [Text Block]</t>
        </is>
      </c>
      <c r="B11" s="4" t="inlineStr">
        <is>
          <t>The Company’s Chief Information Security Officer (“CISO”) and the Cybersecurity and Data Privacy Steering Committee are responsible for developing, implementing and evaluating our information security program. The CISO regularly reports on cybersecurity matters to the Cybersecurity and Data Privacy Steering Committee, as well as to the Board and the Audit Committee.</t>
        </is>
      </c>
    </row>
    <row r="12">
      <c r="A12" s="4" t="inlineStr">
        <is>
          <t>Cybersecurity Risk Process for Informing Board Committee or Subcommittee Responsible for Oversight [Text Block]</t>
        </is>
      </c>
      <c r="B12" s="4" t="inlineStr">
        <is>
          <t>The Audit Committee and the full Board actively participate in discussions with management and amongst themselves regarding cybersecurity risks. The Audit Committee meets during the year and discusses cyber-related industry events, critical cyber incidents, alignment with our information security framework, threat assessment, security capabilities, response readiness and training efforts. The Audit Committee conducts an ongoing review of the Company’s cybersecurity program, which includes discussion of management’s actions to identify and detect threats, planned actions in the event of a response or recovery situation, as well as a review of recent enhancements to the Company’s security detection, prevention and response capabilities, and management’s progress on its cybersecurity strategic roadmap. The Cybersecurity team also subscribes to various threat intelligence services to evaluate our security strategy or defense mechanism against such threats.</t>
        </is>
      </c>
    </row>
    <row r="13">
      <c r="A13" s="4" t="inlineStr">
        <is>
          <t>Cybersecurity Risk Role of Management [Text Block]</t>
        </is>
      </c>
      <c r="B13" s="4" t="inlineStr">
        <is>
          <t>Our cybersecurity program leverages various industry standards like the National Institute of Standards and Technology ("NIST") and Center for Internet Security ("CIS") Program framework, which organizes cybersecurity risks into five categories: identify, protect, detect, respond and recover. We regularly assess the threat landscape and take a holistic view of cybersecurity risks, with a layered cybersecurity strategy based on prevention, detection, mitigation and continuous process improvements. Our enterprise risk management team reviews cybersecurity risks, and key cybersecurity risks are incorporated into the enterprise risk management ("ERM") reports reviewed and discussed internally and with the Board. In addition, we have several avenues to gather risk intelligence, and potential threats identified by various services, internal and external assessments, and capabilities to adjust our security strategy. We also have a set of Company-wide policies and procedures concerning cybersecurity and technology standards, which include a Technology Use policy, as well as other policies that directly or indirectly relate to cybersecurity, such as policies related to endpoint and network protection, encryption standards, malware/ransomware protection, remote access, multi-factor authentication, confidential information and the use of the internet, social media, email and wireless devices. These policies go through an internal review process and are approved by appropriate members of management. The Company’s Chief Information Security Officer (“CISO”) and the Cybersecurity and Data Privacy Steering Committee are responsible for developing, implementing and evaluating our information security program. The CISO regularly reports on cybersecurity matters to the Cybersecurity and Data Privacy Steering Committee, as well as to the Board and the Audit Committee. Our Chief Digital and Information Officer is an Executive Sponsor of the Cyber Security Program, has over two decades of experience leading cyber security oversight, and others on our cyber security team have cybersecurity experience and certifications, such as the Certified Information Systems Security Professional, or other industry leading certifications. We have invested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tabletop exercises and by reviewing our operational policies and procedures with third-party experts. At the management level, our IT security team regularly monitors alerts and meets to discuss threat levels, trends and remediation. The team also prepares a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we also consider and evaluate cybersecurity risks associated with use of third-party vendors and service providers. The internal business owners of the hosted critical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st themselves regarding cybersecurity risks. The Audit Committee meets during the year and discusses cyber-related industry events, critical cyber incidents, alignment with our information security framework, threat assessment, security capabilities, response readiness and training efforts. The Audit Committee conducts an ongoing review of the Company’s cybersecurity program, which includes discussion of management’s actions to identify and detect threats, planned actions in the event of a response or recovery situation, as well as a review of recent enhancements to the Company’s security detection, prevention and response capabilities, and management’s progress on its cybersecurity strategic roadmap. The Cybersecurity team also subscribes to various threat intelligence services to evaluate our security strategy or defense mechanism against such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and the Cybersecurity and Data Privacy Steering Committee are responsible for developing, implementing and evaluating our information security program. The CISO regularly reports on cybersecurity matters to the Cybersecurity and Data Privacy Steering Committee, as well as to the Board and the Audit Committee.</t>
        </is>
      </c>
    </row>
    <row r="16">
      <c r="A16" s="4" t="inlineStr">
        <is>
          <t>Cybersecurity Risk Management Expertise of Management Responsible [Text Block]</t>
        </is>
      </c>
      <c r="B16" s="4" t="inlineStr">
        <is>
          <t>Our Chief Digital and Information Officer is an Executive Sponsor of the Cyber Security Program, has over two decades of experience leading cyber security oversight, and others on our cyber security team have cybersecurity experience and certifications, such as the Certified Information Systems Security Professional, or other industry leading certifications.</t>
        </is>
      </c>
    </row>
    <row r="17">
      <c r="A17" s="4" t="inlineStr">
        <is>
          <t>Cybersecurity Risk Process for Informing Management or Committees Responsible [Text Block]</t>
        </is>
      </c>
      <c r="B17" s="4" t="inlineStr">
        <is>
          <t>Our cybersecurity program leverages various industry standards like the National Institute of Standards and Technology ("NIST") and Center for Internet Security ("CIS") Program framework, which organizes cybersecurity risks into five categories: identify, protect, detect, respond and recover. We regularly assess the threat landscape and take a holistic view of cybersecurity risks, with a layered cybersecurity strategy based on prevention, detection, mitigation and continuous process improvements. Our enterprise risk management team reviews cybersecurity risks, and key cybersecurity risks are incorporated into the enterprise risk management ("ERM") reports reviewed and discussed internally and with the Board. In addition, we have several avenues to gather risk intelligence, and potential threats identified by various services, internal and external assessments, and capabilities to adjust our security strategy. We also have a set of Company-wide policies and procedures concerning cybersecurity and technology standards, which include a Technology Use policy, as well as other policies that directly or indirectly relate to cybersecurity, such as policies related to endpoint and network protection, encryption standards, malware/ransomware protection, remote access, multi-factor authentication, confidential information and the use of the internet, social media, email and wireless devices. These policies go through an internal review process and are approved by appropriate members of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Hasbro, Inc. and all majority-owned subsidiaries. Investments representing 20% to 50% ownership interests in other companies are accounted for using the equity method. For those majority-owned subsidiaries that are not 100% owned by Hasbro, the interests of the minority owners are accounted for as noncontrolling interests.The financial results and position of the noncontrolling interests acquired through the acquisition of eOne Film and TV in 2019 are included in their entirety in the Company’s Consolidated Statements of Operations and Consolidated Balance Sheets.</t>
        </is>
      </c>
    </row>
    <row r="5">
      <c r="A5" s="4" t="inlineStr">
        <is>
          <t>Basis of Presentation</t>
        </is>
      </c>
      <c r="B5" s="4" t="inlineStr">
        <is>
          <t>Hasbro’s fiscal year ends on the last Sunday in December. The fiscal years ended December 29, 2024 and December 25, 2022 were fifty-two week periods. The fiscal years ended December 31, 2023 was a fifty-three week period.</t>
        </is>
      </c>
    </row>
    <row r="6">
      <c r="A6" s="4" t="inlineStr">
        <is>
          <t>Use of Estimates</t>
        </is>
      </c>
      <c r="B6" s="4" t="inlineStr">
        <is>
          <t>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other long-term assets, contingent consideration liabilities, financial instruments and inventory and accounts receivable exposures.</t>
        </is>
      </c>
    </row>
    <row r="7">
      <c r="A7" s="4" t="inlineStr">
        <is>
          <t>Cash, Cash Equivalents and Restricted Cash</t>
        </is>
      </c>
      <c r="B7" s="4" t="inlineStr">
        <is>
          <t>Cash and cash equivalents include all cash balances and highly liquid investments purchased with an initial maturity to the Company of three months or less.</t>
        </is>
      </c>
    </row>
    <row r="8">
      <c r="A8" s="4" t="inlineStr">
        <is>
          <t>Accounts Receivable and Allowance for Credit Losses</t>
        </is>
      </c>
      <c r="B8" s="4" t="inlineStr">
        <is>
          <t>Accounts receivable represent amounts due from customers in the ordinary course of business and are recorded at the invoiced amount and do not bear interest. Receivables are presented net of the allowance for credit losses in the Company’s accompanying Consolidated Balance Sheet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Company evaluates the collectability of its accounts receivable and determines the appropriate allowance for credit losses based on a combination of factors such as assessment of the business environment, customers’ financial condition, historical collection experience, accounts receivable aging, customer disputes and future expected losses.</t>
        </is>
      </c>
    </row>
    <row r="9">
      <c r="A9" s="4" t="inlineStr">
        <is>
          <t>Inventories</t>
        </is>
      </c>
      <c r="B9" s="4" t="inlineStr">
        <is>
          <t xml:space="preserve">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t>
        </is>
      </c>
    </row>
    <row r="10">
      <c r="A10" s="4" t="inlineStr">
        <is>
          <t>Equity Method Investment</t>
        </is>
      </c>
      <c r="B10" s="4" t="inlineStr">
        <is>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t>
        </is>
      </c>
    </row>
    <row r="11">
      <c r="A11" s="4" t="inlineStr">
        <is>
          <t>Property, Plant and Equipment, Net</t>
        </is>
      </c>
      <c r="B11" s="4" t="inlineStr">
        <is>
          <t>Property, plant and equipment, ne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See Note 6, Property, Plant and Equipment, for additional information.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is>
      </c>
    </row>
    <row r="12">
      <c r="A12" s="4" t="inlineStr">
        <is>
          <t>Software Development Costs</t>
        </is>
      </c>
      <c r="B12" s="4" t="inlineStr">
        <is>
          <t>Capitalized software development costs include direct costs incurred for both internally developed titles as well as payments to third-party software developers under development agreements. As of December 29, 2024, $264.4 million of software development costs are capitalized within Other assets. Approximately $154.3 million of capitalized software development costs as of December 31, 2023 were reclassified from Property, plant and equipment, net into Other long-term assets to conform to current year presentation. Substantially all of our capitalized software development costs are included within the Wizards of the Coast and Digital Gaming segment. We capitalize internal software development costs (including specifically identifiable payroll expense and incentive compensation costs, as well as third-party production and other content costs), subsequent to establishing technological feasibility of a software title. Technological feasibility of a product includes the completion of both technical design documentation and game design documentation. Management exercises judgement to assess when technological feasibility has been established. For products where proven technology exists, this may occur early in the development cycle. Technological feasibility is evaluated on a product-by-product basis. Prior to establishing technological feasibility of a product, any costs incurred by third-party developers are recorded as product development expenses. During the years ended December 29, 2024, December 31, 2023 and December 25, 2022, approximately $66.7 million, $70.1 million, and $79.1 million, respectively, of research and development costs were recorded within product development expense related to software development. We enter into agreements with third-party developers that require us to make payments for game development and production services. In exchange for our payments, we receive the exclusive publishing and distribution rights to the finished game title. Subsequent to establishing technological feasibility of a product, we capitalize all development and production service payments to third-party developers as software development costs and licenses within Other assets. We typically enter into agreements with third-party developers after completing the technical design documentation for our products and therefore record the design costs leading up to a signed development contract as product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Amortization of capitalized software development costs and licenses commence when a product is available for general release and is recorded on a title-by-title basis in cost of sales.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As of December 29, 2024, none of the titles for which we have capitalized software development costs have begun amortization. We evaluate the future recoverability of capitalized software development costs on a quarterly basis. For products that have been released to the general public, recoverability is primarily assessed based on the title's actual performance. For products that are scheduled to be released in the future, recoverability is evaluated based on the expected performance of the specific products to which the cost relates. We use a number of criteria in the evaluation of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s of the title are unlikely to be recovered by product sales, an impairment of software development costs capitalized is charged in the period in which such determination is made. During the year ended December 29, 2024, we recorded $24.4 million of impairment charges to Selling, distribution, and administration expense as a result of the cancellation of two unreleased titles.</t>
        </is>
      </c>
    </row>
    <row r="13">
      <c r="A13" s="4" t="inlineStr">
        <is>
          <t>Goodwill and Other Intangible Assets, Net</t>
        </is>
      </c>
      <c r="B13" s="4" t="inlineStr">
        <is>
          <t>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a quantitative impairment assessment is performed. The Company's intangible assets having definite lives are being amortized over periods ranging from one The Company's reporting units are determined in accordance with the provisions of ASC 350, “Intangibles - Goodwill and Other (Topic 350).”</t>
        </is>
      </c>
    </row>
    <row r="14">
      <c r="A14" s="4" t="inlineStr">
        <is>
          <t>Financial Instruments</t>
        </is>
      </c>
      <c r="B14" s="4" t="inlineStr">
        <is>
          <t>Hasbro’s financial instruments include cash and cash equivalents, accounts receivable, short-term borrowings, accounts payable and certain accrued liabilities. As of December 29, 2024, the carrying cost of these instruments approximated their fair value.</t>
        </is>
      </c>
    </row>
    <row r="15">
      <c r="A15" s="4" t="inlineStr">
        <is>
          <t>Revenue Recognition</t>
        </is>
      </c>
      <c r="B15" s="4" t="inlineStr">
        <is>
          <t>Revenue is recognized when control of the promised goods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9% , 75% and 76% of the Company’s revenues for the fiscal years ended 2024 , 2023 and 2022,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In addition, the Company offers a subscription service for D&amp;D Beyond that provides access to a variety of added benefits, typically for a recurring monthly, semi-annual, or annual fee.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while revenue received from subscription services is recognized ratably over the subscription term. The Company controls all aspects of the digital goods delivered to the consumer.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location based entertain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either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t>
        </is>
      </c>
    </row>
    <row r="16">
      <c r="A16" s="4" t="inlineStr">
        <is>
          <t>Costs of Sales</t>
        </is>
      </c>
      <c r="B16" s="4" t="inlineStr">
        <is>
          <t>Cost of sales primarily consists of purchased materials, labor, tooling, manufacturing overheads and other inventory-related costs such as obsolescence.</t>
        </is>
      </c>
    </row>
    <row r="17">
      <c r="A17" s="4" t="inlineStr">
        <is>
          <t>Investment in Productions and Acquired Content Rights and Program Cost Amortization</t>
        </is>
      </c>
      <c r="B17" s="4" t="inlineStr">
        <is>
          <t>The Company incurs costs in connection with the production of digital content,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Substantially all of the Company’s non-Hasbro branded productions, and all of the Company's acquired content rights, were included with the eOne Film and TV business sold to Lionsgate in the fourth quarter of 2023. The Company retained all Hasbro-branded content and will continue to develop and produce animation, digital shorts, scripted TV and theatrical films for audiences related to core Hasbro IP.</t>
        </is>
      </c>
    </row>
    <row r="18">
      <c r="A18" s="4" t="inlineStr">
        <is>
          <t>Royalties</t>
        </is>
      </c>
      <c r="B18" s="4" t="inlineStr">
        <is>
          <t>The Company enters into license agreements with strategic partners, inventors, designers and others for the use of intellectual properties in its products. In addition, the Company enters into minimum guaranteed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is>
      </c>
    </row>
    <row r="19">
      <c r="A19" s="4" t="inlineStr">
        <is>
          <t>Advertising</t>
        </is>
      </c>
      <c r="B19" s="4" t="inlineStr">
        <is>
          <t>Production costs of commercials are expensed in the fiscal year during which the production is first aired. The costs of other advertising and promotion programs are expensed in the fiscal year incurred.</t>
        </is>
      </c>
    </row>
    <row r="20">
      <c r="A20" s="4" t="inlineStr">
        <is>
          <t>Shipping and Handling</t>
        </is>
      </c>
      <c r="B20" s="4" t="inlineStr">
        <is>
          <t>The Company expenses costs related to the shipment and handling of goods to customers as incurred.</t>
        </is>
      </c>
    </row>
    <row r="21">
      <c r="A21" s="4" t="inlineStr">
        <is>
          <t>Operating Leases</t>
        </is>
      </c>
      <c r="B21" s="4" t="inlineStr">
        <is>
          <t xml:space="preserve">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t>
        </is>
      </c>
    </row>
    <row r="22">
      <c r="A22" s="4" t="inlineStr">
        <is>
          <t>Income Taxes</t>
        </is>
      </c>
      <c r="B22" s="4" t="inlineStr">
        <is>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used to manage the underlying businesses. Actual operating results in future years could differ from current assumptions, judgments and estimates. However, the Company believes that it is more likely than not that most of the deferred tax assets recorded on our Consolidated Balance Sheets will ultimately be realized. A valuation allowance is recorded to reduce deferred tax assets to the net amount believed to be more likely than not to be realized. If it is determined that our deferred tax assets will be realizable in the future in excess of their net recorded amount, an adjustment would be made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is>
      </c>
    </row>
    <row r="23">
      <c r="A23" s="4" t="inlineStr">
        <is>
          <t>Foreign Currency Translation</t>
        </is>
      </c>
      <c r="B23" s="4" t="inlineStr">
        <is>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is>
      </c>
    </row>
    <row r="24">
      <c r="A24" s="4" t="inlineStr">
        <is>
          <t>Pension Plans, Postretirement and Postemployment Benefits</t>
        </is>
      </c>
      <c r="B24" s="4" t="inlineStr">
        <is>
          <t>Pension expense and related amounts in the Consolidated Balance Sheets are based on actuarial computations of current and future benefits. The assumed discount rate for pension and postretirement benefit plans is determined by considering yield curves constructed of a large population of high-quality corporate bonds and reflects the matching of the plans' liability cash flows to the yield curve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t>
        </is>
      </c>
    </row>
    <row r="25">
      <c r="A25" s="4" t="inlineStr">
        <is>
          <t>Stock-Based Compensation</t>
        </is>
      </c>
      <c r="B25" s="4" t="inlineStr">
        <is>
          <t xml:space="preserve">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t>
        </is>
      </c>
    </row>
    <row r="26">
      <c r="A26" s="4" t="inlineStr">
        <is>
          <t>Dividend Equivalent Units</t>
        </is>
      </c>
      <c r="B26" s="4" t="inlineStr">
        <is>
          <t>Beginning with employee stock incentive awards granted in 2022, the payment of cash dividends to shareholders also results in the crediting of Dividend Equivalent Units (“DEUs”) to holders of restricted stock units ("RSUs") and contingent stock performance awards ("PSUs") granted under the Company's Restated 2003 Stock Incentive Plan, as amended, for employees as defined and described in Note 15, Share-Based Awards. The DEUs are credited as additional RSUs or PSUs and settled concurrently with the vesting of associated awards. DEUs are forfeited in the event the underlying RSUs or PSU's do not vest. The dividend equivalent value of forfeitable DEUs is treated as a reduction of retained earnings or, if the Company is in a retained deficit position, as a reduction of additional paid-in capital.</t>
        </is>
      </c>
    </row>
    <row r="27">
      <c r="A27" s="4" t="inlineStr">
        <is>
          <t>Risk Management Contracts</t>
        </is>
      </c>
      <c r="B27" s="4" t="inlineStr">
        <is>
          <t>Hasbro uses foreign currency forward and option contracts to mitigate the impact of currency rate fluctuations on firmly committed and projected future foreign currency transactions. These over-the-counter contracts, which hedge future purchases of inventory, product sales, as well as other cross-border currency requirements not denominated in the functional currency of the business unit, are primarily denominated in United States, Canadian and Hong Kong dollars as well as Euros and British pound sterling.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Company records all derivatives, such as foreign currency exchange contracts, on the Consolidated Balance Sheets at fair value. Changes in the derivative fair values that are designated as cash flow hedges are deferred and recorded as a component of Accumulated other comprehensive loss (“AOCE”) until the hedged transactions occur and are then recognized in the Consolidat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t>
        </is>
      </c>
    </row>
    <row r="28">
      <c r="A28" s="4" t="inlineStr">
        <is>
          <t>Recent Accounting Pronouncements</t>
        </is>
      </c>
      <c r="B28" s="4" t="inlineStr">
        <is>
          <t>Recently Adopted Accounting Pronouncements In November 2023, the Financial Accounting Standards Board ("FASB") issued Accounting Standards Update ("ASU") 2023-07, Segment Reporting (Topic 280): Improvements to Reportable Segment Disclosures . The amendments in this update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The Company adopted this standard as part of this Annual Report. See Note 21, Segment Reporting, for further detail of the adoption of ASU 2023-07. Accounting Standards Issued But Not Yet Adopted In December 2023, the FASB issued ASU 2023-09, Improvements to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standard is effective for fiscal years beginning after December 15, 2024, with retrospective application permitted. We are assessing the effect on our 2025 annual consolidated financial statement disclosures; however, adoption will not impact our consolidated balance sheets or income statements. In November 2024, the FASB issued ASU 2024-03, Income Statement—Reporting Comprehensive Income—Expense Disaggregation Disclosures . The new standard requires enhanced additional disclosures related to certain expense categories. The new standard is effective for fiscal years beginning after December 15, 2026. We are assessing the effect on our 2027 annual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row r="29">
      <c r="A29" s="4" t="inlineStr">
        <is>
          <t>Earnings Per Common Share</t>
        </is>
      </c>
      <c r="B29" s="4" t="inlineStr">
        <is>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Non-Redeemable Noncontrolling Interests</t>
        </is>
      </c>
      <c r="B4" s="4" t="inlineStr">
        <is>
          <t>The Company's remaining non-redeemable noncontrolling interests as of December 29, 2024 and December 31, 2023 is shown below. Name Country of Incorporation Ownership Interest Proportion Held Principal Activity Astley Baker Davies Limited England and Wales Nonredeemable 70% Ownership of intellectual prope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Contract Assets and Liabilities</t>
        </is>
      </c>
      <c r="B4" s="4" t="inlineStr">
        <is>
          <t xml:space="preserve">The opening and closing balances of contract assets and contract liabilities are as follows: (In millions) 2024 2023 Contract Assets Balance at beginning of the year $ 213.3 $ 594.4 Ending Balance $ 241.4 $ 213.3 Contract Liabilities Balance at beginning of the year $ 230.8 $ 113.0 Ending Balance $ 236.8 $ 230.8 </t>
        </is>
      </c>
    </row>
    <row r="5">
      <c r="A5" s="4" t="inlineStr">
        <is>
          <t>Schedule of Activity in Allowance for Credit Losses</t>
        </is>
      </c>
      <c r="B5" s="4" t="inlineStr">
        <is>
          <t xml:space="preserve">A summary of the activity in the allowance for credit losses is as follows: (In millions) 2024 2023 Balance at beginning of the year $ 12.7 $ 20.0 Provisions/charges to income 18.9 4.2 Amounts charged off and other deductions (4.6) (12.2) Foreign currency impact (1.2) 0.7 Ending balance $ 25.8 $ 12.7 </t>
        </is>
      </c>
    </row>
    <row r="6">
      <c r="A6" s="4" t="inlineStr">
        <is>
          <t>Schedule of Net Revenues by Geographic Regions</t>
        </is>
      </c>
      <c r="B6" s="4" t="inlineStr">
        <is>
          <t xml:space="preserve">The following table represents consolidated Consumer Products segment net revenues by major geographic region: (In millions) 2024 2023 2022 North America $ 1,493.0 $ 1,649.1 $ 2,064.8 Europe 519.7 669.5 899.5 Asia Pacific 286.7 256.3 293.4 Latin America 244.5 311.5 314.8 Net revenues $ 2,543.9 $ 2,886.4 $ 3,572.5 </t>
        </is>
      </c>
    </row>
    <row r="7">
      <c r="A7" s="4" t="inlineStr">
        <is>
          <t>Schedule of Net Revenues by Category</t>
        </is>
      </c>
      <c r="B7" s="4" t="inlineStr">
        <is>
          <t xml:space="preserve">The following table represents consolidated Wizards of the Coast and Digital Gaming segment net revenues by category: (In millions) 2024 2023 2022 Tabletop Gaming $ 1,039.6 $ 1,072.5 $ 1,067.0 Digital and Licensed Gaming 471.7 385.1 258.1 Net revenues $ 1,511.3 $ 1,457.6 $ 1,325.1 The following table represents consolidated Entertainment segment net revenues by category: (In millions) 2024 2023 2022 Film and TV (1) $ 6.6 $ 575.5 $ 837.6 Family Brands 73.7 83.8 79.4 Music and Other — — 42.1 Net revenues $ 80.3 $ 659.3 $ 959.1 (1) Net revenues from the Company's Non-Hasbro-branded Film and TV portfolio were associated with the Company's eOne Film and TV business sold to Lionsgate during the fourth quarter of 2023. The following table presents consolidated net revenues by brand portfolio: (In millions) 2024 2023 2022 Franchise Brands $ 3,120.9 $ 3,256.5 $ 3,350.8 Partner Brands 583.4 687.8 1,052.0 Portfolio Brands 431.2 521.8 625.2 Non-Hasbro Branded Film &amp; TV — 537.2 828.7 Net revenues $ 4,135.5 $ 5,003.3 $ 5,8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le of Entertainment One Film and TV Busines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chedule of Major Classes of Assets and Liabilities Held for Sale</t>
        </is>
      </c>
      <c r="B4" s="4" t="inlineStr">
        <is>
          <t xml:space="preserve">The following table presents the carrying amounts of the major classes of eOne Film and TV assets and liabilities sold on December 27, 2023. As of the closing date, assets and liabilities attributable to eOne Film and TV, were de-consolidated and there are no remaining carrying amounts within the Company's Consolidated Balance Sheets. (In millions) December 27, 2023 Assets sold: Cash and cash equivalents $ 54.1 Accounts receivable 87.9 Inventories 2.4 Other current assets 402.6 Property, plant and equipment 54.0 Other assets 885.0 Total assets sold $ 1,486.0 Liabilities sold: Short-term borrowings $ 100.0 Current portion of long-term debt 5.8 Accounts payable and accrued liabilities 375.9 Long-term debt 0.8 Other liabilities 59.5 Total liabilities sold $ 5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Common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 sets forth the reconciliation of basic and diluted earnings per share: (In millions, except per share data) 2024 2023 2022 Net earnings (loss) attributable to Hasbro, Inc. $ 385.6 $ (1,489.3) $ 203.5 Average shares outstanding 139.4 138.8 138.7 Effect of dilutive securities: Options and other share-based awards 0.9 — 0.2 Equivalent shares 140.3 138.8 138.9 Net earnings (loss) attributable to Hasbro, Inc. per common share Basic $ 2.77 $ (10.73) $ 1.47 Diluted $ 2.75 $ (10.73) $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Earnings (Loss) (Tables)</t>
        </is>
      </c>
      <c r="B1" s="2" t="inlineStr">
        <is>
          <t>12 Months Ended</t>
        </is>
      </c>
    </row>
    <row r="2">
      <c r="B2" s="2" t="inlineStr">
        <is>
          <t>Dec. 29, 2024</t>
        </is>
      </c>
    </row>
    <row r="3">
      <c r="A3" s="3" t="inlineStr">
        <is>
          <t>Equity [Abstract]</t>
        </is>
      </c>
      <c r="B3" s="4" t="inlineStr">
        <is>
          <t xml:space="preserve"> </t>
        </is>
      </c>
    </row>
    <row r="4">
      <c r="A4" s="4" t="inlineStr">
        <is>
          <t>Schedule of Tax Effects on Changes in Other Comprehensive (Loss) Earnings</t>
        </is>
      </c>
      <c r="B4" s="4" t="inlineStr">
        <is>
          <t>The following table presents the related tax effects on changes in other comprehensive (loss) earnings. (In millions) 2024 2023 2022 Other comprehensive (loss) earnings, tax effect: Tax benefit on unrealized holding gains $ — — 0.1 Tax (expense) benefit on cash flow hedging activities (3.8) 2.8 (1.3) Tax benefit (expense) on changes in unrecognized pension amounts 0.5 — (5.9) Reclassifications to earnings, tax effect: Tax (expense) benefit on hedging activities (0.3) (1.9) 1.6 Tax benefit (expense) on amortization of unrecognized pension and postretirement amounts 0.1 0.1 (0.3) Total tax (expense) benefit on other comprehensive (loss) earnings $ (3.5) 1.0 (5.8)</t>
        </is>
      </c>
    </row>
    <row r="5">
      <c r="A5" s="4" t="inlineStr">
        <is>
          <t>Schedule of Accumulated Other Comprehensive Earnings (Loss), Net of Tax</t>
        </is>
      </c>
      <c r="B5" s="4" t="inlineStr">
        <is>
          <t>Changes in the components of accumulated other comprehensive earnings (loss), net of tax are as follows: (In millions) Pension and Gains Unrealized Foreign Total Balance at December 26, 2021 $ (35.1) $ (6.0) $ 0.2 $ (194.4) $ (235.3) Current period other comprehensive earnings (loss) 30.8 10.2 (0.3) (45.4) (4.7) Reclassifications from AOCE to earnings 1.3 (16.2) — — (14.9) Balance at December 25, 2022 $ (3.0) $ (12.0) $ (0.1) $ (239.8) $ (254.9) Current period other comprehensive earnings (loss) (0.3) (8.6) — 59.4 50.5 Reclassifications from AOCE to earnings (0.9) 3.8 — — 2.9 Balance at December 31, 2023 $ (4.2) $ (16.8) $ (0.1) $ (180.4) $ (201.5) Current period other comprehensive earnings (loss) (2.9) 7.3 — (48.8) (44.4) Reclassifications from AOCE to earnings (0.9) 0.4 — — (0.5) Balance at December 29, 2024 $ (8.0) (9.1) (0.1) (229.2) (24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5" t="n">
        <v>0.3</v>
      </c>
      <c r="C3" s="5" t="n">
        <v>0.6</v>
      </c>
    </row>
    <row r="4">
      <c r="A4" s="4" t="inlineStr">
        <is>
          <t>Accounts receivable, allowance for doubtful accounts</t>
        </is>
      </c>
      <c r="B4" s="5" t="n">
        <v>25.8</v>
      </c>
      <c r="C4" s="5" t="n">
        <v>12.7</v>
      </c>
    </row>
    <row r="5">
      <c r="A5" s="4" t="inlineStr">
        <is>
          <t>Preference stock, par value (in dollars per share)</t>
        </is>
      </c>
      <c r="B5" s="9" t="n">
        <v>2.5</v>
      </c>
      <c r="C5" s="9" t="n">
        <v>2.5</v>
      </c>
    </row>
    <row r="6">
      <c r="A6" s="4" t="inlineStr">
        <is>
          <t>Preference stock, shares authorized (in shares)</t>
        </is>
      </c>
      <c r="B6" s="6" t="n">
        <v>5000000</v>
      </c>
      <c r="C6" s="6" t="n">
        <v>5000000</v>
      </c>
    </row>
    <row r="7">
      <c r="A7" s="4" t="inlineStr">
        <is>
          <t>Preference stock, shares issued (in shares)</t>
        </is>
      </c>
      <c r="B7" s="6" t="n">
        <v>0</v>
      </c>
      <c r="C7" s="6" t="n">
        <v>0</v>
      </c>
    </row>
    <row r="8">
      <c r="A8" s="4" t="inlineStr">
        <is>
          <t>Common stock, par value (in dollars per share)</t>
        </is>
      </c>
      <c r="B8" s="9" t="n">
        <v>0.5</v>
      </c>
      <c r="C8" s="9" t="n">
        <v>0.5</v>
      </c>
    </row>
    <row r="9">
      <c r="A9" s="4" t="inlineStr">
        <is>
          <t>Common stock, shares authorized (in shares)</t>
        </is>
      </c>
      <c r="B9" s="6" t="n">
        <v>600000000</v>
      </c>
      <c r="C9" s="6" t="n">
        <v>600000000</v>
      </c>
    </row>
    <row r="10">
      <c r="A10" s="4" t="inlineStr">
        <is>
          <t>Common stock, shares issued (in shares)</t>
        </is>
      </c>
      <c r="B10" s="6" t="n">
        <v>220286736</v>
      </c>
      <c r="C10" s="6" t="n">
        <v>220286736</v>
      </c>
    </row>
    <row r="11">
      <c r="A11" s="4" t="inlineStr">
        <is>
          <t>Treasury stock, at cost, shares (in shares)</t>
        </is>
      </c>
      <c r="B11" s="6" t="n">
        <v>80758045</v>
      </c>
      <c r="C11" s="6" t="n">
        <v>814981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Components of Property, Plant and Equipment</t>
        </is>
      </c>
      <c r="B4" s="4" t="inlineStr">
        <is>
          <t xml:space="preserve">(In millions) 2024 2023 Land and improvements $ 3.4 $ 3.5 Buildings and improvements 201.0 225.9 Machinery, equipment and software 554.9 552.4 Tools, dies and molds 365.3 385.5 Right of use assets 204.7 208.4 Total property, plant and equipment, gross 1,329.3 1,375.7 Less: accumulated depreciation (1,026.7) (1,041.4) Total property, plant and equipment, net $ 302.6 $ 3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segment are as follows: (In millions) Consumer Products Wizards of the Coast and Digital Gaming Entertainment Total Balance at December 25, 2022 $ 1,584.7 $ 371.5 $ 1,513.9 $ 3,470.1 Impairment during the period — — (1,191.2) (1,191.2) Foreign exchange translation (2.4) 0.2 2.5 0.3 Balance at December 31, 2023 $ 1,582.3 $ 371.7 $ 325.2 $ 2,279.2 Foreign exchange translation (0.3) (0.7) — (1.0) Balance at December 29, 2024 $ 1,582.0 $ 371.0 $ 325.2 $ 2,278.2 </t>
        </is>
      </c>
    </row>
    <row r="5">
      <c r="A5" s="4" t="inlineStr">
        <is>
          <t>Schedule of Finite-Lived Intangible Assets</t>
        </is>
      </c>
      <c r="B5" s="4" t="inlineStr">
        <is>
          <t>The following table represents a summary of the Company’s other intangible assets: (In millions) 2024 (1) 2023 Acquired product rights $ 863.9 $ 1,763.8 Licensed rights of entertainment properties — 45.0 Impairment — (116.0) Accumulated amortization (421.2) (1,181.0) Amortizable intangible assets 442.7 511.8 Product rights with indefinite lives 75.7 75.7 Total other intangibles assets, net $ 518.4 $ 587.5 (1) Excludes the original cost and accumulated amortization of fully-amortized intangibles.</t>
        </is>
      </c>
    </row>
    <row r="6">
      <c r="A6" s="4" t="inlineStr">
        <is>
          <t>Schedule of Indefinite-Lived Intangible Assets</t>
        </is>
      </c>
      <c r="B6" s="4" t="inlineStr">
        <is>
          <t>The following table represents a summary of the Company’s other intangible assets: (In millions) 2024 (1) 2023 Acquired product rights $ 863.9 $ 1,763.8 Licensed rights of entertainment properties — 45.0 Impairment — (116.0) Accumulated amortization (421.2) (1,181.0) Amortizable intangible assets 442.7 511.8 Product rights with indefinite lives 75.7 75.7 Total other intangibles assets, net $ 518.4 $ 587.5 (1) Excludes the original cost and accumulated amortization of fully-amortized intangibles.</t>
        </is>
      </c>
    </row>
    <row r="7">
      <c r="A7" s="4" t="inlineStr">
        <is>
          <t>Schedule of Expected Amortization Expense</t>
        </is>
      </c>
      <c r="B7" s="4" t="inlineStr">
        <is>
          <t xml:space="preserve">The Company currently estimates amortization expense related to the above intangible assets for the next five years to be approximately: (In millions) 2025 $ 65.5 2026 57.7 2027 57.7 2028 56.6 2029 55.8 Thereafter 149.4 Total $ 4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12 Months Ended</t>
        </is>
      </c>
    </row>
    <row r="2">
      <c r="B2" s="2" t="inlineStr">
        <is>
          <t>Dec. 29, 2024</t>
        </is>
      </c>
    </row>
    <row r="3">
      <c r="A3" s="3" t="inlineStr">
        <is>
          <t>Other Industries [Abstract]</t>
        </is>
      </c>
      <c r="B3" s="4" t="inlineStr">
        <is>
          <t xml:space="preserve"> </t>
        </is>
      </c>
    </row>
    <row r="4">
      <c r="A4" s="4" t="inlineStr">
        <is>
          <t>Schedule of Programming Costs</t>
        </is>
      </c>
      <c r="B4" s="4" t="inlineStr">
        <is>
          <t xml:space="preserve">Programming costs are included in Other assets and consist of the following: (In millions) 2024 2023 Investment in Films and Television Programs: Individual monetization Released, net of amortization $ 62.4 $ 74.7 Completed and not released — 5.1 In production 10.8 27.1 Pre-production 7.4 10.4 Total individual monetization 80.6 117.3 Film/TV group monetization Released, net of amortization 37.5 26.0 In production — 23.6 Total film/TV group monetization 37.5 49.6 Investment in other programming: Released, net of amortization 6.0 16.1 In production 0.7 0.8 Pre-production — 0.8 Total investment in other programming 6.7 17.7 Total program investments $ 124.8 $ 184.6 </t>
        </is>
      </c>
    </row>
    <row r="5">
      <c r="A5" s="4" t="inlineStr">
        <is>
          <t>Schedule of Program Cost Amortization</t>
        </is>
      </c>
      <c r="B5" s="4" t="inlineStr">
        <is>
          <t xml:space="preserve">The Company's program cost amortization consisted of the following: (In millions) 2024 2023 2022 Individual monetization $ 36.6 $ 418.3 $ 533.0 Film/TV group monetization 8.9 17.1 15.6 Other 3.8 13.5 6.9 Total program cost amortization $ 49.3 $ 448.9 $ 555.5 Based on management’s total revenue estimates as of December 29, 2024, the Company's expected future amortization expenses for capitalized programming costs over the next three years are as follows: (In millions) 2025 2026 2027 Estimated Future Amortization Expense: Released - Individual monetization $ 21.7 $ 19.0 $ 14.4 Released - Film/TV group monetization 8.5 4.2 4.9 Total future amortization expense $ 30.2 $ 23.2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29, 2024</t>
        </is>
      </c>
    </row>
    <row r="3">
      <c r="A3" s="3" t="inlineStr">
        <is>
          <t>Accrued Liabilities, Current [Abstract]</t>
        </is>
      </c>
      <c r="B3" s="4" t="inlineStr">
        <is>
          <t xml:space="preserve"> </t>
        </is>
      </c>
    </row>
    <row r="4">
      <c r="A4" s="4" t="inlineStr">
        <is>
          <t>Schedule of Accrued Liabilities</t>
        </is>
      </c>
      <c r="B4" s="4" t="inlineStr">
        <is>
          <t xml:space="preserve">Components of accrued liabilities are as follows: (In millions) 2024 2023 Royalties $ 308.4 $ 286.8 Payroll and management incentives 121.1 85.6 Accrued income taxes 93.3 61.6 Deferred revenue 88.6 101.6 Other taxes 60.9 68.7 Advertising 58.7 45.0 Severance 50.2 83.7 Lag &amp; cancellation charges 48.9 118.9 General vendor accruals 46.1 51.9 Interest 31.3 29.9 Current lease liability 29.8 30.5 Freight 27.0 22.9 Defined contribution plans 21.4 29.7 Professional fees 18.2 12.4 Insurance 11.3 13.3 Participation and residuals 8.8 34.0 Accrued expenses IIC &amp; IIP 0.7 0.7 Dividends — 97.2 Other 35.1 41.4 Total accrued liabilities $ 1,059.8 $ 1,2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Debt and Other Financing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Instruments</t>
        </is>
      </c>
      <c r="B4" s="4" t="inlineStr">
        <is>
          <t xml:space="preserve">Components of Long-term debt are as follows: (In millions) 2024 2023 Carrying Fair Value Carrying Fair Value 3.90% Notes Due 2029 $ 900.0 $ 845.6 $ 900.0 $ 839.8 3.55% Notes Due 2026 591.9 578.0 675.0 641.0 3.00% Notes Due 2024 — — 500.0 488.4 6.35% Notes Due 2040 500.0 507.5 500.0 520.1 3.50% Notes Due 2027 500.0 481.5 500.0 472.2 6.05% Notes Due 2034 500.0 502.2 — — 5.10% Notes Due 2044 300.0 261.3 300.0 271.6 6.60% Debentures Due 2028 109.9 114.4 109.9 116.0 Total long-term debt 3,401.8 3,290.5 3,484.9 3,349.1 Less: Deferred debt expenses 21.0 — 19.1 — Less: Current portion — — 500.0 — Long-term debt $ 3,380.8 $ 3,290.5 $ 2,965.8 $ 3,349.1 </t>
        </is>
      </c>
    </row>
    <row r="5">
      <c r="A5" s="4" t="inlineStr">
        <is>
          <t>Schedule of Future Long-Term Borrowings Contractual Payments</t>
        </is>
      </c>
      <c r="B5" s="4" t="inlineStr">
        <is>
          <t xml:space="preserve">The Company's long-term borrowings have the following future contractual maturities: Future long-term borrowings contractual payments (In millions) 2025 $ — 2026 591.9 2027 500.0 2028 109.9 2029 900.0 2030 and thereafter 1,300.0 Total $ 3,401.8 </t>
        </is>
      </c>
    </row>
    <row r="6">
      <c r="A6" s="4" t="inlineStr">
        <is>
          <t>Schedule of the Activity Related to the Obligations</t>
        </is>
      </c>
      <c r="B6" s="4" t="inlineStr">
        <is>
          <t xml:space="preserve">A summary of the activity related to the obligations are as follows: (In millions) 2024 2023 Balance at beginning of the year $ 43.3 $ 76.1 Additions 387.7 415.7 Settled (364.8) (448.5) Balance at end of the year $ 66.2 $ 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Earnings (Loss) Before Income Taxes, Determined by Tax Jurisdiction</t>
        </is>
      </c>
      <c r="B4" s="4" t="inlineStr">
        <is>
          <t xml:space="preserve">The components of Earnings (loss) before income taxes, determined by tax jurisdiction, are as follows: (In millions) 2024 2023 2022 United States $ 325.2 $ (356.9) $ 17.0 International 171.8 (1,352.2) 244.5 Total earnings (loss) before income taxes $ 497.0 $ (1,709.1) $ 261.5 </t>
        </is>
      </c>
    </row>
    <row r="5">
      <c r="A5" s="4" t="inlineStr">
        <is>
          <t>Schedule of Income Taxes Attributable to Earnings (Loss) Before Income Taxes</t>
        </is>
      </c>
      <c r="B5" s="4" t="inlineStr">
        <is>
          <t xml:space="preserve">Income taxes attributable to Earnings (loss) before income taxes are: (In millions) 2024 2023 2022 Current United States $ 47.0 $ (29.0) $ 85.9 State and local 11.0 (6.4) 18.0 International 65.2 57.6 84.7 123.2 22.2 188.6 Deferred United States (2.2) (36.3) (105.7) State and local (9.7) (3.0) (16.6) International (8.7) (204.2) (7.8) (20.6) (243.5) (130.1) Total tax expense (benefit) $ 102.6 $ (221.3) $ 58.5 </t>
        </is>
      </c>
    </row>
    <row r="6">
      <c r="A6" s="4" t="inlineStr">
        <is>
          <t>Schedule of Effective Income Tax Rate Reconciliation</t>
        </is>
      </c>
      <c r="B6" s="4" t="inlineStr">
        <is>
          <t>A reconciliation of the statutory United States federal income tax rate to Hasbro’s effective income tax rate is as follows: 2024 2023 2022 Statutory income tax rate 21.0 % 21.0 % 21.0 % State and local income taxes, net 0.2 0.5 1.2 Tax on international earnings 1.3 6.7 (4.0) Domestic tax on foreign earnings (4.0) 1.3 (6.5) Change in unrecognized tax benefits — (0.3) 3.1 U.S. capital loss 6.6 22.0 — Change in valuation allowance (4.5) (23.3) 9.7 Share-based compensation 0.5 (0.3) 1.4 Research and development tax credits (1.5) 0.3 (3.5) Officers' compensation 0.9 (0.3) 1.9 Loss on disposal of business 1.0 (3.4) 1.5 Goodwill impairments — (11.8) — Other, net (0.8) 0.5 (3.4) Effective tax rate 20.7 % 12.9 % 22.4 %</t>
        </is>
      </c>
    </row>
    <row r="7">
      <c r="A7" s="4" t="inlineStr">
        <is>
          <t>Schedule of Deferred Tax Assets and Liabilities</t>
        </is>
      </c>
      <c r="B7" s="4" t="inlineStr">
        <is>
          <t xml:space="preserve">The tax effects of temporary differences that give rise to significant portions of the deferred tax assets and liabilities as of December 29, 2024 and December 31, 2023 are as follows: (In millions) 2024 2023 Deferred tax assets: Accounts receivable $ 31.0 $ 31.8 Inventories 17.4 33.2 Loss and credit carryforwards 426.6 461.9 Operating leases 7.2 3.5 Operating expenses 30.6 19.1 Pension 7.3 6.9 Other compensation 51.9 46.4 Postretirement benefits 5.7 5.9 Interest rate hedge 4.4 4.8 Tax sharing agreement 0.3 0.3 Deferred revenue 0.3 0.4 Capitalized research and experimentation 116.5 100.6 Depreciation and amortization of long-lived assets 174.2 192.0 Interest expense limitation 15.6 28.7 Other 1.7 3.7 Gross deferred tax assets 890.7 939.2 Deferred tax liabilities: Depreciation and amortization of long-lived assets 94.8 108.0 Equity method investment 1.9 19.0 Operating leases 4.9 1.1 Prepaid expenses 4.1 4.0 Other 14.6 22.8 Gross deferred tax liabilities 120.3 154.9 Valuation allowance (412.5) (432.0) Net deferred income taxes $ 357.9 $ 352.3 </t>
        </is>
      </c>
    </row>
    <row r="8">
      <c r="A8" s="4" t="inlineStr">
        <is>
          <t>Schedule of Deferred Tax Assets and Liabilities by Balance Sheet Location</t>
        </is>
      </c>
      <c r="B8" s="4" t="inlineStr">
        <is>
          <t xml:space="preserve">The Company’s net deferred income taxes are recorded in the Consolidated Balance Sheets as follows: (In millions) 2024 2023 Other assets $ 424.6 $ 427.9 Other liabilities (66.7) (75.6) Net deferred income taxes $ 357.9 $ 352.3 </t>
        </is>
      </c>
    </row>
    <row r="9">
      <c r="A9" s="4" t="inlineStr">
        <is>
          <t>Schedule of Unrecognized Tax Benefits Roll Forward</t>
        </is>
      </c>
      <c r="B9" s="4" t="inlineStr">
        <is>
          <t xml:space="preserve">A reconciliation of unrecognized tax benefits, excluding potential interest and penalties is as follows: (In millions) 2024 2023 2022 Balance at beginning of year $ 39.9 $ 77.8 $ 50.6 Gross increases in prior period tax positions 0.1 11.9 0.9 Gross decrease from disposition — (10.4) — Gross decreases in prior period tax positions (1.6) (23.4) (0.2) Gross increases in current period tax positions 3.6 3.8 28.6 Decreases related to settlements with tax authorities (1.5) (8.4) — Decreases from the expiration of statutes of limitations (4.4) (11.4) (2.1) Balance at end of year $ 36.1 $ 39.9 $ 7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29, 2024 and December 31, 2023,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29, 2024 Assets: Available-for-sale securities $ 0.6 $ 0.6 $ — $ — Derivatives 9.7 — 9.7 — Total assets $ 10.3 $ 0.6 $ 9.7 $ — Liabilities: Derivatives $ 1.7 $ — $ 1.7 $ — Total liabilities $ 1.7 $ — $ 1.7 $ — December 31, 2023 Assets: Available-for-sale securities $ 1.1 $ 1.1 $ — $ — Derivatives 0.7 — 0.7 — Total assets $ 1.8 $ 1.1 $ 0.7 $ — Liabilities: Derivatives $ 3.9 $ — $ 3.9 $ — Option agreement 1.7 — — 1.7 Total liabilities $ 5.6 $ — $ 3.9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Total Compensation Expense Related to Stock Options, Restricted Stock Units and Stock Performance Awards</t>
        </is>
      </c>
      <c r="B4" s="4" t="inlineStr">
        <is>
          <t xml:space="preserve">Total compensation expense related to stock options, restricted stock units, including those awards made to non-employee members of its Board of Directors, and stock performance awards during 2024, 2023 and 2022 was $50.8 million, $71.9 million and $81.3 million, respectively, and was recorded as follows: (In millions) 2024 2023 2022 Product development $ 10.2 $ 7.0 $ 4.8 Selling, distribution and administration 40.6 64.9 76.5 Total stock compensation expense before income taxes 50.8 71.9 81.3 Income tax benefit 7.2 9.2 9.0 Total stock compensation expense after income taxes $ 43.6 $ 62.7 $ 72.3 The following table represents total stock compensation expense, net of performance adjustments, by award type related to stock performance awards, restricted stock units, stock options and awards made to non-employee members of the Company’s Board of Directors: (In millions) 2024 2023 2022 Stock performance awards $ (6.4) $ 15.8 $ 9.6 Restricted stock units 51.0 47.8 60.7 Stock options 4.4 7.0 8.9 Non-employee awards 1.8 1.3 2.1 Total stock compensation expense before income taxes 50.8 71.9 81.3 Income tax benefit 7.2 9.2 9.0 Total compensation expense after income taxes $ 43.6 $ 62.7 $ 72.3 </t>
        </is>
      </c>
    </row>
    <row r="5">
      <c r="A5" s="4" t="inlineStr">
        <is>
          <t>Schedule of Stock Performance Awards</t>
        </is>
      </c>
      <c r="B5" s="4" t="inlineStr">
        <is>
          <t xml:space="preserve">Information with respect to Stock Performance Awards is as follows: (In millions, except per share data) 2024 2023 2022 Outstanding at beginning of year 1.0 0.8 0.7 Granted 0.3 0.7 0.4 Forfeited (0.3) (0.2) (0.1) Canceled — (0.1) — Vested (0.1) (0.2) (0.2) Outstanding at end of year 0.9 1.0 0.8 Weighted average grant-date fair value: Granted $ 51.65 $ 56.00 $ 88.77 Forfeited $ 61.35 $ 74.06 $ 80.77 Canceled $ — $ 56.49 $ — Vested $ 96.07 $ 56.49 $ 86.90 Outstanding at end of year $ 61.07 $ 70.15 $ 78.15 </t>
        </is>
      </c>
    </row>
    <row r="6">
      <c r="A6" s="4" t="inlineStr">
        <is>
          <t>Schedule of Restricted Stock Awards and Restricted Stock Units</t>
        </is>
      </c>
      <c r="B6" s="4" t="inlineStr">
        <is>
          <t xml:space="preserve">Information with respect to the remaining Restricted Stock Awards and Restricted Stock Units for is as follows: (In millions, except per share data) 2024 2023 2022 Outstanding at beginning of year 1.6 1.2 1.1 Granted 1.8 1.2 0.7 Forfeited (0.4) (0.2) (0.1) Vested (0.6) (0.6) (0.5) Outstanding at end of year 2.4 1.6 1.2 Weighted average grant-date fair value: Granted $ 53.18 56.80 86.41 Forfeited $ 59.90 74.22 91.18 Vested $ 70.13 90.32 91.33 Outstanding at end of year $ 56.04 66.08 88.85 </t>
        </is>
      </c>
    </row>
    <row r="7">
      <c r="A7" s="4" t="inlineStr">
        <is>
          <t>Schedule of Stock Option Information</t>
        </is>
      </c>
      <c r="B7" s="4" t="inlineStr">
        <is>
          <t xml:space="preserve">Information with respect to stock options is as follows: (In millions, except per share data) 2024 2023 2022 Outstanding at beginning of year 2.3 1.8 2.9 Granted — 1.4 0.6 Exercised (0.1) — (0.8) Expired or forfeited (0.7) (0.9) (0.9) Outstanding at end of year 1.5 2.3 1.8 Exercisable at end of year 1.0 0.9 0.8 Weighted average exercise price: Granted $ — $ 55.92 $ 94.89 Exercised $ 55.78 $ — $ 85.60 Expired or forfeited $ 77.13 $ 81.22 $ 97.16 Outstanding at end of year $ 76.11 $ 75.24 $ 93.62 Exercisable at end of year $ 83.94 $ 93.96 $ 92.95 </t>
        </is>
      </c>
    </row>
    <row r="8">
      <c r="A8" s="4" t="inlineStr">
        <is>
          <t>Schedule of Share-based Payment Award, Stock Option, Valuation Assumptions</t>
        </is>
      </c>
      <c r="B8" s="4" t="inlineStr">
        <is>
          <t>The fair value of each option grant is estimated on the date of grant using the Black-Scholes option pricing model with the following weighted average assumptions used for grants in the fiscal years 2024, 2023, and 2022: 2024 2023 2022 Risk-free interest rate 4.46 % 4.44 % 1.79 % Expected dividend yield 4.63 % 4.95 % 2.95 % Expected volatility 33 % 38 % 37 % Expected option life 3 years 3 years 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Changes in Projected Benefit Obligation, Plan Assets and Funded Status</t>
        </is>
      </c>
      <c r="B4" s="4" t="inlineStr">
        <is>
          <t>Reconciliations of the beginning and ending balances for the projected benefit obligation, the fair value of plan assets and the funded status are included below. Pension Postretirement (In millions) 2024 2023 2024 2023 Change in Projected Benefit Obligation Projected benefit obligation — beginning $ 30.1 $ 30.3 $ 20.2 $ 19.6 Interest cost 1.5 1.6 1.0 1.1 Actuarial (gain) loss (0.4) 1.5 (0.9) 1.1 Benefits paid (3.5) (3.3) (1.6) (1.6) Curtailments — — 0.9 — Projected benefit obligation — ending $ 27.7 $ 30.1 $ 19.6 $ 20.2 Accumulated benefit obligation — ending $ 27.7 $ 30.1 $ 19.6 $ 20.2 Change in Plan Assets Fair value of plan assets — beginning $ — $ — $ — $ — Fair value of plan assets — ending $ — $ — $ — $ — Reconciliation of Funded Status Projected benefit obligation $ (27.7) $ (30.1) $ (19.6) $ (20.2) Fair value of plan assets — — — — Funded status (27.7) (30.1) (19.6) (20.2) Unrecognized prior service cost (credit) — — (0.2) (0.6) Unrecognized net loss (earnings) 4.1 4.6 (2.5) (2.6) Net amount $ (23.6) $ (25.5) $ (22.3) $ (23.4) Accrued liabilities $ (2.8) $ (3.0) $ (1.6) $ (1.5) Other liabilities (24.9) (27.1) (18.0) (18.7) Accumulated other comprehensive (earnings) loss 4.1 4.6 (2.7) (3.2) Net amount $ (23.6) $ (25.5) $ (22.3) $ (23.4)</t>
        </is>
      </c>
    </row>
    <row r="5">
      <c r="A5" s="4" t="inlineStr">
        <is>
          <t>Schedule of Assumptions Used to Determine Year-End Pension and Postretirement Benefit Obligations</t>
        </is>
      </c>
      <c r="B5" s="4" t="inlineStr">
        <is>
          <t>Assumptions used to determine the year-end pension and postretirement benefit obligations are as follows: 2024 2023 Pension Weighted average discount rate 5.67 % 5.23 % Mortality table PriH-2012/Scale MP - 2021 PriH-2012/Scale Postretirement Discount rate 5.74 % 5.20 % Health care cost trend rate assumed for next year 7.00 % 6.75 % Rate to which the cost trend rate is assumed to decline (ultimate trend rate) 5.00 % 5.00 % Year that the rate reaches the ultimate trend 2033 2031</t>
        </is>
      </c>
    </row>
    <row r="6">
      <c r="A6" s="4" t="inlineStr">
        <is>
          <t>Schedule of Components of Net Periodic Benefit Cost</t>
        </is>
      </c>
      <c r="B6" s="4" t="inlineStr">
        <is>
          <t xml:space="preserve">The following presents detail of the components of the net periodic benefit cost: (In millions) 2024 2023 2022 Components of Net Periodic Cost Pension Service cost $ — $ — $ — Interest cost 1.5 1.6 1.1 Expected return on assets — — — Amortization of actuarial loss 0.1 — 0.8 Curtailment/Settlement (gain) loss — — — Net periodic benefit cost $ 1.6 $ 1.6 $ 1.9 Postretirement Interest cost $ 1.0 $ 1.1 $ 0.8 Amortization of service credit (0.2) (0.3) (0.3) Amortization of actuarial (gain) loss (0.1) (0.2) 0.1 Curtailment/Settlement (gain) loss (0.2) — — Net periodic benefit cost $ 0.5 $ 0.6 $ 0.6 </t>
        </is>
      </c>
    </row>
    <row r="7">
      <c r="A7" s="4" t="inlineStr">
        <is>
          <t>Schedule of Assumptions Used to Determine Net Periodic Benefit Cost of Pension Plan and Postretirement Plan</t>
        </is>
      </c>
      <c r="B7" s="4" t="inlineStr">
        <is>
          <t>Assumptions used to determine net periodic benefit cost of the pension plans and postretirement plan is as follows: 2024 2023 2022 Pension Weighted average discount rate 5.43 % 5.61 % 2.91 % Long-term rate of return on plan assets N/A N/A N/A Postretirement Discount rate 5.41 % 5.58 % 3.03 % Health care cost trend rate assumed for next year 6.75 % 7.00 % 6.00 % Rate to which the cost trend rate is assumed to decline (ultimate trend rate) 5.00 % 5.00 % 5.00 % Year that the rate reaches the ultimate trend rate 2031 2031 2025</t>
        </is>
      </c>
    </row>
    <row r="8">
      <c r="A8" s="4" t="inlineStr">
        <is>
          <t>Schedule of Expected Benefit Payments</t>
        </is>
      </c>
      <c r="B8" s="4" t="inlineStr">
        <is>
          <t xml:space="preserve">Expected benefit payments under the defined benefit pension plans and the postretirement benefit plans for the next five years subsequent to 2024 and in the aggregate for the following five years are as follows: (In millions) Pension Postretirement 2025 $ 2.9 $ 1.7 2026 2.8 1.6 2027 2.8 1.6 2028 2.7 1.5 2029 2.6 1.5 2030 through 2034 11.6 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Cost</t>
        </is>
      </c>
      <c r="B4" s="4" t="inlineStr">
        <is>
          <t>Information related to the Company's leases are as follows: (In millions) 2024 2023 2022 Cash paid for amounts included in the measurement of lease liabilities: Operating cash flows from operating leases $ 40.0 48.6 52.4 Right-of-use assets obtained in exchange for lease obligations: Operating leases net of lease modifications $ 31.7 87.8 5.8 Weighted Average Remaining Lease Term: Operating leases 7.6 years 7.1 years 4.4 years Weighted Average Discount Rate: Operating leases 4.0 % 3.8 % 3.4 %</t>
        </is>
      </c>
    </row>
    <row r="5">
      <c r="A5" s="4" t="inlineStr">
        <is>
          <t>Schedule of Maturities of Operating Lease Liabilities</t>
        </is>
      </c>
      <c r="B5" s="4" t="inlineStr">
        <is>
          <t>The following is a reconciliation of future undiscounted cash flows to the operating liabilities, and the related right of use assets, included in our Consolidated Balance Sheets as of December 29, 2024: (In millions) 2024 2025 $ 36.7 2026 31.6 2027 23.7 2028 20.8 2029 8.4 2030 and thereafter 51.0 Total future lease payments 172.2 Less imputed interest 28.0 Present value of future operating lease payments 144.2 Less current portion of operating lease liabilities (1) 29.8 Non-current operating lease liability (2) $ 114.4 Operating lease right-of-use assets, net (3) $ 119.0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4135.5</v>
      </c>
      <c r="C4" s="5" t="n">
        <v>5003.3</v>
      </c>
      <c r="D4" s="5" t="n">
        <v>5856.7</v>
      </c>
    </row>
    <row r="5">
      <c r="A5" s="3" t="inlineStr">
        <is>
          <t>Costs and expenses</t>
        </is>
      </c>
      <c r="B5" s="4" t="inlineStr">
        <is>
          <t xml:space="preserve"> </t>
        </is>
      </c>
      <c r="C5" s="4" t="inlineStr">
        <is>
          <t xml:space="preserve"> </t>
        </is>
      </c>
      <c r="D5" s="4" t="inlineStr">
        <is>
          <t xml:space="preserve"> </t>
        </is>
      </c>
    </row>
    <row r="6">
      <c r="A6" s="4" t="inlineStr">
        <is>
          <t>Cost of sales</t>
        </is>
      </c>
      <c r="B6" s="8" t="n">
        <v>1179.5</v>
      </c>
      <c r="C6" s="6" t="n">
        <v>1706</v>
      </c>
      <c r="D6" s="8" t="n">
        <v>1911.8</v>
      </c>
    </row>
    <row r="7">
      <c r="A7" s="4" t="inlineStr">
        <is>
          <t>Program cost amortization</t>
        </is>
      </c>
      <c r="B7" s="8" t="n">
        <v>49.3</v>
      </c>
      <c r="C7" s="8" t="n">
        <v>448.9</v>
      </c>
      <c r="D7" s="8" t="n">
        <v>555.5</v>
      </c>
    </row>
    <row r="8">
      <c r="A8" s="4" t="inlineStr">
        <is>
          <t>Royalties</t>
        </is>
      </c>
      <c r="B8" s="8" t="n">
        <v>284.2</v>
      </c>
      <c r="C8" s="8" t="n">
        <v>428.3</v>
      </c>
      <c r="D8" s="6" t="n">
        <v>493</v>
      </c>
    </row>
    <row r="9">
      <c r="A9" s="4" t="inlineStr">
        <is>
          <t>Product development</t>
        </is>
      </c>
      <c r="B9" s="8" t="n">
        <v>294.1</v>
      </c>
      <c r="C9" s="8" t="n">
        <v>306.9</v>
      </c>
      <c r="D9" s="8" t="n">
        <v>307.9</v>
      </c>
    </row>
    <row r="10">
      <c r="A10" s="4" t="inlineStr">
        <is>
          <t>Advertising</t>
        </is>
      </c>
      <c r="B10" s="8" t="n">
        <v>319.5</v>
      </c>
      <c r="C10" s="8" t="n">
        <v>358.4</v>
      </c>
      <c r="D10" s="8" t="n">
        <v>387.3</v>
      </c>
    </row>
    <row r="11">
      <c r="A11" s="4" t="inlineStr">
        <is>
          <t>Amortization of intangible assets</t>
        </is>
      </c>
      <c r="B11" s="8" t="n">
        <v>68.3</v>
      </c>
      <c r="C11" s="6" t="n">
        <v>83</v>
      </c>
      <c r="D11" s="8" t="n">
        <v>105.3</v>
      </c>
    </row>
    <row r="12">
      <c r="A12" s="4" t="inlineStr">
        <is>
          <t>Impairment of goodwill</t>
        </is>
      </c>
      <c r="B12" s="6" t="n">
        <v>0</v>
      </c>
      <c r="C12" s="8" t="n">
        <v>1191.2</v>
      </c>
      <c r="D12" s="6" t="n">
        <v>0</v>
      </c>
    </row>
    <row r="13">
      <c r="A13" s="4" t="inlineStr">
        <is>
          <t>Loss on disposal of business</t>
        </is>
      </c>
      <c r="B13" s="8" t="n">
        <v>37.4</v>
      </c>
      <c r="C13" s="6" t="n">
        <v>539</v>
      </c>
      <c r="D13" s="8" t="n">
        <v>22.1</v>
      </c>
    </row>
    <row r="14">
      <c r="A14" s="4" t="inlineStr">
        <is>
          <t>Selling, distribution and administration</t>
        </is>
      </c>
      <c r="B14" s="8" t="n">
        <v>1213.2</v>
      </c>
      <c r="C14" s="8" t="n">
        <v>1480.4</v>
      </c>
      <c r="D14" s="8" t="n">
        <v>1666.1</v>
      </c>
    </row>
    <row r="15">
      <c r="A15" s="4" t="inlineStr">
        <is>
          <t>Total costs and expenses</t>
        </is>
      </c>
      <c r="B15" s="8" t="n">
        <v>3445.5</v>
      </c>
      <c r="C15" s="8" t="n">
        <v>6542.1</v>
      </c>
      <c r="D15" s="6" t="n">
        <v>5449</v>
      </c>
    </row>
    <row r="16">
      <c r="A16" s="4" t="inlineStr">
        <is>
          <t>Operating profit (loss)</t>
        </is>
      </c>
      <c r="B16" s="6" t="n">
        <v>690</v>
      </c>
      <c r="C16" s="8" t="n">
        <v>-1538.8</v>
      </c>
      <c r="D16" s="8" t="n">
        <v>407.7</v>
      </c>
    </row>
    <row r="17">
      <c r="A17" s="3" t="inlineStr">
        <is>
          <t>Non-operating expense</t>
        </is>
      </c>
      <c r="B17" s="4" t="inlineStr">
        <is>
          <t xml:space="preserve"> </t>
        </is>
      </c>
      <c r="C17" s="4" t="inlineStr">
        <is>
          <t xml:space="preserve"> </t>
        </is>
      </c>
      <c r="D17" s="4" t="inlineStr">
        <is>
          <t xml:space="preserve"> </t>
        </is>
      </c>
    </row>
    <row r="18">
      <c r="A18" s="4" t="inlineStr">
        <is>
          <t>Interest expense</t>
        </is>
      </c>
      <c r="B18" s="8" t="n">
        <v>171.2</v>
      </c>
      <c r="C18" s="8" t="n">
        <v>186.3</v>
      </c>
      <c r="D18" s="6" t="n">
        <v>171</v>
      </c>
    </row>
    <row r="19">
      <c r="A19" s="4" t="inlineStr">
        <is>
          <t>Interest income</t>
        </is>
      </c>
      <c r="B19" s="8" t="n">
        <v>-47.3</v>
      </c>
      <c r="C19" s="6" t="n">
        <v>-23</v>
      </c>
      <c r="D19" s="8" t="n">
        <v>-11.8</v>
      </c>
    </row>
    <row r="20">
      <c r="A20" s="4" t="inlineStr">
        <is>
          <t>Other expense (income), net</t>
        </is>
      </c>
      <c r="B20" s="8" t="n">
        <v>69.09999999999999</v>
      </c>
      <c r="C20" s="6" t="n">
        <v>7</v>
      </c>
      <c r="D20" s="6" t="n">
        <v>-13</v>
      </c>
    </row>
    <row r="21">
      <c r="A21" s="4" t="inlineStr">
        <is>
          <t>Total non-operating expense, net</t>
        </is>
      </c>
      <c r="B21" s="6" t="n">
        <v>193</v>
      </c>
      <c r="C21" s="8" t="n">
        <v>170.3</v>
      </c>
      <c r="D21" s="8" t="n">
        <v>146.2</v>
      </c>
    </row>
    <row r="22">
      <c r="A22" s="4" t="inlineStr">
        <is>
          <t>Earnings (loss) before income taxes</t>
        </is>
      </c>
      <c r="B22" s="6" t="n">
        <v>497</v>
      </c>
      <c r="C22" s="8" t="n">
        <v>-1709.1</v>
      </c>
      <c r="D22" s="8" t="n">
        <v>261.5</v>
      </c>
    </row>
    <row r="23">
      <c r="A23" s="4" t="inlineStr">
        <is>
          <t>Income tax expense (benefit)</t>
        </is>
      </c>
      <c r="B23" s="8" t="n">
        <v>102.6</v>
      </c>
      <c r="C23" s="8" t="n">
        <v>-221.3</v>
      </c>
      <c r="D23" s="8" t="n">
        <v>58.5</v>
      </c>
    </row>
    <row r="24">
      <c r="A24" s="4" t="inlineStr">
        <is>
          <t>Net earnings (loss)</t>
        </is>
      </c>
      <c r="B24" s="8" t="n">
        <v>394.4</v>
      </c>
      <c r="C24" s="8" t="n">
        <v>-1487.8</v>
      </c>
      <c r="D24" s="6" t="n">
        <v>203</v>
      </c>
    </row>
    <row r="25">
      <c r="A25" s="4" t="inlineStr">
        <is>
          <t>Net earnings (loss) attributable to noncontrolling interests</t>
        </is>
      </c>
      <c r="B25" s="8" t="n">
        <v>8.800000000000001</v>
      </c>
      <c r="C25" s="8" t="n">
        <v>1.5</v>
      </c>
      <c r="D25" s="8" t="n">
        <v>-0.5</v>
      </c>
    </row>
    <row r="26">
      <c r="A26" s="4" t="inlineStr">
        <is>
          <t>Net earnings (loss) attributable to Hasbro, Inc.</t>
        </is>
      </c>
      <c r="B26" s="5" t="n">
        <v>385.6</v>
      </c>
      <c r="C26" s="5" t="n">
        <v>-1489.3</v>
      </c>
      <c r="D26" s="5" t="n">
        <v>203.5</v>
      </c>
    </row>
    <row r="27">
      <c r="A27" s="3" t="inlineStr">
        <is>
          <t>Net earnings (loss) per common share:</t>
        </is>
      </c>
      <c r="B27" s="4" t="inlineStr">
        <is>
          <t xml:space="preserve"> </t>
        </is>
      </c>
      <c r="C27" s="4" t="inlineStr">
        <is>
          <t xml:space="preserve"> </t>
        </is>
      </c>
      <c r="D27" s="4" t="inlineStr">
        <is>
          <t xml:space="preserve"> </t>
        </is>
      </c>
    </row>
    <row r="28">
      <c r="A28" s="4" t="inlineStr">
        <is>
          <t>Basic (in dollars per share)</t>
        </is>
      </c>
      <c r="B28" s="9" t="n">
        <v>2.77</v>
      </c>
      <c r="C28" s="9" t="n">
        <v>-10.73</v>
      </c>
      <c r="D28" s="9" t="n">
        <v>1.47</v>
      </c>
    </row>
    <row r="29">
      <c r="A29" s="4" t="inlineStr">
        <is>
          <t>Diluted (in dollars per share)</t>
        </is>
      </c>
      <c r="B29" s="10" t="n">
        <v>2.75</v>
      </c>
      <c r="C29" s="10" t="n">
        <v>-10.73</v>
      </c>
      <c r="D29" s="10" t="n">
        <v>1.46</v>
      </c>
    </row>
    <row r="30">
      <c r="A30" s="4" t="inlineStr">
        <is>
          <t>Cash dividends declared (in dollars per share)</t>
        </is>
      </c>
      <c r="B30" s="9" t="n">
        <v>2.1</v>
      </c>
      <c r="C30" s="9" t="n">
        <v>2.8</v>
      </c>
      <c r="D30" s="9"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Cash Flow Hedging Instruments</t>
        </is>
      </c>
      <c r="B4" s="4" t="inlineStr">
        <is>
          <t>As of December 29, 2024 and December 31, 2023, the notional amounts and fair values of the Company’s foreign currency forward and option contracts designated as cash flow hedging instruments were as follows: 2024 2023 (In millions) Notional Fair Notional Fair Hedged transaction Inventory purchases $ 131.5 $ 8.0 $ 129.9 $ (1.7) Sales 86.0 (1.4) 89.7 (0.2) Other 22.8 0.9 31.7 (0.5) Total $ 240.3 $ 7.5 $ 251.3 $ (2.4)</t>
        </is>
      </c>
    </row>
    <row r="5">
      <c r="A5" s="4" t="inlineStr">
        <is>
          <t>Schedule of Cash Flow Hedging Instruments, Statements of Financial Performance and Financial Position, Location</t>
        </is>
      </c>
      <c r="B5" s="4" t="inlineStr">
        <is>
          <t>The fair values of the Company’s foreign currency forward contracts designated as cash flow hedges are recorded in the Consolidated Balance Sheets as follows: (In millions) 2024 2023 Prepaid expenses and other current assets Unrealized gains $ 9.1 $ 0.5 Unrealized losses (1.1) (0.1) Net unrealized gains $ 8.0 $ 0.4 Accrued liabilities Unrealized gains $ 0.5 $ 0.7 Unrealized losses (1.0) (3.5) Net unrealized losses $ (0.5) $ (2.8)</t>
        </is>
      </c>
    </row>
    <row r="6">
      <c r="A6" s="4" t="inlineStr">
        <is>
          <t>Schedule of Derivative Instruments, Gain (Loss) in Statement of Operations</t>
        </is>
      </c>
      <c r="B6" s="4" t="inlineStr">
        <is>
          <t xml:space="preserve">Net gains (losses) on cash flow hedging activities have been reclassified from other comprehensive earnings (loss), net of tax, to net earnings as follows: (In millions) 2024 2023 2022 Consolidated Statements of Operations Classification Cost of sales $ 2.1 $ (1.1) $ 17.3 Net revenues (2.0) 0.2 2.3 Other 0.2 (2.2) (0.9) Net realized gains (losses) $ 0.3 $ (3.1) $ 18.7 </t>
        </is>
      </c>
    </row>
    <row r="7">
      <c r="A7" s="4" t="inlineStr">
        <is>
          <t>Schedule of Fair Values of Undesignated Derivative Financial Instruments</t>
        </is>
      </c>
      <c r="B7" s="4" t="inlineStr">
        <is>
          <t>The fair value of the Company’s undesignated derivative financial instruments is recorded in the Consolidated Balance Sheets as follows: (In millions) 2024 2023 Prepaid expenses and other current assets Unrealized gains $ 1.9 $ 0.3 Unrealized losses (0.2) — Net unrealized gains $ 1.7 $ 0.3 Accrued liabilities Unrealized gains $ — $ 1.4 Unrealized losses (1.2) (2.5) Net unrealized losses $ (1.2) $ (1.1) Total unrealized gains (losses), net $ 0.5 $ (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ctions (Tables)</t>
        </is>
      </c>
      <c r="B1" s="2" t="inlineStr">
        <is>
          <t>12 Months Ended</t>
        </is>
      </c>
    </row>
    <row r="2">
      <c r="B2" s="2" t="inlineStr">
        <is>
          <t>Dec. 29, 2024</t>
        </is>
      </c>
    </row>
    <row r="3">
      <c r="A3" s="3" t="inlineStr">
        <is>
          <t>Restructuring Charges [Abstract]</t>
        </is>
      </c>
      <c r="B3" s="4" t="inlineStr">
        <is>
          <t xml:space="preserve"> </t>
        </is>
      </c>
    </row>
    <row r="4">
      <c r="A4" s="4" t="inlineStr">
        <is>
          <t>Schedule of Restructuring and Related Costs</t>
        </is>
      </c>
      <c r="B4" s="4" t="inlineStr">
        <is>
          <t xml:space="preserve">The liability balance associated with Program related restructuring actions consisted of severance payments recorded within Other accrued liabilities in the Consolidated Balance Sheets as follows: (In millions) 2024 2023 Operational Excellence: Balance at beginning of the year $ 81.2 $ 84.9 Charges 22.2 38.2 Payments (56.5) (41.9) Balance at end of the year $ 46.9 $ 81.2 The following table presents the restructuring charges incurred to date under the Program, along with the estimated charges expected to be incurred on approved initiatives under the plan as of December 29, 2024: (In millions) Total Operational Excellence: Charges incurred to date $ 154.5 Estimated charges to be incurred on approved initiatives — Total expected charges on approved initiatives $ 15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Information by segment and a reconciliation to reported amounts are as follows for fiscal year 2024: (In millions) Consumer Products Wizards of the Coast and Digital Gaming Entertainment Corporate and Other Total Revenues $ 2,786.1 $ 1,666.0 $ 132.6 $ 161.2 $ 4,745.9 Less: Intersegment revenue 242.2 154.7 52.3 161.2 610.4 Total net revenues 2,543.9 — 1,511.3 — 80.3 — — — 4,135.5 Cost of sales (1) 931.2 269.9 5.8 (27.4) 1,179.5 Program cost amortization — — 49.3 — 49.3 Royalties 297.3 42.3 (58.5) 3.1 284.2 Advertising 223.3 95.2 1.0 — 319.5 Amortization of intangible amortization 44.5 8.2 15.3 0.3 68.3 Distribution (2) 165.7 31.4 — 2.1 199.2 Managed expense (1) (3) 766.6 432.3 69.0 77.6 1,345.5 Operating profit (loss) $ 115.3 — $ 632.0 — $ (1.6) — $ (55.7) — $ 690.0 Reconciliation to Earnings (loss) before income taxes: Interest expense 171.2 Interest income (47.3) Other expense (income), net 69.1 Earnings (loss) before income taxes $ 497.0 (1) During December 29, 2024, the Company recorded two non-recurring prior year adjustments: (i) a $31.1 million expense related to historical environmental exposures that was recorded in managed expense and (ii) a $26.7 million benefit related to over-accrual of vendor commitment liabilities that was recorded in Cost of sales. See Note 1 for further information. Both of these originally related to the Consumer Products segment; however, because the non-recurring nature of these adjustments are related to historical periods and not associated with the on-going future operations of the Consumer Products segment, the Company recorded the error corrections within Corporate and Other. (2) Distribution expenses consist of shipping and warehousing expense and is included in Selling, distribution and administration in the Consolidated Statement of Operations. (3) Managed expenses consist of product development, selling and administrative expense, and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 Information by segment and a reconciliation to reported amounts are follows for fiscal year 2023: (In millions) Consumer Products Wizards of the Coast and Digital Gaming Entertainment Corporate and Other Total Revenues $ 3,171.1 $ 1,641.2 $ 711.1 $ 187.2 $ 5,710.6 Less: Intersegment revenue 284.7 183.6 51.8 187.2 707.3 Total net revenues 2,886.4 — 1,457.6 — 659.3 — — 5,003.3 Cost of sales 1,371.0 321.9 12.0 1.1 1,706.0 Program cost amortization — 3.5 445.4 — 448.9 Royalties 315.0 57.4 55.8 0.1 428.3 Advertising 227.8 92.6 36.3 1.7 358.4 Amortization of intangible amortization 53.3 7.7 21.4 0.6 83.0 Distribution (1) 197.2 28.2 — 0.2 225.6 Managed expense (2) 786.8 420.6 1,999.9 84.6 3,291.9 Operating profit (loss) $ (64.7) — $ 525.7 $ (1,911.5) — $ (88.3) — $ (1,538.8) Reconciliation to Earnings (loss) before income taxes: Interest expense 186.3 Interest income (23.0) Other expense (income), net 7.0 Earnings (loss) before income taxes $ (1,709.1) (1) Distribution expenses consist of shipping and warehousing expense and is included in Selling, distribution and administration in the Consolidated Statement of Operations. (2) Managed expenses consist of product development, selling and administrative expense, goodwill impairment and loss on disposal of business. Product development is included in Product Development in the Consolidated Statement of Operations. Selling and administrative expense is included in Selling, distribution and administration in the Consolidated Statement of Operations. Impairment of goodwill is included in Impairment of goodwill in the Consolidated Statement of Operations. Loss on disposal of business is included in Loss on disposal of business in the Consolidated Statement of Operations. Information by segment and a reconciliation to reported amounts are as follows for fiscal year 2022: (In millions) Consumer Products Wizards of the Coast and Digital Gaming Entertainment Corporate and Other Total Revenues $ 3,926.4 $ 1,497.6 $ 1,016.6 $ 225.9 $ 6,666.5 Less: Intersegment revenue 353.9 172.5 57.5 225.9 809.8 Total net revenues 3,572.5 — 1,325.1 — 959.1 — — — 5,856.7 Cost of sales 1,586.7 278.6 46.5 — 1,911.8 Program cost amortization — — 555.5 — 555.5 Royalties 385.3 20.5 81.4 5.8 493.0 Advertising 273.4 90.6 21.5 1.8 387.3 Amortization of intangible amortization 68.1 4.7 34.2 (1.7) 105.3 Distribution (1) 221.2 26.5 — (0.1) 247.6 Managed expense (2) 820.5 365.9 197.3 364.8 1,748.5 Operating profit (loss) $ 217.3 — $ 538.3 — $ 22.7 — $ (370.6) — $ 407.7 Reconciliation to Earnings (loss) before income taxes: Interest expense 171.0 Interest income (11.8) Other expense (income), net (13.0) Earnings (loss) before income taxes $ 261.5 (1) Distribution expenses consist of shipping and warehousing expense and is included in Selling, distribution and administration in the Consolidated Statement of Operations. (2) Managed expenses consist of product development, selling and administrative expense and the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t>
        </is>
      </c>
    </row>
    <row r="5">
      <c r="A5" s="4" t="inlineStr">
        <is>
          <t>Schedule of Other Supplemental Information by Segments</t>
        </is>
      </c>
      <c r="B5" s="4" t="inlineStr">
        <is>
          <t>Total assets information by segments is as follows: (In millions) 2024 2023 Total Assets Consumer Products $ 7,785.2 $ 6,456.2 Wizards of the Coast and Digital Gaming 5,778.4 4,340.5 Entertainment 2,857.8 3,507.7 Corporate and Other (1) (10,081.1) (7,763.5) Total $ 6,340.3 $ 6,540.9 (1) Corporate and Other consists of investments in subsidiary and intercompany receivables. Other supplemental information by segments are as follows: (In millions) 2024 2023 2022 Depreciation and intangible asset amortization (1) Consumer Products $ 105.1 $ 130.0 $ 152.5 Wizards of the Coast and Digital Gaming 17.6 27.8 14.6 Entertainment 16.7 28.5 43.8 Corporate and Other 23.6 24.4 21.6 Total $ 163.0 $ 210.7 $ 232.5 Additions to property, plant and equipment Consumer Products $ 50.6 $ 60.0 $ 87.0 Wizards of the Coast and Digital Gaming 21.8 48.7 6.5 Entertainment 0.1 0.4 6.9 Corporate and Other 14.7 26.4 27.8 Total $ 87.2 $ 135.5 $ 128.2 (1) The amounts of depreciation disclosed by reportable segments are included within cost of sales, distribution and managed expense. Intangible asset amortization is included within intangible amortization.</t>
        </is>
      </c>
    </row>
    <row r="6">
      <c r="A6" s="4" t="inlineStr">
        <is>
          <t>Schedule of Revenue from External Customers and Long-Lived Assets, by Geographical Areas</t>
        </is>
      </c>
      <c r="B6" s="4" t="inlineStr">
        <is>
          <t xml:space="preserve">Net revenues are categorized based on the location of the customer, while long-lived assets are categorized based on their location. Principal international markets include Europe, Canada, Mexico and Latin America, Australia, China and Hong Kong. Net revenue to external customers by geographic area were as follows: (In millions) 2024 2023 2022 Net revenues United States $ 2,599.8 $ 3,010.1 $ 3,544.2 International 1,535.7 1,993.2 2,312.5 $ 4,135.5 $ 5,003.3 $ 5,856.7 Long-lived assets, which represent property, plant and equipment, by geographic area were as follows: (In millions) 2024 2023 Long-lived assets United States $ 185.9 $ 185.9 International 116.7 148.4 $ 302.6 $ 33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29, 2024 USD ($) title</t>
        </is>
      </c>
      <c r="C2" s="2" t="inlineStr">
        <is>
          <t>Dec. 31, 2023 USD ($)</t>
        </is>
      </c>
      <c r="D2" s="2" t="inlineStr">
        <is>
          <t>Dec. 25,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versal of stock compensation expense</t>
        </is>
      </c>
      <c r="B4" s="5" t="n">
        <v>50.8</v>
      </c>
      <c r="C4" s="5" t="n">
        <v>71.90000000000001</v>
      </c>
      <c r="D4" s="5" t="n">
        <v>81.3</v>
      </c>
    </row>
    <row r="5">
      <c r="A5" s="4" t="inlineStr">
        <is>
          <t>Selling, distribution and administration</t>
        </is>
      </c>
      <c r="B5" s="8" t="n">
        <v>1213.2</v>
      </c>
      <c r="C5" s="8" t="n">
        <v>1480.4</v>
      </c>
      <c r="D5" s="8" t="n">
        <v>1666.1</v>
      </c>
    </row>
    <row r="6">
      <c r="A6" s="4" t="inlineStr">
        <is>
          <t>Cost of sales</t>
        </is>
      </c>
      <c r="B6" s="8" t="n">
        <v>1179.5</v>
      </c>
      <c r="C6" s="6" t="n">
        <v>1706</v>
      </c>
      <c r="D6" s="8" t="n">
        <v>1911.8</v>
      </c>
    </row>
    <row r="7">
      <c r="A7" s="4" t="inlineStr">
        <is>
          <t>Software development costs are capitalized</t>
        </is>
      </c>
      <c r="B7" s="8" t="n">
        <v>264.4</v>
      </c>
      <c r="C7" s="8" t="n">
        <v>154.3</v>
      </c>
      <c r="D7" s="4" t="inlineStr">
        <is>
          <t xml:space="preserve"> </t>
        </is>
      </c>
    </row>
    <row r="8">
      <c r="A8" s="4" t="inlineStr">
        <is>
          <t>Product development expense</t>
        </is>
      </c>
      <c r="B8" s="8" t="n">
        <v>66.7</v>
      </c>
      <c r="C8" s="5" t="n">
        <v>70.09999999999999</v>
      </c>
      <c r="D8" s="5" t="n">
        <v>79.09999999999999</v>
      </c>
    </row>
    <row r="9">
      <c r="A9" s="4" t="inlineStr">
        <is>
          <t>Impairment charges</t>
        </is>
      </c>
      <c r="B9" s="5" t="n">
        <v>24.4</v>
      </c>
      <c r="C9" s="4" t="inlineStr">
        <is>
          <t xml:space="preserve"> </t>
        </is>
      </c>
      <c r="D9" s="4" t="inlineStr">
        <is>
          <t xml:space="preserve"> </t>
        </is>
      </c>
    </row>
    <row r="10">
      <c r="A10" s="4" t="inlineStr">
        <is>
          <t>Number of unreleased titles cancelled | title</t>
        </is>
      </c>
      <c r="B10" s="6" t="n">
        <v>2</v>
      </c>
      <c r="C10" s="4" t="inlineStr">
        <is>
          <t xml:space="preserve"> </t>
        </is>
      </c>
      <c r="D10" s="4" t="inlineStr">
        <is>
          <t xml:space="preserve"> </t>
        </is>
      </c>
    </row>
    <row r="11">
      <c r="A11" s="4" t="inlineStr">
        <is>
          <t>Percentage of revenues from sales of finished products (as a percent)</t>
        </is>
      </c>
      <c r="B11" s="11" t="n">
        <v>0.79</v>
      </c>
      <c r="C11" s="11" t="n">
        <v>0.75</v>
      </c>
      <c r="D11" s="11" t="n">
        <v>0.76</v>
      </c>
    </row>
    <row r="12">
      <c r="A12" s="4" t="inlineStr">
        <is>
          <t>Program cost amortization period (in years)</t>
        </is>
      </c>
      <c r="B12" s="4" t="inlineStr">
        <is>
          <t>10 years</t>
        </is>
      </c>
      <c r="C12" s="4" t="inlineStr">
        <is>
          <t xml:space="preserve"> </t>
        </is>
      </c>
      <c r="D12" s="4" t="inlineStr">
        <is>
          <t xml:space="preserve"> </t>
        </is>
      </c>
    </row>
    <row r="13">
      <c r="A13" s="4" t="inlineStr">
        <is>
          <t>Digital Gam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venue recognition, period from purchase (in months)</t>
        </is>
      </c>
      <c r="B15" s="4" t="inlineStr">
        <is>
          <t>6 months</t>
        </is>
      </c>
      <c r="C15" s="4" t="inlineStr">
        <is>
          <t xml:space="preserve"> </t>
        </is>
      </c>
      <c r="D15" s="4" t="inlineStr">
        <is>
          <t xml:space="preserve"> </t>
        </is>
      </c>
    </row>
    <row r="16">
      <c r="A16" s="4" t="inlineStr">
        <is>
          <t>Shipping and Handl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elling, distribution and administration</t>
        </is>
      </c>
      <c r="B18" s="5" t="n">
        <v>199.2</v>
      </c>
      <c r="C18" s="5" t="n">
        <v>225.6</v>
      </c>
      <c r="D18" s="5" t="n">
        <v>247.7</v>
      </c>
    </row>
    <row r="19">
      <c r="A19" s="4" t="inlineStr">
        <is>
          <t>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Finite-lived intangible asset, useful life (in years)</t>
        </is>
      </c>
      <c r="B21" s="4" t="inlineStr">
        <is>
          <t>1 year</t>
        </is>
      </c>
      <c r="C21" s="4" t="inlineStr">
        <is>
          <t xml:space="preserve"> </t>
        </is>
      </c>
      <c r="D21" s="4" t="inlineStr">
        <is>
          <t xml:space="preserve"> </t>
        </is>
      </c>
    </row>
    <row r="22">
      <c r="A22" s="4" t="inlineStr">
        <is>
          <t>Minimum | Lan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 (in years)</t>
        </is>
      </c>
      <c r="B24" s="4" t="inlineStr">
        <is>
          <t>15 years</t>
        </is>
      </c>
      <c r="C24" s="4" t="inlineStr">
        <is>
          <t xml:space="preserve"> </t>
        </is>
      </c>
      <c r="D24" s="4" t="inlineStr">
        <is>
          <t xml:space="preserve"> </t>
        </is>
      </c>
    </row>
    <row r="25">
      <c r="A25" s="4" t="inlineStr">
        <is>
          <t>Minimum | Building an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 (in years)</t>
        </is>
      </c>
      <c r="B27" s="4" t="inlineStr">
        <is>
          <t>15 years</t>
        </is>
      </c>
      <c r="C27" s="4" t="inlineStr">
        <is>
          <t xml:space="preserve"> </t>
        </is>
      </c>
      <c r="D27" s="4" t="inlineStr">
        <is>
          <t xml:space="preserve"> </t>
        </is>
      </c>
    </row>
    <row r="28">
      <c r="A28" s="4" t="inlineStr">
        <is>
          <t>Minimum | Machiner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 (in years)</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Finite-lived intangible asset, useful life (in years)</t>
        </is>
      </c>
      <c r="B33" s="4" t="inlineStr">
        <is>
          <t>13 years</t>
        </is>
      </c>
      <c r="C33" s="4" t="inlineStr">
        <is>
          <t xml:space="preserve"> </t>
        </is>
      </c>
      <c r="D33" s="4" t="inlineStr">
        <is>
          <t xml:space="preserve"> </t>
        </is>
      </c>
    </row>
    <row r="34">
      <c r="A34" s="4" t="inlineStr">
        <is>
          <t>Maximum | Land Improveme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 (in years)</t>
        </is>
      </c>
      <c r="B36" s="4" t="inlineStr">
        <is>
          <t>19 years</t>
        </is>
      </c>
      <c r="C36" s="4" t="inlineStr">
        <is>
          <t xml:space="preserve"> </t>
        </is>
      </c>
      <c r="D36" s="4" t="inlineStr">
        <is>
          <t xml:space="preserve"> </t>
        </is>
      </c>
    </row>
    <row r="37">
      <c r="A37" s="4" t="inlineStr">
        <is>
          <t>Maximum | Building and Improvemen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 (in years)</t>
        </is>
      </c>
      <c r="B39" s="4" t="inlineStr">
        <is>
          <t>25 years</t>
        </is>
      </c>
      <c r="C39" s="4" t="inlineStr">
        <is>
          <t xml:space="preserve"> </t>
        </is>
      </c>
      <c r="D39" s="4" t="inlineStr">
        <is>
          <t xml:space="preserve"> </t>
        </is>
      </c>
    </row>
    <row r="40">
      <c r="A40" s="4" t="inlineStr">
        <is>
          <t>Maximum | Machinery and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 (in years)</t>
        </is>
      </c>
      <c r="B42" s="4" t="inlineStr">
        <is>
          <t>12 years</t>
        </is>
      </c>
      <c r="C42" s="4" t="inlineStr">
        <is>
          <t xml:space="preserve"> </t>
        </is>
      </c>
      <c r="D42" s="4" t="inlineStr">
        <is>
          <t xml:space="preserve"> </t>
        </is>
      </c>
    </row>
    <row r="43">
      <c r="A43" s="4" t="inlineStr">
        <is>
          <t>Maximum | Tools, Dies and Mold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 (in years)</t>
        </is>
      </c>
      <c r="B45" s="4" t="inlineStr">
        <is>
          <t>3 years</t>
        </is>
      </c>
      <c r="C45" s="4" t="inlineStr">
        <is>
          <t xml:space="preserve"> </t>
        </is>
      </c>
      <c r="D45" s="4" t="inlineStr">
        <is>
          <t xml:space="preserve"> </t>
        </is>
      </c>
    </row>
    <row r="46">
      <c r="A46" s="4" t="inlineStr">
        <is>
          <t>Revision of Prior Period, Error Correction, Adjustment</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Selling, distribution and administration</t>
        </is>
      </c>
      <c r="B48" s="5" t="n">
        <v>31.1</v>
      </c>
      <c r="C48" s="4" t="inlineStr">
        <is>
          <t xml:space="preserve"> </t>
        </is>
      </c>
      <c r="D48" s="4" t="inlineStr">
        <is>
          <t xml:space="preserve"> </t>
        </is>
      </c>
    </row>
    <row r="49">
      <c r="A49" s="4" t="inlineStr">
        <is>
          <t>Cost of sales</t>
        </is>
      </c>
      <c r="B49" s="8" t="n">
        <v>26.7</v>
      </c>
      <c r="C49" s="4" t="inlineStr">
        <is>
          <t xml:space="preserve"> </t>
        </is>
      </c>
      <c r="D49" s="4" t="inlineStr">
        <is>
          <t xml:space="preserve"> </t>
        </is>
      </c>
    </row>
    <row r="50">
      <c r="A50" s="4" t="inlineStr">
        <is>
          <t>Revision of Prior Period, Error Correction, Adjustment | Performance Share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Reversal of stock compensation expense</t>
        </is>
      </c>
      <c r="B52" s="5" t="n">
        <v>18.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Redeemable Noncontrolling Interests (Details)</t>
        </is>
      </c>
      <c r="B1" s="2" t="inlineStr">
        <is>
          <t>Dec. 29, 2024</t>
        </is>
      </c>
      <c r="C1" s="2" t="inlineStr">
        <is>
          <t>Dec. 31, 2023</t>
        </is>
      </c>
    </row>
    <row r="2">
      <c r="A2" s="4" t="inlineStr">
        <is>
          <t>Astley Baker Davies Limited</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Proportion Held</t>
        </is>
      </c>
      <c r="B4" s="11" t="n">
        <v>0.7</v>
      </c>
      <c r="C4" s="11"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29, 2024</t>
        </is>
      </c>
      <c r="C1" s="2" t="inlineStr">
        <is>
          <t>Dec. 31, 2023</t>
        </is>
      </c>
    </row>
    <row r="2">
      <c r="A2" s="3" t="inlineStr">
        <is>
          <t>Contract Assets</t>
        </is>
      </c>
      <c r="B2" s="4" t="inlineStr">
        <is>
          <t xml:space="preserve"> </t>
        </is>
      </c>
      <c r="C2" s="4" t="inlineStr">
        <is>
          <t xml:space="preserve"> </t>
        </is>
      </c>
    </row>
    <row r="3">
      <c r="A3" s="4" t="inlineStr">
        <is>
          <t>Balance at beginning of the year</t>
        </is>
      </c>
      <c r="B3" s="5" t="n">
        <v>213.3</v>
      </c>
      <c r="C3" s="5" t="n">
        <v>594.4</v>
      </c>
    </row>
    <row r="4">
      <c r="A4" s="4" t="inlineStr">
        <is>
          <t>Ending Balance</t>
        </is>
      </c>
      <c r="B4" s="8" t="n">
        <v>241.4</v>
      </c>
      <c r="C4" s="8" t="n">
        <v>213.3</v>
      </c>
    </row>
    <row r="5">
      <c r="A5" s="3" t="inlineStr">
        <is>
          <t>Contract Liabilities</t>
        </is>
      </c>
      <c r="B5" s="4" t="inlineStr">
        <is>
          <t xml:space="preserve"> </t>
        </is>
      </c>
      <c r="C5" s="4" t="inlineStr">
        <is>
          <t xml:space="preserve"> </t>
        </is>
      </c>
    </row>
    <row r="6">
      <c r="A6" s="4" t="inlineStr">
        <is>
          <t>Balance at beginning of the year</t>
        </is>
      </c>
      <c r="B6" s="8" t="n">
        <v>230.8</v>
      </c>
      <c r="C6" s="6" t="n">
        <v>113</v>
      </c>
    </row>
    <row r="7">
      <c r="A7" s="4" t="inlineStr">
        <is>
          <t>Ending Balance</t>
        </is>
      </c>
      <c r="B7" s="5" t="n">
        <v>236.8</v>
      </c>
      <c r="C7" s="5" t="n">
        <v>23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29, 2024 USD ($) brand_category</t>
        </is>
      </c>
      <c r="C2" s="2" t="inlineStr">
        <is>
          <t>Dec. 31, 2023 USD ($)</t>
        </is>
      </c>
      <c r="D2" s="2" t="inlineStr">
        <is>
          <t>Dec. 25,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ssets disposed</t>
        </is>
      </c>
      <c r="B4" s="4" t="inlineStr">
        <is>
          <t xml:space="preserve"> </t>
        </is>
      </c>
      <c r="C4" s="5" t="n">
        <v>402.3</v>
      </c>
      <c r="D4" s="4" t="inlineStr">
        <is>
          <t xml:space="preserve"> </t>
        </is>
      </c>
    </row>
    <row r="5">
      <c r="A5" s="4" t="inlineStr">
        <is>
          <t>Revenue recognized related to contract liability balance</t>
        </is>
      </c>
      <c r="B5" s="4" t="inlineStr">
        <is>
          <t xml:space="preserve"> </t>
        </is>
      </c>
      <c r="C5" s="8" t="n">
        <v>134.2</v>
      </c>
      <c r="D5" s="5" t="n">
        <v>89.90000000000001</v>
      </c>
    </row>
    <row r="6">
      <c r="A6" s="4" t="inlineStr">
        <is>
          <t>Liabilities disposed</t>
        </is>
      </c>
      <c r="B6" s="4" t="inlineStr">
        <is>
          <t xml:space="preserve"> </t>
        </is>
      </c>
      <c r="C6" s="8" t="n">
        <v>25.8</v>
      </c>
      <c r="D6" s="4" t="inlineStr">
        <is>
          <t xml:space="preserve"> </t>
        </is>
      </c>
    </row>
    <row r="7">
      <c r="A7" s="4" t="inlineStr">
        <is>
          <t>Number of brand categories | brand_category</t>
        </is>
      </c>
      <c r="B7" s="6" t="n">
        <v>3</v>
      </c>
      <c r="C7" s="4" t="inlineStr">
        <is>
          <t xml:space="preserve"> </t>
        </is>
      </c>
      <c r="D7" s="4" t="inlineStr">
        <is>
          <t xml:space="preserve"> </t>
        </is>
      </c>
    </row>
    <row r="8">
      <c r="A8" s="4" t="inlineStr">
        <is>
          <t>Net revenues</t>
        </is>
      </c>
      <c r="B8" s="5" t="n">
        <v>4135.5</v>
      </c>
      <c r="C8" s="8" t="n">
        <v>5003.3</v>
      </c>
      <c r="D8" s="5" t="n">
        <v>5856.7</v>
      </c>
    </row>
    <row r="9">
      <c r="A9" s="4" t="inlineStr">
        <is>
          <t>Non-Hasbro Branded Film &amp; TV brand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Net revenues</t>
        </is>
      </c>
      <c r="B11" s="4" t="inlineStr">
        <is>
          <t xml:space="preserve"> </t>
        </is>
      </c>
      <c r="C11" s="5" t="n">
        <v>0.5</v>
      </c>
      <c r="D11" s="4" t="inlineStr">
        <is>
          <t xml:space="preserve"> </t>
        </is>
      </c>
    </row>
    <row r="12">
      <c r="A12" s="4" t="inlineStr">
        <is>
          <t>Amazon.com, Inc. | Revenue Benchmark | Customer Concentration Risk</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centration risk, percentage (as a percent)</t>
        </is>
      </c>
      <c r="B14" s="11" t="n">
        <v>0.11</v>
      </c>
      <c r="C14" s="11" t="n">
        <v>0.11</v>
      </c>
      <c r="D14" s="11" t="n">
        <v>0.1</v>
      </c>
    </row>
    <row r="15">
      <c r="A15" s="4" t="inlineStr">
        <is>
          <t>Walmart, Inc. | Revenue Benchmark | Customer Concentration Risk</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centration risk, percentage (as a percent)</t>
        </is>
      </c>
      <c r="B17" s="11" t="n">
        <v>0.12</v>
      </c>
      <c r="C17" s="11" t="n">
        <v>0.11</v>
      </c>
      <c r="D17" s="11" t="n">
        <v>0.11</v>
      </c>
    </row>
    <row r="18">
      <c r="A18" s="4" t="inlineStr">
        <is>
          <t>Revenue, Remaining Performance Obligation, Expected Timing of Satisfaction, Start Date [Axis]: 2024-12-30</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Revenue, remaining performance obligation, amount</t>
        </is>
      </c>
      <c r="B20" s="5" t="n">
        <v>2.6</v>
      </c>
      <c r="C20" s="4" t="inlineStr">
        <is>
          <t xml:space="preserve"> </t>
        </is>
      </c>
      <c r="D20" s="4" t="inlineStr">
        <is>
          <t xml:space="preserve"> </t>
        </is>
      </c>
    </row>
    <row r="21">
      <c r="A21" s="4" t="inlineStr">
        <is>
          <t>Revenue, remaining performance obligation, period (in years)</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ccounts Receivable and Allowance for Credit Losses (Details) - USD ($) $ in Millions</t>
        </is>
      </c>
      <c r="B1" s="2" t="inlineStr">
        <is>
          <t>12 Months Ended</t>
        </is>
      </c>
    </row>
    <row r="2">
      <c r="B2" s="2" t="inlineStr">
        <is>
          <t>Dec. 29,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the year</t>
        </is>
      </c>
      <c r="B4" s="5" t="n">
        <v>12.7</v>
      </c>
      <c r="C4" s="7" t="n">
        <v>20</v>
      </c>
    </row>
    <row r="5">
      <c r="A5" s="4" t="inlineStr">
        <is>
          <t>Provisions/charges to income</t>
        </is>
      </c>
      <c r="B5" s="8" t="n">
        <v>18.9</v>
      </c>
      <c r="C5" s="8" t="n">
        <v>4.2</v>
      </c>
    </row>
    <row r="6">
      <c r="A6" s="4" t="inlineStr">
        <is>
          <t>Amounts charged off and other deductions</t>
        </is>
      </c>
      <c r="B6" s="8" t="n">
        <v>-4.6</v>
      </c>
      <c r="C6" s="8" t="n">
        <v>-12.2</v>
      </c>
    </row>
    <row r="7">
      <c r="A7" s="4" t="inlineStr">
        <is>
          <t>Foreign currency impact</t>
        </is>
      </c>
      <c r="B7" s="8" t="n">
        <v>-1.2</v>
      </c>
      <c r="C7" s="8" t="n">
        <v>0.7</v>
      </c>
    </row>
    <row r="8">
      <c r="A8" s="4" t="inlineStr">
        <is>
          <t>Ending balance</t>
        </is>
      </c>
      <c r="B8" s="5" t="n">
        <v>25.8</v>
      </c>
      <c r="C8" s="5"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s by Geographic Regions (Details) - USD ($) $ in Millions</t>
        </is>
      </c>
      <c r="B1" s="2" t="inlineStr">
        <is>
          <t>12 Months Ended</t>
        </is>
      </c>
    </row>
    <row r="2">
      <c r="B2" s="2" t="inlineStr">
        <is>
          <t>Dec. 29, 2024</t>
        </is>
      </c>
      <c r="C2" s="2" t="inlineStr">
        <is>
          <t>Dec. 31, 2023</t>
        </is>
      </c>
      <c r="D2" s="2" t="inlineStr">
        <is>
          <t>Dec. 25,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4135.5</v>
      </c>
      <c r="C4" s="5" t="n">
        <v>5003.3</v>
      </c>
      <c r="D4" s="5" t="n">
        <v>5856.7</v>
      </c>
    </row>
    <row r="5">
      <c r="A5" s="4" t="inlineStr">
        <is>
          <t>Consumer Products | 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2543.9</v>
      </c>
      <c r="C7" s="8" t="n">
        <v>2886.4</v>
      </c>
      <c r="D7" s="8" t="n">
        <v>3572.5</v>
      </c>
    </row>
    <row r="8">
      <c r="A8" s="4" t="inlineStr">
        <is>
          <t>North America | Consumer Products | 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493</v>
      </c>
      <c r="C10" s="8" t="n">
        <v>1649.1</v>
      </c>
      <c r="D10" s="8" t="n">
        <v>2064.8</v>
      </c>
    </row>
    <row r="11">
      <c r="A11" s="4" t="inlineStr">
        <is>
          <t>Europe | Consumer Products | Operating Seg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519.7</v>
      </c>
      <c r="C13" s="8" t="n">
        <v>669.5</v>
      </c>
      <c r="D13" s="8" t="n">
        <v>899.5</v>
      </c>
    </row>
    <row r="14">
      <c r="A14" s="4" t="inlineStr">
        <is>
          <t>Asia Pacific | Consumer Products | Operating Segmen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286.7</v>
      </c>
      <c r="C16" s="8" t="n">
        <v>256.3</v>
      </c>
      <c r="D16" s="8" t="n">
        <v>293.4</v>
      </c>
    </row>
    <row r="17">
      <c r="A17" s="4" t="inlineStr">
        <is>
          <t>Latin America | Consumer Products | Operating Segmen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5" t="n">
        <v>244.5</v>
      </c>
      <c r="C19" s="5" t="n">
        <v>311.5</v>
      </c>
      <c r="D19" s="5" t="n">
        <v>31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s by Category (Details) - USD ($) $ in Millions</t>
        </is>
      </c>
      <c r="B1" s="2" t="inlineStr">
        <is>
          <t>12 Months Ended</t>
        </is>
      </c>
    </row>
    <row r="2">
      <c r="B2" s="2" t="inlineStr">
        <is>
          <t>Dec. 29, 2024</t>
        </is>
      </c>
      <c r="C2" s="2" t="inlineStr">
        <is>
          <t>Dec. 31, 2023</t>
        </is>
      </c>
      <c r="D2" s="2" t="inlineStr">
        <is>
          <t>Dec. 25,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4135.5</v>
      </c>
      <c r="C4" s="5" t="n">
        <v>5003.3</v>
      </c>
      <c r="D4" s="5" t="n">
        <v>5856.7</v>
      </c>
    </row>
    <row r="5">
      <c r="A5" s="4" t="inlineStr">
        <is>
          <t>Wizards of the Coast and Digital Gam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1511.3</v>
      </c>
      <c r="C7" s="8" t="n">
        <v>1457.6</v>
      </c>
      <c r="D7" s="8" t="n">
        <v>1325.1</v>
      </c>
    </row>
    <row r="8">
      <c r="A8" s="4" t="inlineStr">
        <is>
          <t>Entertain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8" t="n">
        <v>80.3</v>
      </c>
      <c r="C10" s="8" t="n">
        <v>659.3</v>
      </c>
      <c r="D10" s="8" t="n">
        <v>959.1</v>
      </c>
    </row>
    <row r="11">
      <c r="A11" s="4" t="inlineStr">
        <is>
          <t>Tabletop Gaming | Wizards of the Coast and Digital Gam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1039.6</v>
      </c>
      <c r="C13" s="8" t="n">
        <v>1072.5</v>
      </c>
      <c r="D13" s="6" t="n">
        <v>1067</v>
      </c>
    </row>
    <row r="14">
      <c r="A14" s="4" t="inlineStr">
        <is>
          <t>Digital and Licensed Gaming | Wizards of the Coast and Digital Gam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471.7</v>
      </c>
      <c r="C16" s="8" t="n">
        <v>385.1</v>
      </c>
      <c r="D16" s="8" t="n">
        <v>258.1</v>
      </c>
    </row>
    <row r="17">
      <c r="A17" s="4" t="inlineStr">
        <is>
          <t>Film and TV | Entertainmen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8" t="n">
        <v>6.6</v>
      </c>
      <c r="C19" s="8" t="n">
        <v>575.5</v>
      </c>
      <c r="D19" s="8" t="n">
        <v>837.6</v>
      </c>
    </row>
    <row r="20">
      <c r="A20" s="4" t="inlineStr">
        <is>
          <t>Family Brands | Entertainment</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8" t="n">
        <v>73.7</v>
      </c>
      <c r="C22" s="8" t="n">
        <v>83.8</v>
      </c>
      <c r="D22" s="8" t="n">
        <v>79.40000000000001</v>
      </c>
    </row>
    <row r="23">
      <c r="A23" s="4" t="inlineStr">
        <is>
          <t>Music and Other | Entertainment</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revenues</t>
        </is>
      </c>
      <c r="B25" s="7" t="n">
        <v>0</v>
      </c>
      <c r="C25" s="7" t="n">
        <v>0</v>
      </c>
      <c r="D25" s="5" t="n">
        <v>4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29, 2024</t>
        </is>
      </c>
      <c r="C2" s="2" t="inlineStr">
        <is>
          <t>Dec. 31, 2023</t>
        </is>
      </c>
      <c r="D2" s="2" t="inlineStr">
        <is>
          <t>Dec.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394.4</v>
      </c>
      <c r="C4" s="5" t="n">
        <v>-1487.8</v>
      </c>
      <c r="D4" s="7" t="n">
        <v>203</v>
      </c>
    </row>
    <row r="5">
      <c r="A5" s="3" t="inlineStr">
        <is>
          <t>Other comprehensive (loss) earnings:</t>
        </is>
      </c>
      <c r="B5" s="4" t="inlineStr">
        <is>
          <t xml:space="preserve"> </t>
        </is>
      </c>
      <c r="C5" s="4" t="inlineStr">
        <is>
          <t xml:space="preserve"> </t>
        </is>
      </c>
      <c r="D5" s="4" t="inlineStr">
        <is>
          <t xml:space="preserve"> </t>
        </is>
      </c>
    </row>
    <row r="6">
      <c r="A6" s="4" t="inlineStr">
        <is>
          <t>Foreign currency translation adjustments</t>
        </is>
      </c>
      <c r="B6" s="8" t="n">
        <v>-48.8</v>
      </c>
      <c r="C6" s="8" t="n">
        <v>59.4</v>
      </c>
      <c r="D6" s="8" t="n">
        <v>-45.4</v>
      </c>
    </row>
    <row r="7">
      <c r="A7" s="4" t="inlineStr">
        <is>
          <t>Unrealized holding losses on available-for-sale securities, net of tax</t>
        </is>
      </c>
      <c r="B7" s="6" t="n">
        <v>0</v>
      </c>
      <c r="C7" s="6" t="n">
        <v>0</v>
      </c>
      <c r="D7" s="8" t="n">
        <v>-0.3</v>
      </c>
    </row>
    <row r="8">
      <c r="A8" s="4" t="inlineStr">
        <is>
          <t>Net gains (losses) on cash flow hedging activities, net of tax</t>
        </is>
      </c>
      <c r="B8" s="8" t="n">
        <v>7.3</v>
      </c>
      <c r="C8" s="8" t="n">
        <v>-8.6</v>
      </c>
      <c r="D8" s="8" t="n">
        <v>10.2</v>
      </c>
    </row>
    <row r="9">
      <c r="A9" s="4" t="inlineStr">
        <is>
          <t>Changes in unrecognized pension amounts, net of tax</t>
        </is>
      </c>
      <c r="B9" s="8" t="n">
        <v>-2.9</v>
      </c>
      <c r="C9" s="8" t="n">
        <v>-0.9</v>
      </c>
      <c r="D9" s="8" t="n">
        <v>30.8</v>
      </c>
    </row>
    <row r="10">
      <c r="A10" s="3" t="inlineStr">
        <is>
          <t>Reclassifications to earnings, net of tax:</t>
        </is>
      </c>
      <c r="B10" s="4" t="inlineStr">
        <is>
          <t xml:space="preserve"> </t>
        </is>
      </c>
      <c r="C10" s="4" t="inlineStr">
        <is>
          <t xml:space="preserve"> </t>
        </is>
      </c>
      <c r="D10" s="4" t="inlineStr">
        <is>
          <t xml:space="preserve"> </t>
        </is>
      </c>
    </row>
    <row r="11">
      <c r="A11" s="4" t="inlineStr">
        <is>
          <t>Net gains (losses) on hedging activities</t>
        </is>
      </c>
      <c r="B11" s="8" t="n">
        <v>0.4</v>
      </c>
      <c r="C11" s="8" t="n">
        <v>3.8</v>
      </c>
      <c r="D11" s="8" t="n">
        <v>-16.2</v>
      </c>
    </row>
    <row r="12">
      <c r="A12" s="4" t="inlineStr">
        <is>
          <t>Amortization of unrecognized pension and postretirement amounts</t>
        </is>
      </c>
      <c r="B12" s="8" t="n">
        <v>-0.9</v>
      </c>
      <c r="C12" s="8" t="n">
        <v>-0.3</v>
      </c>
      <c r="D12" s="8" t="n">
        <v>1.3</v>
      </c>
    </row>
    <row r="13">
      <c r="A13" s="4" t="inlineStr">
        <is>
          <t>Other comprehensive (loss) earnings, net of tax</t>
        </is>
      </c>
      <c r="B13" s="8" t="n">
        <v>-44.9</v>
      </c>
      <c r="C13" s="8" t="n">
        <v>53.4</v>
      </c>
      <c r="D13" s="8" t="n">
        <v>-19.6</v>
      </c>
    </row>
    <row r="14">
      <c r="A14" s="4" t="inlineStr">
        <is>
          <t>Total comprehensive earnings (loss), net of tax</t>
        </is>
      </c>
      <c r="B14" s="8" t="n">
        <v>349.5</v>
      </c>
      <c r="C14" s="8" t="n">
        <v>-1434.4</v>
      </c>
      <c r="D14" s="8" t="n">
        <v>183.4</v>
      </c>
    </row>
    <row r="15">
      <c r="A15" s="4" t="inlineStr">
        <is>
          <t>Total comprehensive earnings (loss) attributable to noncontrolling interests</t>
        </is>
      </c>
      <c r="B15" s="8" t="n">
        <v>8.800000000000001</v>
      </c>
      <c r="C15" s="8" t="n">
        <v>1.5</v>
      </c>
      <c r="D15" s="8" t="n">
        <v>-0.5</v>
      </c>
    </row>
    <row r="16">
      <c r="A16" s="4" t="inlineStr">
        <is>
          <t>Total comprehensive earnings (loss) attributable to Hasbro, Inc.</t>
        </is>
      </c>
      <c r="B16" s="5" t="n">
        <v>340.7</v>
      </c>
      <c r="C16" s="5" t="n">
        <v>-1435.9</v>
      </c>
      <c r="D16" s="5" t="n">
        <v>18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Revenues by Brand Portfolio (Details) - USD ($) $ in Millions</t>
        </is>
      </c>
      <c r="B1" s="2" t="inlineStr">
        <is>
          <t>12 Months Ended</t>
        </is>
      </c>
    </row>
    <row r="2">
      <c r="B2" s="2" t="inlineStr">
        <is>
          <t>Dec. 29, 2024</t>
        </is>
      </c>
      <c r="C2" s="2" t="inlineStr">
        <is>
          <t>Dec. 31, 2023</t>
        </is>
      </c>
      <c r="D2" s="2" t="inlineStr">
        <is>
          <t>Dec. 25,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4745.9</v>
      </c>
      <c r="C4" s="5" t="n">
        <v>5710.6</v>
      </c>
      <c r="D4" s="5" t="n">
        <v>6666.5</v>
      </c>
    </row>
    <row r="5">
      <c r="A5" s="4" t="inlineStr">
        <is>
          <t>Net revenues</t>
        </is>
      </c>
      <c r="B5" s="8" t="n">
        <v>4135.5</v>
      </c>
      <c r="C5" s="8" t="n">
        <v>5003.3</v>
      </c>
      <c r="D5" s="8" t="n">
        <v>5856.7</v>
      </c>
    </row>
    <row r="6">
      <c r="A6" s="4" t="inlineStr">
        <is>
          <t>Franchise Brand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revenues</t>
        </is>
      </c>
      <c r="B8" s="8" t="n">
        <v>3120.9</v>
      </c>
      <c r="C8" s="8" t="n">
        <v>3256.5</v>
      </c>
      <c r="D8" s="8" t="n">
        <v>3350.8</v>
      </c>
    </row>
    <row r="9">
      <c r="A9" s="4" t="inlineStr">
        <is>
          <t>Partner Brand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revenues</t>
        </is>
      </c>
      <c r="B11" s="8" t="n">
        <v>583.4</v>
      </c>
      <c r="C11" s="8" t="n">
        <v>687.8</v>
      </c>
      <c r="D11" s="6" t="n">
        <v>1052</v>
      </c>
    </row>
    <row r="12">
      <c r="A12" s="4" t="inlineStr">
        <is>
          <t>Portfolio Brand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revenues</t>
        </is>
      </c>
      <c r="B14" s="8" t="n">
        <v>431.2</v>
      </c>
      <c r="C14" s="8" t="n">
        <v>521.8</v>
      </c>
      <c r="D14" s="8" t="n">
        <v>625.2</v>
      </c>
    </row>
    <row r="15">
      <c r="A15" s="4" t="inlineStr">
        <is>
          <t>Non-Hasbro Branded Film &amp; TV</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revenues</t>
        </is>
      </c>
      <c r="B17" s="7" t="n">
        <v>0</v>
      </c>
      <c r="C17" s="5" t="n">
        <v>537.2</v>
      </c>
      <c r="D17" s="5" t="n">
        <v>82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 of Entertainment One Film and TV Business - Narrative (Details) - USD ($) $ in Millions</t>
        </is>
      </c>
      <c r="B1" s="2" t="inlineStr">
        <is>
          <t>12 Months Ended</t>
        </is>
      </c>
    </row>
    <row r="2">
      <c r="B2" s="2" t="inlineStr">
        <is>
          <t>Dec. 29, 2024</t>
        </is>
      </c>
      <c r="C2" s="2" t="inlineStr">
        <is>
          <t>Dec. 31, 2023</t>
        </is>
      </c>
      <c r="D2" s="2" t="inlineStr">
        <is>
          <t>Dec. 25, 2022</t>
        </is>
      </c>
      <c r="E2" s="2" t="inlineStr">
        <is>
          <t>Dec. 2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business</t>
        </is>
      </c>
      <c r="B4" s="5" t="n">
        <v>37.4</v>
      </c>
      <c r="C4" s="7" t="n">
        <v>539</v>
      </c>
      <c r="D4" s="5" t="n">
        <v>22.1</v>
      </c>
      <c r="E4" s="4" t="inlineStr">
        <is>
          <t xml:space="preserve"> </t>
        </is>
      </c>
    </row>
    <row r="5">
      <c r="A5" s="4" t="inlineStr">
        <is>
          <t>eOne Film And TV Business |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ggregate sales price</t>
        </is>
      </c>
      <c r="B7" s="4" t="inlineStr">
        <is>
          <t xml:space="preserve"> </t>
        </is>
      </c>
      <c r="C7" s="4" t="inlineStr">
        <is>
          <t xml:space="preserve"> </t>
        </is>
      </c>
      <c r="D7" s="4" t="inlineStr">
        <is>
          <t xml:space="preserve"> </t>
        </is>
      </c>
      <c r="E7" s="7" t="n">
        <v>375</v>
      </c>
    </row>
    <row r="8">
      <c r="A8" s="4" t="inlineStr">
        <is>
          <t>Pre-tax cash transaction expenses</t>
        </is>
      </c>
      <c r="B8" s="4" t="inlineStr">
        <is>
          <t xml:space="preserve"> </t>
        </is>
      </c>
      <c r="C8" s="8" t="n">
        <v>35.1</v>
      </c>
      <c r="D8" s="4" t="inlineStr">
        <is>
          <t xml:space="preserve"> </t>
        </is>
      </c>
      <c r="E8" s="4" t="inlineStr">
        <is>
          <t xml:space="preserve"> </t>
        </is>
      </c>
    </row>
    <row r="9">
      <c r="A9" s="4" t="inlineStr">
        <is>
          <t>Loss before income taxes attributable to eOne Film and TV</t>
        </is>
      </c>
      <c r="B9" s="4" t="inlineStr">
        <is>
          <t xml:space="preserve"> </t>
        </is>
      </c>
      <c r="C9" s="5" t="n">
        <v>-371.6</v>
      </c>
      <c r="D9" s="5" t="n">
        <v>-7.3</v>
      </c>
      <c r="E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ale of Entertainment One Film and TV Business - Major Classes of eOne Music Assets and Liabilities Sold (Details) - eOne Film And TV Business - Disposed of by Sale $ in Millions</t>
        </is>
      </c>
      <c r="B1" s="2" t="inlineStr">
        <is>
          <t>Dec. 27, 2023 USD ($)</t>
        </is>
      </c>
    </row>
    <row r="2">
      <c r="A2" s="3" t="inlineStr">
        <is>
          <t>Assets sold:</t>
        </is>
      </c>
      <c r="B2" s="4" t="inlineStr">
        <is>
          <t xml:space="preserve"> </t>
        </is>
      </c>
    </row>
    <row r="3">
      <c r="A3" s="4" t="inlineStr">
        <is>
          <t>Cash and cash equivalents</t>
        </is>
      </c>
      <c r="B3" s="5" t="n">
        <v>54.1</v>
      </c>
    </row>
    <row r="4">
      <c r="A4" s="4" t="inlineStr">
        <is>
          <t>Accounts receivable</t>
        </is>
      </c>
      <c r="B4" s="8" t="n">
        <v>87.90000000000001</v>
      </c>
    </row>
    <row r="5">
      <c r="A5" s="4" t="inlineStr">
        <is>
          <t>Inventories</t>
        </is>
      </c>
      <c r="B5" s="8" t="n">
        <v>2.4</v>
      </c>
    </row>
    <row r="6">
      <c r="A6" s="4" t="inlineStr">
        <is>
          <t>Other current assets</t>
        </is>
      </c>
      <c r="B6" s="8" t="n">
        <v>402.6</v>
      </c>
    </row>
    <row r="7">
      <c r="A7" s="4" t="inlineStr">
        <is>
          <t>Property, plant and equipment</t>
        </is>
      </c>
      <c r="B7" s="6" t="n">
        <v>54</v>
      </c>
    </row>
    <row r="8">
      <c r="A8" s="4" t="inlineStr">
        <is>
          <t>Other assets</t>
        </is>
      </c>
      <c r="B8" s="6" t="n">
        <v>885</v>
      </c>
    </row>
    <row r="9">
      <c r="A9" s="4" t="inlineStr">
        <is>
          <t>Total assets sold</t>
        </is>
      </c>
      <c r="B9" s="6" t="n">
        <v>1486</v>
      </c>
    </row>
    <row r="10">
      <c r="A10" s="3" t="inlineStr">
        <is>
          <t>Liabilities sold:</t>
        </is>
      </c>
      <c r="B10" s="4" t="inlineStr">
        <is>
          <t xml:space="preserve"> </t>
        </is>
      </c>
    </row>
    <row r="11">
      <c r="A11" s="4" t="inlineStr">
        <is>
          <t>Short-term borrowings</t>
        </is>
      </c>
      <c r="B11" s="6" t="n">
        <v>100</v>
      </c>
    </row>
    <row r="12">
      <c r="A12" s="4" t="inlineStr">
        <is>
          <t>Current portion of long-term debt</t>
        </is>
      </c>
      <c r="B12" s="8" t="n">
        <v>5.8</v>
      </c>
    </row>
    <row r="13">
      <c r="A13" s="4" t="inlineStr">
        <is>
          <t>Accounts payable and accrued liabilities</t>
        </is>
      </c>
      <c r="B13" s="8" t="n">
        <v>375.9</v>
      </c>
    </row>
    <row r="14">
      <c r="A14" s="4" t="inlineStr">
        <is>
          <t>Long-term debt</t>
        </is>
      </c>
      <c r="B14" s="8" t="n">
        <v>0.8</v>
      </c>
    </row>
    <row r="15">
      <c r="A15" s="4" t="inlineStr">
        <is>
          <t>Other liabilities</t>
        </is>
      </c>
      <c r="B15" s="8" t="n">
        <v>59.5</v>
      </c>
    </row>
    <row r="16">
      <c r="A16" s="4" t="inlineStr">
        <is>
          <t>Total liabilities sold</t>
        </is>
      </c>
      <c r="B16" s="7" t="n">
        <v>5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29, 2024</t>
        </is>
      </c>
      <c r="C2" s="2" t="inlineStr">
        <is>
          <t>Dec. 31, 2023</t>
        </is>
      </c>
      <c r="D2" s="2" t="inlineStr">
        <is>
          <t>Dec.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shares would have been included if no net loss (in shares)</t>
        </is>
      </c>
      <c r="B4" s="4" t="inlineStr">
        <is>
          <t xml:space="preserve"> </t>
        </is>
      </c>
      <c r="C4" s="8" t="n">
        <v>1.6</v>
      </c>
      <c r="D4" s="4" t="inlineStr">
        <is>
          <t xml:space="preserve"> </t>
        </is>
      </c>
    </row>
    <row r="5">
      <c r="A5" s="4" t="inlineStr">
        <is>
          <t>Antidilutive securities excluded from computation of earnings per share, amount, treasury stock method (in shares)</t>
        </is>
      </c>
      <c r="B5" s="4" t="inlineStr">
        <is>
          <t xml:space="preserve"> </t>
        </is>
      </c>
      <c r="C5" s="8" t="n">
        <v>0.2</v>
      </c>
      <c r="D5" s="4" t="inlineStr">
        <is>
          <t xml:space="preserve"> </t>
        </is>
      </c>
    </row>
    <row r="6">
      <c r="A6" s="4" t="inlineStr">
        <is>
          <t>Employee Stock Option an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in shares)</t>
        </is>
      </c>
      <c r="B8" s="8" t="n">
        <v>1.6</v>
      </c>
      <c r="C8" s="8" t="n">
        <v>2.5</v>
      </c>
      <c r="D8" s="8"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and Diluted Earnings Per Share (Details) - USD ($) $ / shares in Units, shares in Millions, $ in Millions</t>
        </is>
      </c>
      <c r="B1" s="2" t="inlineStr">
        <is>
          <t>12 Months Ended</t>
        </is>
      </c>
    </row>
    <row r="2">
      <c r="B2" s="2" t="inlineStr">
        <is>
          <t>Dec. 29, 2024</t>
        </is>
      </c>
      <c r="C2" s="2" t="inlineStr">
        <is>
          <t>Dec. 31, 2023</t>
        </is>
      </c>
      <c r="D2" s="2" t="inlineStr">
        <is>
          <t>Dec. 25, 2022</t>
        </is>
      </c>
    </row>
    <row r="3">
      <c r="A3" s="3" t="inlineStr">
        <is>
          <t>Earnings Per Share [Abstract]</t>
        </is>
      </c>
      <c r="B3" s="4" t="inlineStr">
        <is>
          <t xml:space="preserve"> </t>
        </is>
      </c>
      <c r="C3" s="4" t="inlineStr">
        <is>
          <t xml:space="preserve"> </t>
        </is>
      </c>
      <c r="D3" s="4" t="inlineStr">
        <is>
          <t xml:space="preserve"> </t>
        </is>
      </c>
    </row>
    <row r="4">
      <c r="A4" s="4" t="inlineStr">
        <is>
          <t>Net earnings (loss) attributable to Hasbro, Inc.</t>
        </is>
      </c>
      <c r="B4" s="5" t="n">
        <v>385.6</v>
      </c>
      <c r="C4" s="5" t="n">
        <v>-1489.3</v>
      </c>
      <c r="D4" s="5" t="n">
        <v>203.5</v>
      </c>
    </row>
    <row r="5">
      <c r="A5" s="4" t="inlineStr">
        <is>
          <t>Average shares outstanding, basic (in shares)</t>
        </is>
      </c>
      <c r="B5" s="8" t="n">
        <v>139.4</v>
      </c>
      <c r="C5" s="8" t="n">
        <v>138.8</v>
      </c>
      <c r="D5" s="8" t="n">
        <v>138.7</v>
      </c>
    </row>
    <row r="6">
      <c r="A6" s="4" t="inlineStr">
        <is>
          <t>Options and other share-based awards (in shares)</t>
        </is>
      </c>
      <c r="B6" s="8" t="n">
        <v>0.9</v>
      </c>
      <c r="C6" s="6" t="n">
        <v>0</v>
      </c>
      <c r="D6" s="8" t="n">
        <v>0.2</v>
      </c>
    </row>
    <row r="7">
      <c r="A7" s="4" t="inlineStr">
        <is>
          <t>Equivalent shares, diluted (in shares)</t>
        </is>
      </c>
      <c r="B7" s="8" t="n">
        <v>140.3</v>
      </c>
      <c r="C7" s="8" t="n">
        <v>138.8</v>
      </c>
      <c r="D7" s="8" t="n">
        <v>138.9</v>
      </c>
    </row>
    <row r="8">
      <c r="A8" s="4" t="inlineStr">
        <is>
          <t>Net earnings (loss) attributable to Hasbro, Inc. per common share, basic (in dollars per share)</t>
        </is>
      </c>
      <c r="B8" s="9" t="n">
        <v>2.77</v>
      </c>
      <c r="C8" s="9" t="n">
        <v>-10.73</v>
      </c>
      <c r="D8" s="9" t="n">
        <v>1.47</v>
      </c>
    </row>
    <row r="9">
      <c r="A9" s="4" t="inlineStr">
        <is>
          <t>Net earnings (loss) attributable to Hasbro, Inc. per common share, diluted (in dollars per share)</t>
        </is>
      </c>
      <c r="B9" s="9" t="n">
        <v>2.75</v>
      </c>
      <c r="C9" s="9" t="n">
        <v>-10.73</v>
      </c>
      <c r="D9" s="9" t="n">
        <v>1.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Tax Effects on Changes in Other Comprehensive (Loss) Earnings (Details) - USD ($) $ in Millions</t>
        </is>
      </c>
      <c r="B1" s="2" t="inlineStr">
        <is>
          <t>12 Months Ended</t>
        </is>
      </c>
    </row>
    <row r="2">
      <c r="B2" s="2" t="inlineStr">
        <is>
          <t>Dec. 29, 2024</t>
        </is>
      </c>
      <c r="C2" s="2" t="inlineStr">
        <is>
          <t>Dec. 31, 2023</t>
        </is>
      </c>
      <c r="D2" s="2" t="inlineStr">
        <is>
          <t>Dec. 25, 2022</t>
        </is>
      </c>
    </row>
    <row r="3">
      <c r="A3" s="3" t="inlineStr">
        <is>
          <t>Other comprehensive (loss) earnings, tax effect:</t>
        </is>
      </c>
      <c r="B3" s="4" t="inlineStr">
        <is>
          <t xml:space="preserve"> </t>
        </is>
      </c>
      <c r="C3" s="4" t="inlineStr">
        <is>
          <t xml:space="preserve"> </t>
        </is>
      </c>
      <c r="D3" s="4" t="inlineStr">
        <is>
          <t xml:space="preserve"> </t>
        </is>
      </c>
    </row>
    <row r="4">
      <c r="A4" s="4" t="inlineStr">
        <is>
          <t>Tax benefit on unrealized holding gains</t>
        </is>
      </c>
      <c r="B4" s="7" t="n">
        <v>0</v>
      </c>
      <c r="C4" s="7" t="n">
        <v>0</v>
      </c>
      <c r="D4" s="5" t="n">
        <v>0.1</v>
      </c>
    </row>
    <row r="5">
      <c r="A5" s="4" t="inlineStr">
        <is>
          <t>Tax (expense) benefit on cash flow hedging activities</t>
        </is>
      </c>
      <c r="B5" s="8" t="n">
        <v>-3.8</v>
      </c>
      <c r="C5" s="8" t="n">
        <v>2.8</v>
      </c>
      <c r="D5" s="8" t="n">
        <v>-1.3</v>
      </c>
    </row>
    <row r="6">
      <c r="A6" s="4" t="inlineStr">
        <is>
          <t>Tax benefit (expense) on changes in unrecognized pension amounts</t>
        </is>
      </c>
      <c r="B6" s="8" t="n">
        <v>0.5</v>
      </c>
      <c r="C6" s="6" t="n">
        <v>0</v>
      </c>
      <c r="D6" s="8" t="n">
        <v>-5.9</v>
      </c>
    </row>
    <row r="7">
      <c r="A7" s="3" t="inlineStr">
        <is>
          <t>Reclassifications to earnings, tax effect:</t>
        </is>
      </c>
      <c r="B7" s="4" t="inlineStr">
        <is>
          <t xml:space="preserve"> </t>
        </is>
      </c>
      <c r="C7" s="4" t="inlineStr">
        <is>
          <t xml:space="preserve"> </t>
        </is>
      </c>
      <c r="D7" s="4" t="inlineStr">
        <is>
          <t xml:space="preserve"> </t>
        </is>
      </c>
    </row>
    <row r="8">
      <c r="A8" s="4" t="inlineStr">
        <is>
          <t>Tax (expense) benefit on hedging activities</t>
        </is>
      </c>
      <c r="B8" s="8" t="n">
        <v>-0.3</v>
      </c>
      <c r="C8" s="8" t="n">
        <v>-1.9</v>
      </c>
      <c r="D8" s="8" t="n">
        <v>1.6</v>
      </c>
    </row>
    <row r="9">
      <c r="A9" s="4" t="inlineStr">
        <is>
          <t>Tax benefit (expense) on amortization of unrecognized pension and postretirement amounts</t>
        </is>
      </c>
      <c r="B9" s="8" t="n">
        <v>0.1</v>
      </c>
      <c r="C9" s="8" t="n">
        <v>0.1</v>
      </c>
      <c r="D9" s="8" t="n">
        <v>-0.3</v>
      </c>
    </row>
    <row r="10">
      <c r="A10" s="4" t="inlineStr">
        <is>
          <t>Total tax (expense) benefit on other comprehensive (loss) earnings</t>
        </is>
      </c>
      <c r="B10" s="5" t="n">
        <v>-3.5</v>
      </c>
      <c r="C10" s="7" t="n">
        <v>1</v>
      </c>
      <c r="D10" s="5" t="n">
        <v>-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Accumulated Other Comprehensive Earnings (Loss), Net of Tax (Details) - USD ($) $ in Millions</t>
        </is>
      </c>
      <c r="B1" s="2" t="inlineStr">
        <is>
          <t>12 Months Ended</t>
        </is>
      </c>
    </row>
    <row r="2">
      <c r="B2" s="2" t="inlineStr">
        <is>
          <t>Dec. 29, 2024</t>
        </is>
      </c>
      <c r="C2" s="2" t="inlineStr">
        <is>
          <t>Dec. 31, 2023</t>
        </is>
      </c>
      <c r="D2" s="2" t="inlineStr">
        <is>
          <t>Dec. 25,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087</v>
      </c>
      <c r="C4" s="5" t="n">
        <v>2861.9</v>
      </c>
      <c r="D4" s="5" t="n">
        <v>3063.1</v>
      </c>
    </row>
    <row r="5">
      <c r="A5" s="4" t="inlineStr">
        <is>
          <t>Current period other comprehensive earnings (loss)</t>
        </is>
      </c>
      <c r="B5" s="8" t="n">
        <v>-44.4</v>
      </c>
      <c r="C5" s="8" t="n">
        <v>50.5</v>
      </c>
      <c r="D5" s="8" t="n">
        <v>-4.7</v>
      </c>
    </row>
    <row r="6">
      <c r="A6" s="4" t="inlineStr">
        <is>
          <t>Reclassifications from AOCE to earnings</t>
        </is>
      </c>
      <c r="B6" s="8" t="n">
        <v>-0.5</v>
      </c>
      <c r="C6" s="8" t="n">
        <v>2.9</v>
      </c>
      <c r="D6" s="8" t="n">
        <v>-14.9</v>
      </c>
    </row>
    <row r="7">
      <c r="A7" s="4" t="inlineStr">
        <is>
          <t>Ending balance</t>
        </is>
      </c>
      <c r="B7" s="6" t="n">
        <v>1185</v>
      </c>
      <c r="C7" s="6" t="n">
        <v>1087</v>
      </c>
      <c r="D7" s="8" t="n">
        <v>2861.9</v>
      </c>
    </row>
    <row r="8">
      <c r="A8" s="4" t="inlineStr">
        <is>
          <t>Pension and Postretirement Amount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4.2</v>
      </c>
      <c r="C10" s="6" t="n">
        <v>-3</v>
      </c>
      <c r="D10" s="8" t="n">
        <v>-35.1</v>
      </c>
    </row>
    <row r="11">
      <c r="A11" s="4" t="inlineStr">
        <is>
          <t>Current period other comprehensive earnings (loss)</t>
        </is>
      </c>
      <c r="B11" s="8" t="n">
        <v>-2.9</v>
      </c>
      <c r="C11" s="8" t="n">
        <v>-0.3</v>
      </c>
      <c r="D11" s="8" t="n">
        <v>30.8</v>
      </c>
    </row>
    <row r="12">
      <c r="A12" s="4" t="inlineStr">
        <is>
          <t>Reclassifications from AOCE to earnings</t>
        </is>
      </c>
      <c r="B12" s="8" t="n">
        <v>-0.9</v>
      </c>
      <c r="C12" s="8" t="n">
        <v>-0.9</v>
      </c>
      <c r="D12" s="8" t="n">
        <v>1.3</v>
      </c>
    </row>
    <row r="13">
      <c r="A13" s="4" t="inlineStr">
        <is>
          <t>Ending balance</t>
        </is>
      </c>
      <c r="B13" s="6" t="n">
        <v>-8</v>
      </c>
      <c r="C13" s="8" t="n">
        <v>-4.2</v>
      </c>
      <c r="D13" s="6" t="n">
        <v>-3</v>
      </c>
    </row>
    <row r="14">
      <c r="A14" s="4" t="inlineStr">
        <is>
          <t>Gains (Losses) on Derivativ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16.8</v>
      </c>
      <c r="C16" s="6" t="n">
        <v>-12</v>
      </c>
      <c r="D16" s="6" t="n">
        <v>-6</v>
      </c>
    </row>
    <row r="17">
      <c r="A17" s="4" t="inlineStr">
        <is>
          <t>Current period other comprehensive earnings (loss)</t>
        </is>
      </c>
      <c r="B17" s="8" t="n">
        <v>7.3</v>
      </c>
      <c r="C17" s="8" t="n">
        <v>-8.6</v>
      </c>
      <c r="D17" s="8" t="n">
        <v>10.2</v>
      </c>
    </row>
    <row r="18">
      <c r="A18" s="4" t="inlineStr">
        <is>
          <t>Reclassifications from AOCE to earnings</t>
        </is>
      </c>
      <c r="B18" s="8" t="n">
        <v>0.4</v>
      </c>
      <c r="C18" s="8" t="n">
        <v>3.8</v>
      </c>
      <c r="D18" s="8" t="n">
        <v>-16.2</v>
      </c>
    </row>
    <row r="19">
      <c r="A19" s="4" t="inlineStr">
        <is>
          <t>Ending balance</t>
        </is>
      </c>
      <c r="B19" s="8" t="n">
        <v>-9.1</v>
      </c>
      <c r="C19" s="8" t="n">
        <v>-16.8</v>
      </c>
      <c r="D19" s="6" t="n">
        <v>-12</v>
      </c>
    </row>
    <row r="20">
      <c r="A20" s="4" t="inlineStr">
        <is>
          <t>Unrealized Holding Gains (Losses) on Available for-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1</v>
      </c>
      <c r="C22" s="8" t="n">
        <v>-0.1</v>
      </c>
      <c r="D22" s="8" t="n">
        <v>0.2</v>
      </c>
    </row>
    <row r="23">
      <c r="A23" s="4" t="inlineStr">
        <is>
          <t>Current period other comprehensive earnings (loss)</t>
        </is>
      </c>
      <c r="B23" s="6" t="n">
        <v>0</v>
      </c>
      <c r="C23" s="6" t="n">
        <v>0</v>
      </c>
      <c r="D23" s="8" t="n">
        <v>-0.3</v>
      </c>
    </row>
    <row r="24">
      <c r="A24" s="4" t="inlineStr">
        <is>
          <t>Reclassifications from AOCE to earnings</t>
        </is>
      </c>
      <c r="B24" s="6" t="n">
        <v>0</v>
      </c>
      <c r="C24" s="6" t="n">
        <v>0</v>
      </c>
      <c r="D24" s="6" t="n">
        <v>0</v>
      </c>
    </row>
    <row r="25">
      <c r="A25" s="4" t="inlineStr">
        <is>
          <t>Ending balance</t>
        </is>
      </c>
      <c r="B25" s="8" t="n">
        <v>-0.1</v>
      </c>
      <c r="C25" s="8" t="n">
        <v>-0.1</v>
      </c>
      <c r="D25" s="8" t="n">
        <v>-0.1</v>
      </c>
    </row>
    <row r="26">
      <c r="A26" s="4" t="inlineStr">
        <is>
          <t>Foreign Currency Translation Adjust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8" t="n">
        <v>-180.4</v>
      </c>
      <c r="C28" s="8" t="n">
        <v>-239.8</v>
      </c>
      <c r="D28" s="8" t="n">
        <v>-194.4</v>
      </c>
    </row>
    <row r="29">
      <c r="A29" s="4" t="inlineStr">
        <is>
          <t>Current period other comprehensive earnings (loss)</t>
        </is>
      </c>
      <c r="B29" s="8" t="n">
        <v>-48.8</v>
      </c>
      <c r="C29" s="8" t="n">
        <v>59.4</v>
      </c>
      <c r="D29" s="8" t="n">
        <v>-45.4</v>
      </c>
    </row>
    <row r="30">
      <c r="A30" s="4" t="inlineStr">
        <is>
          <t>Reclassifications from AOCE to earnings</t>
        </is>
      </c>
      <c r="B30" s="6" t="n">
        <v>0</v>
      </c>
      <c r="C30" s="6" t="n">
        <v>0</v>
      </c>
      <c r="D30" s="6" t="n">
        <v>0</v>
      </c>
    </row>
    <row r="31">
      <c r="A31" s="4" t="inlineStr">
        <is>
          <t>Ending balance</t>
        </is>
      </c>
      <c r="B31" s="8" t="n">
        <v>-229.2</v>
      </c>
      <c r="C31" s="8" t="n">
        <v>-180.4</v>
      </c>
      <c r="D31" s="8" t="n">
        <v>-239.8</v>
      </c>
    </row>
    <row r="32">
      <c r="A32" s="4" t="inlineStr">
        <is>
          <t>Accumulated Other Comprehensive Los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8" t="n">
        <v>-201.5</v>
      </c>
      <c r="C34" s="8" t="n">
        <v>-254.9</v>
      </c>
      <c r="D34" s="8" t="n">
        <v>-235.3</v>
      </c>
    </row>
    <row r="35">
      <c r="A35" s="4" t="inlineStr">
        <is>
          <t>Ending balance</t>
        </is>
      </c>
      <c r="B35" s="5" t="n">
        <v>-246.4</v>
      </c>
      <c r="C35" s="5" t="n">
        <v>-201.5</v>
      </c>
      <c r="D35" s="5" t="n">
        <v>-25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Comprehensive Earnings (Loss) - Narrative (Details) - USD ($) $ in Millions</t>
        </is>
      </c>
      <c r="B1" s="2" t="inlineStr">
        <is>
          <t>12 Months Ended</t>
        </is>
      </c>
    </row>
    <row r="2">
      <c r="B2" s="2" t="inlineStr">
        <is>
          <t>Dec. 29, 2024</t>
        </is>
      </c>
      <c r="C2" s="2" t="inlineStr">
        <is>
          <t>Dec. 31, 2023</t>
        </is>
      </c>
      <c r="D2" s="2" t="inlineStr">
        <is>
          <t>Dec. 25, 2022</t>
        </is>
      </c>
      <c r="E2" s="2" t="inlineStr">
        <is>
          <t>Dec. 26, 2021</t>
        </is>
      </c>
      <c r="F2" s="2" t="inlineStr">
        <is>
          <t>Dec. 27,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gains (losses)</t>
        </is>
      </c>
      <c r="B4" s="5" t="n">
        <v>-246.4</v>
      </c>
      <c r="C4" s="5" t="n">
        <v>-201.5</v>
      </c>
      <c r="D4" s="4" t="inlineStr">
        <is>
          <t xml:space="preserve"> </t>
        </is>
      </c>
      <c r="E4" s="4" t="inlineStr">
        <is>
          <t xml:space="preserve"> </t>
        </is>
      </c>
      <c r="F4" s="4" t="inlineStr">
        <is>
          <t xml:space="preserve"> </t>
        </is>
      </c>
    </row>
    <row r="5">
      <c r="A5" s="4" t="inlineStr">
        <is>
          <t>Cash flow hedge loss to be reclassified within twelve months</t>
        </is>
      </c>
      <c r="B5" s="5" t="n">
        <v>4.4</v>
      </c>
      <c r="C5" s="4" t="inlineStr">
        <is>
          <t xml:space="preserve"> </t>
        </is>
      </c>
      <c r="D5" s="4" t="inlineStr">
        <is>
          <t xml:space="preserve"> </t>
        </is>
      </c>
      <c r="E5" s="4" t="inlineStr">
        <is>
          <t xml:space="preserve"> </t>
        </is>
      </c>
      <c r="F5" s="4" t="inlineStr">
        <is>
          <t xml:space="preserve"> </t>
        </is>
      </c>
    </row>
    <row r="6">
      <c r="A6" s="4" t="inlineStr">
        <is>
          <t>3.15% Notes Due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tated interest rate (as a percent)</t>
        </is>
      </c>
      <c r="B8" s="4" t="inlineStr">
        <is>
          <t xml:space="preserve"> </t>
        </is>
      </c>
      <c r="C8" s="4" t="inlineStr">
        <is>
          <t xml:space="preserve"> </t>
        </is>
      </c>
      <c r="D8" s="4" t="inlineStr">
        <is>
          <t xml:space="preserve"> </t>
        </is>
      </c>
      <c r="E8" s="4" t="inlineStr">
        <is>
          <t xml:space="preserve"> </t>
        </is>
      </c>
      <c r="F8" s="12" t="n">
        <v>0.0315</v>
      </c>
    </row>
    <row r="9">
      <c r="A9" s="4" t="inlineStr">
        <is>
          <t>Repayments of debt</t>
        </is>
      </c>
      <c r="B9" s="4" t="inlineStr">
        <is>
          <t xml:space="preserve"> </t>
        </is>
      </c>
      <c r="C9" s="4" t="inlineStr">
        <is>
          <t xml:space="preserve"> </t>
        </is>
      </c>
      <c r="D9" s="4" t="inlineStr">
        <is>
          <t xml:space="preserve"> </t>
        </is>
      </c>
      <c r="E9" s="7" t="n">
        <v>300</v>
      </c>
      <c r="F9" s="4" t="inlineStr">
        <is>
          <t xml:space="preserve"> </t>
        </is>
      </c>
    </row>
    <row r="10">
      <c r="A10" s="4" t="inlineStr">
        <is>
          <t>5.10% Notes Due 204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tated interest rate (as a percent)</t>
        </is>
      </c>
      <c r="B12" s="12" t="n">
        <v>0.051</v>
      </c>
      <c r="C12" s="4" t="inlineStr">
        <is>
          <t xml:space="preserve"> </t>
        </is>
      </c>
      <c r="D12" s="4" t="inlineStr">
        <is>
          <t xml:space="preserve"> </t>
        </is>
      </c>
      <c r="E12" s="4" t="inlineStr">
        <is>
          <t xml:space="preserve"> </t>
        </is>
      </c>
      <c r="F12" s="4" t="inlineStr">
        <is>
          <t xml:space="preserve"> </t>
        </is>
      </c>
    </row>
    <row r="13">
      <c r="A13" s="4" t="inlineStr">
        <is>
          <t>Foreign Exchange Forward | Gains (Losses) on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gains (losses)</t>
        </is>
      </c>
      <c r="B15" s="5" t="n">
        <v>4.4</v>
      </c>
      <c r="C15" s="4" t="inlineStr">
        <is>
          <t xml:space="preserve"> </t>
        </is>
      </c>
      <c r="D15" s="4" t="inlineStr">
        <is>
          <t xml:space="preserve"> </t>
        </is>
      </c>
      <c r="E15" s="4" t="inlineStr">
        <is>
          <t xml:space="preserve"> </t>
        </is>
      </c>
      <c r="F15" s="4" t="inlineStr">
        <is>
          <t xml:space="preserve"> </t>
        </is>
      </c>
    </row>
    <row r="16">
      <c r="A16" s="4" t="inlineStr">
        <is>
          <t>Interest rate contract | 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losses reclassified from AOCE to net earnings</t>
        </is>
      </c>
      <c r="B18" s="8" t="n">
        <v>0.7</v>
      </c>
      <c r="C18" s="5" t="n">
        <v>0.7</v>
      </c>
      <c r="D18" s="5" t="n">
        <v>0.7</v>
      </c>
      <c r="E18" s="4" t="inlineStr">
        <is>
          <t xml:space="preserve"> </t>
        </is>
      </c>
      <c r="F18" s="4" t="inlineStr">
        <is>
          <t xml:space="preserve"> </t>
        </is>
      </c>
    </row>
    <row r="19">
      <c r="A19" s="4" t="inlineStr">
        <is>
          <t>Interest rate contract | Gains (Losse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gains (losses)</t>
        </is>
      </c>
      <c r="B21" s="5" t="n">
        <v>-13.5</v>
      </c>
      <c r="C21" s="4" t="inlineStr">
        <is>
          <t xml:space="preserve"> </t>
        </is>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1329.3</v>
      </c>
      <c r="C3" s="5" t="n">
        <v>1375.7</v>
      </c>
    </row>
    <row r="4">
      <c r="A4" s="4" t="inlineStr">
        <is>
          <t>Right of use assets</t>
        </is>
      </c>
      <c r="B4" s="8" t="n">
        <v>204.7</v>
      </c>
      <c r="C4" s="8" t="n">
        <v>208.4</v>
      </c>
    </row>
    <row r="5">
      <c r="A5" s="4" t="inlineStr">
        <is>
          <t>Less: accumulated depreciation</t>
        </is>
      </c>
      <c r="B5" s="8" t="n">
        <v>-1026.7</v>
      </c>
      <c r="C5" s="8" t="n">
        <v>-1041.4</v>
      </c>
    </row>
    <row r="6">
      <c r="A6" s="4" t="inlineStr">
        <is>
          <t>Total property, plant and equipment, net</t>
        </is>
      </c>
      <c r="B6" s="8" t="n">
        <v>302.6</v>
      </c>
      <c r="C6" s="8" t="n">
        <v>334.3</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8" t="n">
        <v>3.4</v>
      </c>
      <c r="C9" s="8" t="n">
        <v>3.5</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gross</t>
        </is>
      </c>
      <c r="B12" s="6" t="n">
        <v>201</v>
      </c>
      <c r="C12" s="8" t="n">
        <v>225.9</v>
      </c>
    </row>
    <row r="13">
      <c r="A13" s="4" t="inlineStr">
        <is>
          <t>Machinery,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gross</t>
        </is>
      </c>
      <c r="B15" s="8" t="n">
        <v>554.9</v>
      </c>
      <c r="C15" s="8" t="n">
        <v>552.4</v>
      </c>
    </row>
    <row r="16">
      <c r="A16" s="4" t="inlineStr">
        <is>
          <t>Tools, dies and m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gross</t>
        </is>
      </c>
      <c r="B18" s="5" t="n">
        <v>365.3</v>
      </c>
      <c r="C18" s="5" t="n">
        <v>38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29, 2024</t>
        </is>
      </c>
      <c r="C2" s="2" t="inlineStr">
        <is>
          <t>Dec. 31, 2023</t>
        </is>
      </c>
      <c r="D2" s="2" t="inlineStr">
        <is>
          <t>Dec. 25,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4.7</v>
      </c>
      <c r="C4" s="5" t="n">
        <v>127.7</v>
      </c>
      <c r="D4" s="5" t="n">
        <v>12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394.4</v>
      </c>
      <c r="C4" s="5" t="n">
        <v>-1487.8</v>
      </c>
      <c r="D4" s="7" t="n">
        <v>20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8" t="n">
        <v>94.7</v>
      </c>
      <c r="C6" s="8" t="n">
        <v>127.7</v>
      </c>
      <c r="D6" s="8" t="n">
        <v>127.3</v>
      </c>
    </row>
    <row r="7">
      <c r="A7" s="4" t="inlineStr">
        <is>
          <t>Loss on disposal of business</t>
        </is>
      </c>
      <c r="B7" s="8" t="n">
        <v>37.4</v>
      </c>
      <c r="C7" s="6" t="n">
        <v>539</v>
      </c>
      <c r="D7" s="8" t="n">
        <v>22.1</v>
      </c>
    </row>
    <row r="8">
      <c r="A8" s="4" t="inlineStr">
        <is>
          <t>Impairment of goodwill</t>
        </is>
      </c>
      <c r="B8" s="6" t="n">
        <v>0</v>
      </c>
      <c r="C8" s="8" t="n">
        <v>1191.2</v>
      </c>
      <c r="D8" s="6" t="n">
        <v>0</v>
      </c>
    </row>
    <row r="9">
      <c r="A9" s="4" t="inlineStr">
        <is>
          <t>Impairment of intangibles and production assets</t>
        </is>
      </c>
      <c r="B9" s="6" t="n">
        <v>0</v>
      </c>
      <c r="C9" s="6" t="n">
        <v>116</v>
      </c>
      <c r="D9" s="6" t="n">
        <v>281</v>
      </c>
    </row>
    <row r="10">
      <c r="A10" s="4" t="inlineStr">
        <is>
          <t>Loss on Discovery Family Channel investment</t>
        </is>
      </c>
      <c r="B10" s="8" t="n">
        <v>78.2</v>
      </c>
      <c r="C10" s="6" t="n">
        <v>0</v>
      </c>
      <c r="D10" s="6" t="n">
        <v>0</v>
      </c>
    </row>
    <row r="11">
      <c r="A11" s="4" t="inlineStr">
        <is>
          <t>Inventory obsolescence</t>
        </is>
      </c>
      <c r="B11" s="8" t="n">
        <v>22.4</v>
      </c>
      <c r="C11" s="8" t="n">
        <v>91.2</v>
      </c>
      <c r="D11" s="8" t="n">
        <v>45.2</v>
      </c>
    </row>
    <row r="12">
      <c r="A12" s="4" t="inlineStr">
        <is>
          <t>Amortization of intangible assets</t>
        </is>
      </c>
      <c r="B12" s="8" t="n">
        <v>68.3</v>
      </c>
      <c r="C12" s="6" t="n">
        <v>83</v>
      </c>
      <c r="D12" s="8" t="n">
        <v>105.3</v>
      </c>
    </row>
    <row r="13">
      <c r="A13" s="4" t="inlineStr">
        <is>
          <t>Program cost amortization</t>
        </is>
      </c>
      <c r="B13" s="8" t="n">
        <v>49.3</v>
      </c>
      <c r="C13" s="8" t="n">
        <v>448.9</v>
      </c>
      <c r="D13" s="8" t="n">
        <v>555.5</v>
      </c>
    </row>
    <row r="14">
      <c r="A14" s="4" t="inlineStr">
        <is>
          <t>Deferred income taxes</t>
        </is>
      </c>
      <c r="B14" s="8" t="n">
        <v>-20.6</v>
      </c>
      <c r="C14" s="8" t="n">
        <v>-243.5</v>
      </c>
      <c r="D14" s="8" t="n">
        <v>-130.1</v>
      </c>
    </row>
    <row r="15">
      <c r="A15" s="4" t="inlineStr">
        <is>
          <t>Stock-based compensation</t>
        </is>
      </c>
      <c r="B15" s="8" t="n">
        <v>50.8</v>
      </c>
      <c r="C15" s="8" t="n">
        <v>72.40000000000001</v>
      </c>
      <c r="D15" s="8" t="n">
        <v>83.40000000000001</v>
      </c>
    </row>
    <row r="16">
      <c r="A16" s="4" t="inlineStr">
        <is>
          <t>Other non-cash items</t>
        </is>
      </c>
      <c r="B16" s="6" t="n">
        <v>13</v>
      </c>
      <c r="C16" s="8" t="n">
        <v>-6.1</v>
      </c>
      <c r="D16" s="8" t="n">
        <v>3.2</v>
      </c>
    </row>
    <row r="17">
      <c r="A17" s="3" t="inlineStr">
        <is>
          <t>Changes in operating assets and liabilities, net of acquired and disposed balances:</t>
        </is>
      </c>
      <c r="B17" s="4" t="inlineStr">
        <is>
          <t xml:space="preserve"> </t>
        </is>
      </c>
      <c r="C17" s="4" t="inlineStr">
        <is>
          <t xml:space="preserve"> </t>
        </is>
      </c>
      <c r="D17" s="4" t="inlineStr">
        <is>
          <t xml:space="preserve"> </t>
        </is>
      </c>
    </row>
    <row r="18">
      <c r="A18" s="4" t="inlineStr">
        <is>
          <t>Decrease in accounts receivable</t>
        </is>
      </c>
      <c r="B18" s="8" t="n">
        <v>77.3</v>
      </c>
      <c r="C18" s="8" t="n">
        <v>15.5</v>
      </c>
      <c r="D18" s="8" t="n">
        <v>339.6</v>
      </c>
    </row>
    <row r="19">
      <c r="A19" s="4" t="inlineStr">
        <is>
          <t>Decrease (increase) in inventories</t>
        </is>
      </c>
      <c r="B19" s="8" t="n">
        <v>22.1</v>
      </c>
      <c r="C19" s="8" t="n">
        <v>257.1</v>
      </c>
      <c r="D19" s="8" t="n">
        <v>-184.7</v>
      </c>
    </row>
    <row r="20">
      <c r="A20" s="4" t="inlineStr">
        <is>
          <t>Decrease in prepaid expenses and other current assets</t>
        </is>
      </c>
      <c r="B20" s="8" t="n">
        <v>58.9</v>
      </c>
      <c r="C20" s="8" t="n">
        <v>34.7</v>
      </c>
      <c r="D20" s="6" t="n">
        <v>17</v>
      </c>
    </row>
    <row r="21">
      <c r="A21" s="4" t="inlineStr">
        <is>
          <t>Program production costs</t>
        </is>
      </c>
      <c r="B21" s="8" t="n">
        <v>-25.3</v>
      </c>
      <c r="C21" s="6" t="n">
        <v>-408</v>
      </c>
      <c r="D21" s="8" t="n">
        <v>-767.7</v>
      </c>
    </row>
    <row r="22">
      <c r="A22" s="4" t="inlineStr">
        <is>
          <t>Decrease in accounts payable and accrued liabilities</t>
        </is>
      </c>
      <c r="B22" s="8" t="n">
        <v>-78.8</v>
      </c>
      <c r="C22" s="8" t="n">
        <v>-109.7</v>
      </c>
      <c r="D22" s="8" t="n">
        <v>-278.7</v>
      </c>
    </row>
    <row r="23">
      <c r="A23" s="4" t="inlineStr">
        <is>
          <t>Change in net deemed repatriation tax</t>
        </is>
      </c>
      <c r="B23" s="8" t="n">
        <v>-45.9</v>
      </c>
      <c r="C23" s="8" t="n">
        <v>-34.4</v>
      </c>
      <c r="D23" s="8" t="n">
        <v>-18.4</v>
      </c>
    </row>
    <row r="24">
      <c r="A24" s="4" t="inlineStr">
        <is>
          <t>Other</t>
        </is>
      </c>
      <c r="B24" s="8" t="n">
        <v>51.2</v>
      </c>
      <c r="C24" s="8" t="n">
        <v>38.4</v>
      </c>
      <c r="D24" s="8" t="n">
        <v>-30.1</v>
      </c>
    </row>
    <row r="25">
      <c r="A25" s="4" t="inlineStr">
        <is>
          <t>Net cash provided by operating activities</t>
        </is>
      </c>
      <c r="B25" s="8" t="n">
        <v>847.4</v>
      </c>
      <c r="C25" s="8" t="n">
        <v>725.6</v>
      </c>
      <c r="D25" s="8" t="n">
        <v>372.9</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8" t="n">
        <v>-87.2</v>
      </c>
      <c r="C27" s="8" t="n">
        <v>-135.5</v>
      </c>
      <c r="D27" s="8" t="n">
        <v>-128.2</v>
      </c>
    </row>
    <row r="28">
      <c r="A28" s="4" t="inlineStr">
        <is>
          <t>Additions to software development</t>
        </is>
      </c>
      <c r="B28" s="8" t="n">
        <v>-110.3</v>
      </c>
      <c r="C28" s="8" t="n">
        <v>-73.8</v>
      </c>
      <c r="D28" s="6" t="n">
        <v>-46</v>
      </c>
    </row>
    <row r="29">
      <c r="A29" s="4" t="inlineStr">
        <is>
          <t>Acquisitions, net of cash acquired</t>
        </is>
      </c>
      <c r="B29" s="6" t="n">
        <v>0</v>
      </c>
      <c r="C29" s="6" t="n">
        <v>0</v>
      </c>
      <c r="D29" s="8" t="n">
        <v>-146.3</v>
      </c>
    </row>
    <row r="30">
      <c r="A30" s="4" t="inlineStr">
        <is>
          <t>Net (settlement) proceeds from sale of business, net of cash transferred</t>
        </is>
      </c>
      <c r="B30" s="6" t="n">
        <v>-12</v>
      </c>
      <c r="C30" s="8" t="n">
        <v>329.6</v>
      </c>
      <c r="D30" s="6" t="n">
        <v>0</v>
      </c>
    </row>
    <row r="31">
      <c r="A31" s="4" t="inlineStr">
        <is>
          <t>Purchase of investments</t>
        </is>
      </c>
      <c r="B31" s="6" t="n">
        <v>-571</v>
      </c>
      <c r="C31" s="6" t="n">
        <v>0</v>
      </c>
      <c r="D31" s="6" t="n">
        <v>0</v>
      </c>
    </row>
    <row r="32">
      <c r="A32" s="4" t="inlineStr">
        <is>
          <t>Maturity of investments</t>
        </is>
      </c>
      <c r="B32" s="6" t="n">
        <v>583</v>
      </c>
      <c r="C32" s="6" t="n">
        <v>0</v>
      </c>
      <c r="D32" s="6" t="n">
        <v>0</v>
      </c>
    </row>
    <row r="33">
      <c r="A33" s="4" t="inlineStr">
        <is>
          <t>Other</t>
        </is>
      </c>
      <c r="B33" s="8" t="n">
        <v>-6.2</v>
      </c>
      <c r="C33" s="8" t="n">
        <v>-2.7</v>
      </c>
      <c r="D33" s="8" t="n">
        <v>7.5</v>
      </c>
    </row>
    <row r="34">
      <c r="A34" s="4" t="inlineStr">
        <is>
          <t>Net cash (utilized) provided by investing activities</t>
        </is>
      </c>
      <c r="B34" s="8" t="n">
        <v>-203.7</v>
      </c>
      <c r="C34" s="8" t="n">
        <v>117.6</v>
      </c>
      <c r="D34" s="6" t="n">
        <v>-31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borrowings</t>
        </is>
      </c>
      <c r="B36" s="8" t="n">
        <v>498.6</v>
      </c>
      <c r="C36" s="8" t="n">
        <v>2.6</v>
      </c>
      <c r="D36" s="8" t="n">
        <v>3.8</v>
      </c>
    </row>
    <row r="37">
      <c r="A37" s="4" t="inlineStr">
        <is>
          <t>Repayments of borrowings</t>
        </is>
      </c>
      <c r="B37" s="8" t="n">
        <v>-581.3</v>
      </c>
      <c r="C37" s="8" t="n">
        <v>-359.6</v>
      </c>
      <c r="D37" s="6" t="n">
        <v>-206</v>
      </c>
    </row>
    <row r="38">
      <c r="A38" s="4" t="inlineStr">
        <is>
          <t>Net (repayments) proceeds of other short-term borrowings</t>
        </is>
      </c>
      <c r="B38" s="6" t="n">
        <v>0</v>
      </c>
      <c r="C38" s="8" t="n">
        <v>-41.6</v>
      </c>
      <c r="D38" s="8" t="n">
        <v>141.7</v>
      </c>
    </row>
    <row r="39">
      <c r="A39" s="4" t="inlineStr">
        <is>
          <t>Purchases of common stock</t>
        </is>
      </c>
      <c r="B39" s="6" t="n">
        <v>0</v>
      </c>
      <c r="C39" s="6" t="n">
        <v>0</v>
      </c>
      <c r="D39" s="6" t="n">
        <v>-125</v>
      </c>
    </row>
    <row r="40">
      <c r="A40" s="4" t="inlineStr">
        <is>
          <t>Stock-based compensation transactions</t>
        </is>
      </c>
      <c r="B40" s="8" t="n">
        <v>7.6</v>
      </c>
      <c r="C40" s="6" t="n">
        <v>0</v>
      </c>
      <c r="D40" s="8" t="n">
        <v>74.2</v>
      </c>
    </row>
    <row r="41">
      <c r="A41" s="4" t="inlineStr">
        <is>
          <t>Dividends paid</t>
        </is>
      </c>
      <c r="B41" s="8" t="n">
        <v>-389.9</v>
      </c>
      <c r="C41" s="6" t="n">
        <v>-388</v>
      </c>
      <c r="D41" s="8" t="n">
        <v>-385.3</v>
      </c>
    </row>
    <row r="42">
      <c r="A42" s="4" t="inlineStr">
        <is>
          <t>Payments related to tax withholding for share-based compensation</t>
        </is>
      </c>
      <c r="B42" s="8" t="n">
        <v>-14.4</v>
      </c>
      <c r="C42" s="8" t="n">
        <v>-16.8</v>
      </c>
      <c r="D42" s="6" t="n">
        <v>-24</v>
      </c>
    </row>
    <row r="43">
      <c r="A43" s="4" t="inlineStr">
        <is>
          <t>Payment of financing costs</t>
        </is>
      </c>
      <c r="B43" s="8" t="n">
        <v>-5.3</v>
      </c>
      <c r="C43" s="6" t="n">
        <v>0</v>
      </c>
      <c r="D43" s="6" t="n">
        <v>0</v>
      </c>
    </row>
    <row r="44">
      <c r="A44" s="4" t="inlineStr">
        <is>
          <t>Other</t>
        </is>
      </c>
      <c r="B44" s="8" t="n">
        <v>-12.8</v>
      </c>
      <c r="C44" s="8" t="n">
        <v>-14.7</v>
      </c>
      <c r="D44" s="8" t="n">
        <v>-32.7</v>
      </c>
    </row>
    <row r="45">
      <c r="A45" s="4" t="inlineStr">
        <is>
          <t>Net cash utilized by financing activities</t>
        </is>
      </c>
      <c r="B45" s="8" t="n">
        <v>-497.5</v>
      </c>
      <c r="C45" s="8" t="n">
        <v>-818.1</v>
      </c>
      <c r="D45" s="8" t="n">
        <v>-553.3</v>
      </c>
    </row>
    <row r="46">
      <c r="A46" s="4" t="inlineStr">
        <is>
          <t>Effect of exchange rate changes on cash</t>
        </is>
      </c>
      <c r="B46" s="8" t="n">
        <v>3.4</v>
      </c>
      <c r="C46" s="8" t="n">
        <v>7.2</v>
      </c>
      <c r="D46" s="8" t="n">
        <v>-12.7</v>
      </c>
    </row>
    <row r="47">
      <c r="A47" s="4" t="inlineStr">
        <is>
          <t>Increase (decrease) in cash, cash equivalents and restricted cash</t>
        </is>
      </c>
      <c r="B47" s="8" t="n">
        <v>149.6</v>
      </c>
      <c r="C47" s="8" t="n">
        <v>32.3</v>
      </c>
      <c r="D47" s="8" t="n">
        <v>-506.1</v>
      </c>
    </row>
    <row r="48">
      <c r="A48" s="4" t="inlineStr">
        <is>
          <t>Cash, cash equivalents and restricted cash at beginning of year</t>
        </is>
      </c>
      <c r="B48" s="8" t="n">
        <v>545.4</v>
      </c>
      <c r="C48" s="8" t="n">
        <v>513.1</v>
      </c>
      <c r="D48" s="8" t="n">
        <v>1019.2</v>
      </c>
    </row>
    <row r="49">
      <c r="A49" s="4" t="inlineStr">
        <is>
          <t>Cash, cash equivalents and restricted cash at end of year</t>
        </is>
      </c>
      <c r="B49" s="6" t="n">
        <v>695</v>
      </c>
      <c r="C49" s="8" t="n">
        <v>545.4</v>
      </c>
      <c r="D49" s="8" t="n">
        <v>513.1</v>
      </c>
    </row>
    <row r="50">
      <c r="A50" s="3" t="inlineStr">
        <is>
          <t>Supplemental information</t>
        </is>
      </c>
      <c r="B50" s="4" t="inlineStr">
        <is>
          <t xml:space="preserve"> </t>
        </is>
      </c>
      <c r="C50" s="4" t="inlineStr">
        <is>
          <t xml:space="preserve"> </t>
        </is>
      </c>
      <c r="D50" s="4" t="inlineStr">
        <is>
          <t xml:space="preserve"> </t>
        </is>
      </c>
    </row>
    <row r="51">
      <c r="A51" s="4" t="inlineStr">
        <is>
          <t>Interest paid</t>
        </is>
      </c>
      <c r="B51" s="8" t="n">
        <v>162.2</v>
      </c>
      <c r="C51" s="6" t="n">
        <v>179</v>
      </c>
      <c r="D51" s="8" t="n">
        <v>161.7</v>
      </c>
    </row>
    <row r="52">
      <c r="A52" s="4" t="inlineStr">
        <is>
          <t>Income taxes paid</t>
        </is>
      </c>
      <c r="B52" s="5" t="n">
        <v>92.7</v>
      </c>
      <c r="C52" s="5" t="n">
        <v>119.8</v>
      </c>
      <c r="D52" s="5" t="n">
        <v>1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the Carrying Amount of Goodwill (Details) - USD ($) $ in Millions</t>
        </is>
      </c>
      <c r="B1" s="2" t="inlineStr">
        <is>
          <t>12 Months Ended</t>
        </is>
      </c>
    </row>
    <row r="2">
      <c r="B2" s="2" t="inlineStr">
        <is>
          <t>Dec. 29, 2024</t>
        </is>
      </c>
      <c r="C2" s="2" t="inlineStr">
        <is>
          <t>Dec. 31, 2023</t>
        </is>
      </c>
      <c r="D2" s="2" t="inlineStr">
        <is>
          <t>Dec. 25, 2022</t>
        </is>
      </c>
    </row>
    <row r="3">
      <c r="A3" s="3" t="inlineStr">
        <is>
          <t>Goodwill [Roll Forward]</t>
        </is>
      </c>
      <c r="B3" s="4" t="inlineStr">
        <is>
          <t xml:space="preserve"> </t>
        </is>
      </c>
      <c r="C3" s="4" t="inlineStr">
        <is>
          <t xml:space="preserve"> </t>
        </is>
      </c>
      <c r="D3" s="4" t="inlineStr">
        <is>
          <t xml:space="preserve"> </t>
        </is>
      </c>
    </row>
    <row r="4">
      <c r="A4" s="4" t="inlineStr">
        <is>
          <t>Beginning goodwill</t>
        </is>
      </c>
      <c r="B4" s="5" t="n">
        <v>2279.2</v>
      </c>
      <c r="C4" s="5" t="n">
        <v>3470.1</v>
      </c>
      <c r="D4" s="4" t="inlineStr">
        <is>
          <t xml:space="preserve"> </t>
        </is>
      </c>
    </row>
    <row r="5">
      <c r="A5" s="4" t="inlineStr">
        <is>
          <t>Impairment during the period</t>
        </is>
      </c>
      <c r="B5" s="6" t="n">
        <v>0</v>
      </c>
      <c r="C5" s="8" t="n">
        <v>-1191.2</v>
      </c>
      <c r="D5" s="7" t="n">
        <v>0</v>
      </c>
    </row>
    <row r="6">
      <c r="A6" s="4" t="inlineStr">
        <is>
          <t>Foreign exchange translation</t>
        </is>
      </c>
      <c r="B6" s="6" t="n">
        <v>-1</v>
      </c>
      <c r="C6" s="8" t="n">
        <v>0.3</v>
      </c>
      <c r="D6" s="4" t="inlineStr">
        <is>
          <t xml:space="preserve"> </t>
        </is>
      </c>
    </row>
    <row r="7">
      <c r="A7" s="4" t="inlineStr">
        <is>
          <t>Ending goodwill</t>
        </is>
      </c>
      <c r="B7" s="8" t="n">
        <v>2278.2</v>
      </c>
      <c r="C7" s="8" t="n">
        <v>2279.2</v>
      </c>
      <c r="D7" s="8" t="n">
        <v>3470.1</v>
      </c>
    </row>
    <row r="8">
      <c r="A8" s="4" t="inlineStr">
        <is>
          <t>Consumer Produc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goodwill</t>
        </is>
      </c>
      <c r="B10" s="8" t="n">
        <v>1582.3</v>
      </c>
      <c r="C10" s="8" t="n">
        <v>1584.7</v>
      </c>
      <c r="D10" s="4" t="inlineStr">
        <is>
          <t xml:space="preserve"> </t>
        </is>
      </c>
    </row>
    <row r="11">
      <c r="A11" s="4" t="inlineStr">
        <is>
          <t>Impairment during the period</t>
        </is>
      </c>
      <c r="B11" s="4" t="inlineStr">
        <is>
          <t xml:space="preserve"> </t>
        </is>
      </c>
      <c r="C11" s="6" t="n">
        <v>0</v>
      </c>
      <c r="D11" s="4" t="inlineStr">
        <is>
          <t xml:space="preserve"> </t>
        </is>
      </c>
    </row>
    <row r="12">
      <c r="A12" s="4" t="inlineStr">
        <is>
          <t>Foreign exchange translation</t>
        </is>
      </c>
      <c r="B12" s="8" t="n">
        <v>-0.3</v>
      </c>
      <c r="C12" s="8" t="n">
        <v>-2.4</v>
      </c>
      <c r="D12" s="4" t="inlineStr">
        <is>
          <t xml:space="preserve"> </t>
        </is>
      </c>
    </row>
    <row r="13">
      <c r="A13" s="4" t="inlineStr">
        <is>
          <t>Ending goodwill</t>
        </is>
      </c>
      <c r="B13" s="6" t="n">
        <v>1582</v>
      </c>
      <c r="C13" s="8" t="n">
        <v>1582.3</v>
      </c>
      <c r="D13" s="8" t="n">
        <v>1584.7</v>
      </c>
    </row>
    <row r="14">
      <c r="A14" s="4" t="inlineStr">
        <is>
          <t>Wizards of the Coast and Digital Gam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goodwill</t>
        </is>
      </c>
      <c r="B16" s="8" t="n">
        <v>371.7</v>
      </c>
      <c r="C16" s="8" t="n">
        <v>371.5</v>
      </c>
      <c r="D16" s="4" t="inlineStr">
        <is>
          <t xml:space="preserve"> </t>
        </is>
      </c>
    </row>
    <row r="17">
      <c r="A17" s="4" t="inlineStr">
        <is>
          <t>Impairment during the period</t>
        </is>
      </c>
      <c r="B17" s="4" t="inlineStr">
        <is>
          <t xml:space="preserve"> </t>
        </is>
      </c>
      <c r="C17" s="6" t="n">
        <v>0</v>
      </c>
      <c r="D17" s="4" t="inlineStr">
        <is>
          <t xml:space="preserve"> </t>
        </is>
      </c>
    </row>
    <row r="18">
      <c r="A18" s="4" t="inlineStr">
        <is>
          <t>Foreign exchange translation</t>
        </is>
      </c>
      <c r="B18" s="8" t="n">
        <v>-0.7</v>
      </c>
      <c r="C18" s="8" t="n">
        <v>0.2</v>
      </c>
      <c r="D18" s="4" t="inlineStr">
        <is>
          <t xml:space="preserve"> </t>
        </is>
      </c>
    </row>
    <row r="19">
      <c r="A19" s="4" t="inlineStr">
        <is>
          <t>Ending goodwill</t>
        </is>
      </c>
      <c r="B19" s="6" t="n">
        <v>371</v>
      </c>
      <c r="C19" s="8" t="n">
        <v>371.7</v>
      </c>
      <c r="D19" s="8" t="n">
        <v>371.5</v>
      </c>
    </row>
    <row r="20">
      <c r="A20" s="4" t="inlineStr">
        <is>
          <t>Entertainmen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goodwill</t>
        </is>
      </c>
      <c r="B22" s="8" t="n">
        <v>325.2</v>
      </c>
      <c r="C22" s="8" t="n">
        <v>1513.9</v>
      </c>
      <c r="D22" s="4" t="inlineStr">
        <is>
          <t xml:space="preserve"> </t>
        </is>
      </c>
    </row>
    <row r="23">
      <c r="A23" s="4" t="inlineStr">
        <is>
          <t>Impairment during the period</t>
        </is>
      </c>
      <c r="B23" s="4" t="inlineStr">
        <is>
          <t xml:space="preserve"> </t>
        </is>
      </c>
      <c r="C23" s="8" t="n">
        <v>-1191.2</v>
      </c>
      <c r="D23" s="4" t="inlineStr">
        <is>
          <t xml:space="preserve"> </t>
        </is>
      </c>
    </row>
    <row r="24">
      <c r="A24" s="4" t="inlineStr">
        <is>
          <t>Foreign exchange translation</t>
        </is>
      </c>
      <c r="B24" s="6" t="n">
        <v>0</v>
      </c>
      <c r="C24" s="8" t="n">
        <v>2.5</v>
      </c>
      <c r="D24" s="4" t="inlineStr">
        <is>
          <t xml:space="preserve"> </t>
        </is>
      </c>
    </row>
    <row r="25">
      <c r="A25" s="4" t="inlineStr">
        <is>
          <t>Ending goodwill</t>
        </is>
      </c>
      <c r="B25" s="5" t="n">
        <v>325.2</v>
      </c>
      <c r="C25" s="5" t="n">
        <v>325.2</v>
      </c>
      <c r="D25" s="5" t="n">
        <v>151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41" customWidth="1" min="3" max="3"/>
    <col width="15"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Dec. 29, 2024</t>
        </is>
      </c>
      <c r="C2" s="2" t="inlineStr">
        <is>
          <t>Dec. 29, 2024</t>
        </is>
      </c>
      <c r="D2" s="2" t="inlineStr">
        <is>
          <t>Dec. 31, 2023</t>
        </is>
      </c>
      <c r="E2" s="2" t="inlineStr">
        <is>
          <t>Dec. 25,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on-cash goodwill impairment charges</t>
        </is>
      </c>
      <c r="B4" s="4" t="inlineStr">
        <is>
          <t xml:space="preserve"> </t>
        </is>
      </c>
      <c r="C4" s="7" t="n">
        <v>0</v>
      </c>
      <c r="D4" s="7" t="n">
        <v>1191200000</v>
      </c>
      <c r="E4" s="7" t="n">
        <v>0</v>
      </c>
    </row>
    <row r="5">
      <c r="A5" s="4" t="inlineStr">
        <is>
          <t>Loss on disposal of business</t>
        </is>
      </c>
      <c r="B5" s="4" t="inlineStr">
        <is>
          <t xml:space="preserve"> </t>
        </is>
      </c>
      <c r="C5" s="6" t="n">
        <v>37400000</v>
      </c>
      <c r="D5" s="6" t="n">
        <v>539000000</v>
      </c>
      <c r="E5" s="6" t="n">
        <v>22100000</v>
      </c>
    </row>
    <row r="6">
      <c r="A6" s="4" t="inlineStr">
        <is>
          <t>Impairments of indefinite-lived intangible assets</t>
        </is>
      </c>
      <c r="B6" s="7" t="n">
        <v>0</v>
      </c>
      <c r="C6" s="6" t="n">
        <v>0</v>
      </c>
      <c r="D6" s="6" t="n">
        <v>0</v>
      </c>
      <c r="E6" s="4" t="inlineStr">
        <is>
          <t xml:space="preserve"> </t>
        </is>
      </c>
    </row>
    <row r="7">
      <c r="A7" s="4" t="inlineStr">
        <is>
          <t>Impairment of intangible assets, finite-lived</t>
        </is>
      </c>
      <c r="B7" s="4" t="inlineStr">
        <is>
          <t xml:space="preserve"> </t>
        </is>
      </c>
      <c r="C7" s="7" t="n">
        <v>0</v>
      </c>
      <c r="D7" s="6" t="n">
        <v>0</v>
      </c>
      <c r="E7" s="4" t="inlineStr">
        <is>
          <t xml:space="preserve"> </t>
        </is>
      </c>
    </row>
    <row r="8">
      <c r="A8" s="4" t="inlineStr">
        <is>
          <t>Impairment, Intangible Asset, Finite-Lived, Statement of Income or Comprehensive Income [Extensible Enumeration]</t>
        </is>
      </c>
      <c r="B8" s="4" t="inlineStr">
        <is>
          <t xml:space="preserve"> </t>
        </is>
      </c>
      <c r="C8" s="4" t="inlineStr">
        <is>
          <t>Selling, distribution and administration</t>
        </is>
      </c>
      <c r="D8" s="4" t="inlineStr">
        <is>
          <t xml:space="preserve"> </t>
        </is>
      </c>
      <c r="E8" s="4" t="inlineStr">
        <is>
          <t xml:space="preserve"> </t>
        </is>
      </c>
    </row>
    <row r="9">
      <c r="A9" s="4" t="inlineStr">
        <is>
          <t>Entertainment</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Non-cash goodwill impairment charges</t>
        </is>
      </c>
      <c r="B11" s="4" t="inlineStr">
        <is>
          <t xml:space="preserve"> </t>
        </is>
      </c>
      <c r="C11" s="4" t="inlineStr">
        <is>
          <t xml:space="preserve"> </t>
        </is>
      </c>
      <c r="D11" s="6" t="n">
        <v>1191200000</v>
      </c>
      <c r="E11" s="4" t="inlineStr">
        <is>
          <t xml:space="preserve"> </t>
        </is>
      </c>
    </row>
    <row r="12">
      <c r="A12" s="4" t="inlineStr">
        <is>
          <t>Loss on disposal of business</t>
        </is>
      </c>
      <c r="B12" s="4" t="inlineStr">
        <is>
          <t xml:space="preserve"> </t>
        </is>
      </c>
      <c r="C12" s="4" t="inlineStr">
        <is>
          <t xml:space="preserve"> </t>
        </is>
      </c>
      <c r="D12" s="4" t="inlineStr">
        <is>
          <t xml:space="preserve"> </t>
        </is>
      </c>
      <c r="E12" s="7" t="n">
        <v>11800000</v>
      </c>
    </row>
    <row r="13">
      <c r="A13" s="4" t="inlineStr">
        <is>
          <t>Impairment of intangible assets, finite-lived</t>
        </is>
      </c>
      <c r="B13" s="4" t="inlineStr">
        <is>
          <t xml:space="preserve"> </t>
        </is>
      </c>
      <c r="C13" s="4" t="inlineStr">
        <is>
          <t xml:space="preserve"> </t>
        </is>
      </c>
      <c r="D13" s="6" t="n">
        <v>51000000</v>
      </c>
      <c r="E13" s="4" t="inlineStr">
        <is>
          <t xml:space="preserve"> </t>
        </is>
      </c>
    </row>
    <row r="14">
      <c r="A14" s="4" t="inlineStr">
        <is>
          <t>Film and TV</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 finite-lived</t>
        </is>
      </c>
      <c r="B16" s="4" t="inlineStr">
        <is>
          <t xml:space="preserve"> </t>
        </is>
      </c>
      <c r="C16" s="4" t="inlineStr">
        <is>
          <t xml:space="preserve"> </t>
        </is>
      </c>
      <c r="D16" s="7" t="n">
        <v>65000000</v>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Net (Details) - USD ($) $ in Million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quired product rights</t>
        </is>
      </c>
      <c r="B3" s="5" t="n">
        <v>863.9</v>
      </c>
      <c r="C3" s="5" t="n">
        <v>1763.8</v>
      </c>
    </row>
    <row r="4">
      <c r="A4" s="4" t="inlineStr">
        <is>
          <t>Licensed rights of entertainment properties</t>
        </is>
      </c>
      <c r="B4" s="6" t="n">
        <v>0</v>
      </c>
      <c r="C4" s="6" t="n">
        <v>45</v>
      </c>
    </row>
    <row r="5">
      <c r="A5" s="4" t="inlineStr">
        <is>
          <t>Impairment</t>
        </is>
      </c>
      <c r="B5" s="6" t="n">
        <v>0</v>
      </c>
      <c r="C5" s="6" t="n">
        <v>-116</v>
      </c>
    </row>
    <row r="6">
      <c r="A6" s="4" t="inlineStr">
        <is>
          <t>Accumulated amortization</t>
        </is>
      </c>
      <c r="B6" s="8" t="n">
        <v>-421.2</v>
      </c>
      <c r="C6" s="6" t="n">
        <v>-1181</v>
      </c>
    </row>
    <row r="7">
      <c r="A7" s="4" t="inlineStr">
        <is>
          <t>Amortizable intangible assets</t>
        </is>
      </c>
      <c r="B7" s="8" t="n">
        <v>442.7</v>
      </c>
      <c r="C7" s="8" t="n">
        <v>511.8</v>
      </c>
    </row>
    <row r="8">
      <c r="A8" s="4" t="inlineStr">
        <is>
          <t>Product rights with indefinite lives</t>
        </is>
      </c>
      <c r="B8" s="8" t="n">
        <v>75.7</v>
      </c>
      <c r="C8" s="8" t="n">
        <v>75.7</v>
      </c>
    </row>
    <row r="9">
      <c r="A9" s="4" t="inlineStr">
        <is>
          <t>Total other intangibles assets, net</t>
        </is>
      </c>
      <c r="B9" s="5" t="n">
        <v>518.4</v>
      </c>
      <c r="C9" s="5" t="n">
        <v>5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 (Details) - USD ($) $ in Million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5.5</v>
      </c>
      <c r="C3" s="4" t="inlineStr">
        <is>
          <t xml:space="preserve"> </t>
        </is>
      </c>
    </row>
    <row r="4">
      <c r="A4" s="4" t="inlineStr">
        <is>
          <t>2026</t>
        </is>
      </c>
      <c r="B4" s="8" t="n">
        <v>57.7</v>
      </c>
      <c r="C4" s="4" t="inlineStr">
        <is>
          <t xml:space="preserve"> </t>
        </is>
      </c>
    </row>
    <row r="5">
      <c r="A5" s="4" t="inlineStr">
        <is>
          <t>2027</t>
        </is>
      </c>
      <c r="B5" s="8" t="n">
        <v>57.7</v>
      </c>
      <c r="C5" s="4" t="inlineStr">
        <is>
          <t xml:space="preserve"> </t>
        </is>
      </c>
    </row>
    <row r="6">
      <c r="A6" s="4" t="inlineStr">
        <is>
          <t>2028</t>
        </is>
      </c>
      <c r="B6" s="8" t="n">
        <v>56.6</v>
      </c>
      <c r="C6" s="4" t="inlineStr">
        <is>
          <t xml:space="preserve"> </t>
        </is>
      </c>
    </row>
    <row r="7">
      <c r="A7" s="4" t="inlineStr">
        <is>
          <t>2029</t>
        </is>
      </c>
      <c r="B7" s="8" t="n">
        <v>55.8</v>
      </c>
      <c r="C7" s="4" t="inlineStr">
        <is>
          <t xml:space="preserve"> </t>
        </is>
      </c>
    </row>
    <row r="8">
      <c r="A8" s="4" t="inlineStr">
        <is>
          <t>Thereafter</t>
        </is>
      </c>
      <c r="B8" s="8" t="n">
        <v>149.4</v>
      </c>
      <c r="C8" s="4" t="inlineStr">
        <is>
          <t xml:space="preserve"> </t>
        </is>
      </c>
    </row>
    <row r="9">
      <c r="A9" s="4" t="inlineStr">
        <is>
          <t>Amortizable intangible assets</t>
        </is>
      </c>
      <c r="B9" s="5" t="n">
        <v>442.7</v>
      </c>
      <c r="C9" s="5" t="n">
        <v>5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quity Method Investment (Details) - USD ($)</t>
        </is>
      </c>
      <c r="B1" s="2" t="inlineStr">
        <is>
          <t>1 Months Ended</t>
        </is>
      </c>
      <c r="C1" s="2" t="inlineStr">
        <is>
          <t>3 Months Ended</t>
        </is>
      </c>
      <c r="E1" s="2" t="inlineStr">
        <is>
          <t>12 Months Ended</t>
        </is>
      </c>
    </row>
    <row r="2">
      <c r="B2" s="2" t="inlineStr">
        <is>
          <t>Oct. 31, 2009</t>
        </is>
      </c>
      <c r="C2" s="2" t="inlineStr">
        <is>
          <t>Dec. 29, 2024</t>
        </is>
      </c>
      <c r="D2" s="2" t="inlineStr">
        <is>
          <t>Dec. 31, 2023</t>
        </is>
      </c>
      <c r="E2" s="2" t="inlineStr">
        <is>
          <t>Dec. 29, 2024</t>
        </is>
      </c>
      <c r="F2" s="2" t="inlineStr">
        <is>
          <t>Dec. 31, 2023</t>
        </is>
      </c>
      <c r="G2" s="2" t="inlineStr">
        <is>
          <t>Dec. 25, 2022</t>
        </is>
      </c>
      <c r="H2" s="2" t="inlineStr">
        <is>
          <t>Sep. 23,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value of joint venture option agreement</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row>
    <row r="5">
      <c r="A5" s="4" t="inlineStr">
        <is>
          <t>Income (loss) from equity method investments</t>
        </is>
      </c>
      <c r="B5" s="4" t="inlineStr">
        <is>
          <t xml:space="preserve"> </t>
        </is>
      </c>
      <c r="C5" s="4" t="inlineStr">
        <is>
          <t xml:space="preserve"> </t>
        </is>
      </c>
      <c r="D5" s="4" t="inlineStr">
        <is>
          <t xml:space="preserve"> </t>
        </is>
      </c>
      <c r="E5" s="7" t="n">
        <v>-78200000</v>
      </c>
      <c r="F5" s="7" t="n">
        <v>0</v>
      </c>
      <c r="G5" s="7" t="n">
        <v>0</v>
      </c>
      <c r="H5" s="4" t="inlineStr">
        <is>
          <t xml:space="preserve"> </t>
        </is>
      </c>
    </row>
    <row r="6">
      <c r="A6" s="4" t="inlineStr">
        <is>
          <t>Discovery Family Chann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as a percent)</t>
        </is>
      </c>
      <c r="B8" s="11" t="n">
        <v>0.5</v>
      </c>
      <c r="C8" s="4" t="inlineStr">
        <is>
          <t xml:space="preserve"> </t>
        </is>
      </c>
      <c r="D8" s="4" t="inlineStr">
        <is>
          <t xml:space="preserve"> </t>
        </is>
      </c>
      <c r="E8" s="4" t="inlineStr">
        <is>
          <t xml:space="preserve"> </t>
        </is>
      </c>
      <c r="F8" s="4" t="inlineStr">
        <is>
          <t xml:space="preserve"> </t>
        </is>
      </c>
      <c r="G8" s="4" t="inlineStr">
        <is>
          <t xml:space="preserve"> </t>
        </is>
      </c>
      <c r="H8" s="11" t="n">
        <v>0.4</v>
      </c>
    </row>
    <row r="9">
      <c r="A9" s="4" t="inlineStr">
        <is>
          <t>Payments to acquire interest in joint venture</t>
        </is>
      </c>
      <c r="B9" s="7" t="n">
        <v>3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agreement, exercise price, as percentage of fair market value of equity method investee (as a percent)</t>
        </is>
      </c>
      <c r="B10" s="4" t="inlineStr">
        <is>
          <t xml:space="preserve"> </t>
        </is>
      </c>
      <c r="C10" s="11" t="n">
        <v>0.8</v>
      </c>
      <c r="D10" s="4" t="inlineStr">
        <is>
          <t xml:space="preserve"> </t>
        </is>
      </c>
      <c r="E10" s="11" t="n">
        <v>0.8</v>
      </c>
      <c r="F10" s="4" t="inlineStr">
        <is>
          <t xml:space="preserve"> </t>
        </is>
      </c>
      <c r="G10" s="4" t="inlineStr">
        <is>
          <t xml:space="preserve"> </t>
        </is>
      </c>
      <c r="H10" s="4" t="inlineStr">
        <is>
          <t xml:space="preserve"> </t>
        </is>
      </c>
    </row>
    <row r="11">
      <c r="A11" s="4" t="inlineStr">
        <is>
          <t>Impairment loss</t>
        </is>
      </c>
      <c r="B11" s="4" t="inlineStr">
        <is>
          <t xml:space="preserve"> </t>
        </is>
      </c>
      <c r="C11" s="7" t="n">
        <v>80000000</v>
      </c>
      <c r="D11" s="7" t="n">
        <v>1300000</v>
      </c>
      <c r="E11" s="4" t="inlineStr">
        <is>
          <t xml:space="preserve"> </t>
        </is>
      </c>
      <c r="F11" s="4" t="inlineStr">
        <is>
          <t xml:space="preserve"> </t>
        </is>
      </c>
      <c r="G11" s="4" t="inlineStr">
        <is>
          <t xml:space="preserve"> </t>
        </is>
      </c>
      <c r="H11" s="4" t="inlineStr">
        <is>
          <t xml:space="preserve"> </t>
        </is>
      </c>
    </row>
    <row r="12">
      <c r="A12" s="4" t="inlineStr">
        <is>
          <t>Equity method investments</t>
        </is>
      </c>
      <c r="B12" s="4" t="inlineStr">
        <is>
          <t xml:space="preserve"> </t>
        </is>
      </c>
      <c r="C12" s="6" t="n">
        <v>5600000</v>
      </c>
      <c r="D12" s="6" t="n">
        <v>102000000</v>
      </c>
      <c r="E12" s="7" t="n">
        <v>5600000</v>
      </c>
      <c r="F12" s="6" t="n">
        <v>102000000</v>
      </c>
      <c r="G12" s="4" t="inlineStr">
        <is>
          <t xml:space="preserve"> </t>
        </is>
      </c>
      <c r="H12" s="4" t="inlineStr">
        <is>
          <t xml:space="preserve"> </t>
        </is>
      </c>
    </row>
    <row r="13">
      <c r="A13" s="4" t="inlineStr">
        <is>
          <t>Discovery Family Channel |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agreement</t>
        </is>
      </c>
      <c r="B15" s="4" t="inlineStr">
        <is>
          <t xml:space="preserve"> </t>
        </is>
      </c>
      <c r="C15" s="6" t="n">
        <v>0</v>
      </c>
      <c r="D15" s="6" t="n">
        <v>1700000</v>
      </c>
      <c r="E15" s="6" t="n">
        <v>0</v>
      </c>
      <c r="F15" s="6" t="n">
        <v>1700000</v>
      </c>
      <c r="G15" s="4" t="inlineStr">
        <is>
          <t xml:space="preserve"> </t>
        </is>
      </c>
      <c r="H15" s="4" t="inlineStr">
        <is>
          <t xml:space="preserve"> </t>
        </is>
      </c>
    </row>
    <row r="16">
      <c r="A16" s="4" t="inlineStr">
        <is>
          <t>Discovery Family Channel | Other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value of joint venture option agreement</t>
        </is>
      </c>
      <c r="B18" s="4" t="inlineStr">
        <is>
          <t xml:space="preserve"> </t>
        </is>
      </c>
      <c r="C18" s="4" t="inlineStr">
        <is>
          <t xml:space="preserve"> </t>
        </is>
      </c>
      <c r="D18" s="4" t="inlineStr">
        <is>
          <t xml:space="preserve"> </t>
        </is>
      </c>
      <c r="E18" s="6" t="n">
        <v>1800000</v>
      </c>
      <c r="F18" s="6" t="n">
        <v>0</v>
      </c>
      <c r="G18" s="6" t="n">
        <v>0</v>
      </c>
      <c r="H18" s="4" t="inlineStr">
        <is>
          <t xml:space="preserve"> </t>
        </is>
      </c>
    </row>
    <row r="19">
      <c r="A19" s="4" t="inlineStr">
        <is>
          <t>Discovery Family Channel | 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6" t="n">
        <v>9400000</v>
      </c>
      <c r="F21" s="6" t="n">
        <v>10900000</v>
      </c>
      <c r="G21" s="6" t="n">
        <v>8100000</v>
      </c>
      <c r="H21" s="4" t="inlineStr">
        <is>
          <t xml:space="preserve"> </t>
        </is>
      </c>
    </row>
    <row r="22">
      <c r="A22" s="4" t="inlineStr">
        <is>
          <t>Discovery Family Channel | Warner Bros. Discove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oint venture, ownership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6</v>
      </c>
    </row>
    <row r="25">
      <c r="A25" s="4" t="inlineStr">
        <is>
          <t>Warner Bros. Discove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made under tax sharing agreement</t>
        </is>
      </c>
      <c r="B27" s="4" t="inlineStr">
        <is>
          <t xml:space="preserve"> </t>
        </is>
      </c>
      <c r="C27" s="4" t="inlineStr">
        <is>
          <t xml:space="preserve"> </t>
        </is>
      </c>
      <c r="D27" s="4" t="inlineStr">
        <is>
          <t xml:space="preserve"> </t>
        </is>
      </c>
      <c r="E27" s="6" t="n">
        <v>6700000</v>
      </c>
      <c r="F27" s="6" t="n">
        <v>5700000</v>
      </c>
      <c r="G27" s="7" t="n">
        <v>5400000</v>
      </c>
      <c r="H27" s="4" t="inlineStr">
        <is>
          <t xml:space="preserve"> </t>
        </is>
      </c>
    </row>
    <row r="28">
      <c r="A28" s="4" t="inlineStr">
        <is>
          <t>Warner Bros. Discovery |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present value of expected future payments</t>
        </is>
      </c>
      <c r="B30" s="4" t="inlineStr">
        <is>
          <t xml:space="preserve"> </t>
        </is>
      </c>
      <c r="C30" s="7" t="n">
        <v>3000000</v>
      </c>
      <c r="D30" s="7" t="n">
        <v>9000000</v>
      </c>
      <c r="E30" s="7" t="n">
        <v>3000000</v>
      </c>
      <c r="F30" s="7" t="n">
        <v>9000000</v>
      </c>
      <c r="G30" s="4" t="inlineStr">
        <is>
          <t xml:space="preserve"> </t>
        </is>
      </c>
      <c r="H30"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roductions and Investments in Acquired Content Rights - Programming Costs (Details) - USD ($) $ in Millions</t>
        </is>
      </c>
      <c r="B1" s="2" t="inlineStr">
        <is>
          <t>Dec. 29, 2024</t>
        </is>
      </c>
      <c r="C1" s="2" t="inlineStr">
        <is>
          <t>Dec. 31, 2023</t>
        </is>
      </c>
    </row>
    <row r="2">
      <c r="A2" s="3" t="inlineStr">
        <is>
          <t>Individual monetization</t>
        </is>
      </c>
      <c r="B2" s="4" t="inlineStr">
        <is>
          <t xml:space="preserve"> </t>
        </is>
      </c>
      <c r="C2" s="4" t="inlineStr">
        <is>
          <t xml:space="preserve"> </t>
        </is>
      </c>
    </row>
    <row r="3">
      <c r="A3" s="4" t="inlineStr">
        <is>
          <t>Released, net of amortization</t>
        </is>
      </c>
      <c r="B3" s="5" t="n">
        <v>62.4</v>
      </c>
      <c r="C3" s="5" t="n">
        <v>74.7</v>
      </c>
    </row>
    <row r="4">
      <c r="A4" s="4" t="inlineStr">
        <is>
          <t>Completed and not released</t>
        </is>
      </c>
      <c r="B4" s="6" t="n">
        <v>0</v>
      </c>
      <c r="C4" s="8" t="n">
        <v>5.1</v>
      </c>
    </row>
    <row r="5">
      <c r="A5" s="4" t="inlineStr">
        <is>
          <t>In production</t>
        </is>
      </c>
      <c r="B5" s="8" t="n">
        <v>10.8</v>
      </c>
      <c r="C5" s="8" t="n">
        <v>27.1</v>
      </c>
    </row>
    <row r="6">
      <c r="A6" s="4" t="inlineStr">
        <is>
          <t>Pre-production</t>
        </is>
      </c>
      <c r="B6" s="8" t="n">
        <v>7.4</v>
      </c>
      <c r="C6" s="8" t="n">
        <v>10.4</v>
      </c>
    </row>
    <row r="7">
      <c r="A7" s="4" t="inlineStr">
        <is>
          <t>Total individual monetization</t>
        </is>
      </c>
      <c r="B7" s="8" t="n">
        <v>80.59999999999999</v>
      </c>
      <c r="C7" s="8" t="n">
        <v>117.3</v>
      </c>
    </row>
    <row r="8">
      <c r="A8" s="3" t="inlineStr">
        <is>
          <t>Film/TV group monetization</t>
        </is>
      </c>
      <c r="B8" s="4" t="inlineStr">
        <is>
          <t xml:space="preserve"> </t>
        </is>
      </c>
      <c r="C8" s="4" t="inlineStr">
        <is>
          <t xml:space="preserve"> </t>
        </is>
      </c>
    </row>
    <row r="9">
      <c r="A9" s="4" t="inlineStr">
        <is>
          <t>Released, net of amortization</t>
        </is>
      </c>
      <c r="B9" s="8" t="n">
        <v>37.5</v>
      </c>
      <c r="C9" s="6" t="n">
        <v>26</v>
      </c>
    </row>
    <row r="10">
      <c r="A10" s="4" t="inlineStr">
        <is>
          <t>In production</t>
        </is>
      </c>
      <c r="B10" s="6" t="n">
        <v>0</v>
      </c>
      <c r="C10" s="8" t="n">
        <v>23.6</v>
      </c>
    </row>
    <row r="11">
      <c r="A11" s="4" t="inlineStr">
        <is>
          <t>Total film/TV group monetization</t>
        </is>
      </c>
      <c r="B11" s="8" t="n">
        <v>37.5</v>
      </c>
      <c r="C11" s="8" t="n">
        <v>49.6</v>
      </c>
    </row>
    <row r="12">
      <c r="A12" s="3" t="inlineStr">
        <is>
          <t>Investment in other programming:</t>
        </is>
      </c>
      <c r="B12" s="4" t="inlineStr">
        <is>
          <t xml:space="preserve"> </t>
        </is>
      </c>
      <c r="C12" s="4" t="inlineStr">
        <is>
          <t xml:space="preserve"> </t>
        </is>
      </c>
    </row>
    <row r="13">
      <c r="A13" s="4" t="inlineStr">
        <is>
          <t>Released, net of amortization</t>
        </is>
      </c>
      <c r="B13" s="6" t="n">
        <v>6</v>
      </c>
      <c r="C13" s="8" t="n">
        <v>16.1</v>
      </c>
    </row>
    <row r="14">
      <c r="A14" s="4" t="inlineStr">
        <is>
          <t>In production</t>
        </is>
      </c>
      <c r="B14" s="8" t="n">
        <v>0.7</v>
      </c>
      <c r="C14" s="8" t="n">
        <v>0.8</v>
      </c>
    </row>
    <row r="15">
      <c r="A15" s="4" t="inlineStr">
        <is>
          <t>Pre-production</t>
        </is>
      </c>
      <c r="B15" s="6" t="n">
        <v>0</v>
      </c>
      <c r="C15" s="8" t="n">
        <v>0.8</v>
      </c>
    </row>
    <row r="16">
      <c r="A16" s="4" t="inlineStr">
        <is>
          <t>Total investment in other programming</t>
        </is>
      </c>
      <c r="B16" s="8" t="n">
        <v>6.7</v>
      </c>
      <c r="C16" s="8" t="n">
        <v>17.7</v>
      </c>
    </row>
    <row r="17">
      <c r="A17" s="4" t="inlineStr">
        <is>
          <t>Total program investments</t>
        </is>
      </c>
      <c r="B17" s="5" t="n">
        <v>124.8</v>
      </c>
      <c r="C17" s="5" t="n">
        <v>18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ductions and Investments in Acquired Content Rights - Program Costs Amortization (Details) - USD ($) $ in Millions</t>
        </is>
      </c>
      <c r="B1" s="2" t="inlineStr">
        <is>
          <t>12 Months Ended</t>
        </is>
      </c>
    </row>
    <row r="2">
      <c r="B2" s="2" t="inlineStr">
        <is>
          <t>Dec. 29, 2024</t>
        </is>
      </c>
      <c r="C2" s="2" t="inlineStr">
        <is>
          <t>Dec. 31, 2023</t>
        </is>
      </c>
      <c r="D2" s="2" t="inlineStr">
        <is>
          <t>Dec. 25, 2022</t>
        </is>
      </c>
    </row>
    <row r="3">
      <c r="A3" s="3" t="inlineStr">
        <is>
          <t>Product Information [Line Items]</t>
        </is>
      </c>
      <c r="B3" s="4" t="inlineStr">
        <is>
          <t xml:space="preserve"> </t>
        </is>
      </c>
      <c r="C3" s="4" t="inlineStr">
        <is>
          <t xml:space="preserve"> </t>
        </is>
      </c>
      <c r="D3" s="4" t="inlineStr">
        <is>
          <t xml:space="preserve"> </t>
        </is>
      </c>
    </row>
    <row r="4">
      <c r="A4" s="4" t="inlineStr">
        <is>
          <t>Total program cost amortization</t>
        </is>
      </c>
      <c r="B4" s="5" t="n">
        <v>49.3</v>
      </c>
      <c r="C4" s="5" t="n">
        <v>448.9</v>
      </c>
      <c r="D4" s="5" t="n">
        <v>555.5</v>
      </c>
    </row>
    <row r="5">
      <c r="A5" s="3" t="inlineStr">
        <is>
          <t>Capitalized Programming Costs, Individual Monetization [Abstract]</t>
        </is>
      </c>
      <c r="B5" s="4" t="inlineStr">
        <is>
          <t xml:space="preserve"> </t>
        </is>
      </c>
      <c r="C5" s="4" t="inlineStr">
        <is>
          <t xml:space="preserve"> </t>
        </is>
      </c>
      <c r="D5" s="4" t="inlineStr">
        <is>
          <t xml:space="preserve"> </t>
        </is>
      </c>
    </row>
    <row r="6">
      <c r="A6" s="4" t="inlineStr">
        <is>
          <t>Individual monetization, released, year one</t>
        </is>
      </c>
      <c r="B6" s="8" t="n">
        <v>21.7</v>
      </c>
      <c r="C6" s="4" t="inlineStr">
        <is>
          <t xml:space="preserve"> </t>
        </is>
      </c>
      <c r="D6" s="4" t="inlineStr">
        <is>
          <t xml:space="preserve"> </t>
        </is>
      </c>
    </row>
    <row r="7">
      <c r="A7" s="4" t="inlineStr">
        <is>
          <t>Individual monetization, released, year two</t>
        </is>
      </c>
      <c r="B7" s="6" t="n">
        <v>19</v>
      </c>
      <c r="C7" s="4" t="inlineStr">
        <is>
          <t xml:space="preserve"> </t>
        </is>
      </c>
      <c r="D7" s="4" t="inlineStr">
        <is>
          <t xml:space="preserve"> </t>
        </is>
      </c>
    </row>
    <row r="8">
      <c r="A8" s="4" t="inlineStr">
        <is>
          <t>Individual monetization, released, year three</t>
        </is>
      </c>
      <c r="B8" s="8" t="n">
        <v>14.4</v>
      </c>
      <c r="C8" s="4" t="inlineStr">
        <is>
          <t xml:space="preserve"> </t>
        </is>
      </c>
      <c r="D8" s="4" t="inlineStr">
        <is>
          <t xml:space="preserve"> </t>
        </is>
      </c>
    </row>
    <row r="9">
      <c r="A9" s="3" t="inlineStr">
        <is>
          <t>Capitalized Programming Costs, Film/TV Group Monetization [Abstract]</t>
        </is>
      </c>
      <c r="B9" s="4" t="inlineStr">
        <is>
          <t xml:space="preserve"> </t>
        </is>
      </c>
      <c r="C9" s="4" t="inlineStr">
        <is>
          <t xml:space="preserve"> </t>
        </is>
      </c>
      <c r="D9" s="4" t="inlineStr">
        <is>
          <t xml:space="preserve"> </t>
        </is>
      </c>
    </row>
    <row r="10">
      <c r="A10" s="4" t="inlineStr">
        <is>
          <t>Film/TV group monetization, released, year one</t>
        </is>
      </c>
      <c r="B10" s="8" t="n">
        <v>8.5</v>
      </c>
      <c r="C10" s="4" t="inlineStr">
        <is>
          <t xml:space="preserve"> </t>
        </is>
      </c>
      <c r="D10" s="4" t="inlineStr">
        <is>
          <t xml:space="preserve"> </t>
        </is>
      </c>
    </row>
    <row r="11">
      <c r="A11" s="4" t="inlineStr">
        <is>
          <t>Film/TV group monetization, released, year two</t>
        </is>
      </c>
      <c r="B11" s="8" t="n">
        <v>4.2</v>
      </c>
      <c r="C11" s="4" t="inlineStr">
        <is>
          <t xml:space="preserve"> </t>
        </is>
      </c>
      <c r="D11" s="4" t="inlineStr">
        <is>
          <t xml:space="preserve"> </t>
        </is>
      </c>
    </row>
    <row r="12">
      <c r="A12" s="4" t="inlineStr">
        <is>
          <t>Film/TV group monetization, released, year three</t>
        </is>
      </c>
      <c r="B12" s="8" t="n">
        <v>4.9</v>
      </c>
      <c r="C12" s="4" t="inlineStr">
        <is>
          <t xml:space="preserve"> </t>
        </is>
      </c>
      <c r="D12" s="4" t="inlineStr">
        <is>
          <t xml:space="preserve"> </t>
        </is>
      </c>
    </row>
    <row r="13">
      <c r="A13" s="3" t="inlineStr">
        <is>
          <t>Total future amortization expense</t>
        </is>
      </c>
      <c r="B13" s="4" t="inlineStr">
        <is>
          <t xml:space="preserve"> </t>
        </is>
      </c>
      <c r="C13" s="4" t="inlineStr">
        <is>
          <t xml:space="preserve"> </t>
        </is>
      </c>
      <c r="D13" s="4" t="inlineStr">
        <is>
          <t xml:space="preserve"> </t>
        </is>
      </c>
    </row>
    <row r="14">
      <c r="A14" s="4" t="inlineStr">
        <is>
          <t>2025</t>
        </is>
      </c>
      <c r="B14" s="8" t="n">
        <v>30.2</v>
      </c>
      <c r="C14" s="4" t="inlineStr">
        <is>
          <t xml:space="preserve"> </t>
        </is>
      </c>
      <c r="D14" s="4" t="inlineStr">
        <is>
          <t xml:space="preserve"> </t>
        </is>
      </c>
    </row>
    <row r="15">
      <c r="A15" s="4" t="inlineStr">
        <is>
          <t>2026</t>
        </is>
      </c>
      <c r="B15" s="8" t="n">
        <v>23.2</v>
      </c>
      <c r="C15" s="4" t="inlineStr">
        <is>
          <t xml:space="preserve"> </t>
        </is>
      </c>
      <c r="D15" s="4" t="inlineStr">
        <is>
          <t xml:space="preserve"> </t>
        </is>
      </c>
    </row>
    <row r="16">
      <c r="A16" s="4" t="inlineStr">
        <is>
          <t>2027</t>
        </is>
      </c>
      <c r="B16" s="8" t="n">
        <v>19.3</v>
      </c>
      <c r="C16" s="4" t="inlineStr">
        <is>
          <t xml:space="preserve"> </t>
        </is>
      </c>
      <c r="D16" s="4" t="inlineStr">
        <is>
          <t xml:space="preserve"> </t>
        </is>
      </c>
    </row>
    <row r="17">
      <c r="A17" s="4" t="inlineStr">
        <is>
          <t>Individual monetization</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program cost amortization</t>
        </is>
      </c>
      <c r="B19" s="8" t="n">
        <v>36.6</v>
      </c>
      <c r="C19" s="8" t="n">
        <v>418.3</v>
      </c>
      <c r="D19" s="6" t="n">
        <v>533</v>
      </c>
    </row>
    <row r="20">
      <c r="A20" s="4" t="inlineStr">
        <is>
          <t>Film/TV group monetization</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program cost amortization</t>
        </is>
      </c>
      <c r="B22" s="8" t="n">
        <v>8.9</v>
      </c>
      <c r="C22" s="8" t="n">
        <v>17.1</v>
      </c>
      <c r="D22" s="8" t="n">
        <v>15.6</v>
      </c>
    </row>
    <row r="23">
      <c r="A23" s="4" t="inlineStr">
        <is>
          <t>Oth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Total program cost amortization</t>
        </is>
      </c>
      <c r="B25" s="5" t="n">
        <v>3.8</v>
      </c>
      <c r="C25" s="5" t="n">
        <v>13.5</v>
      </c>
      <c r="D25" s="5" t="n">
        <v>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dditional Balance Sheet Information - Components of Accrued Liabilities (Details) - USD ($) $ in Millions</t>
        </is>
      </c>
      <c r="B1" s="2" t="inlineStr">
        <is>
          <t>Dec. 29, 2024</t>
        </is>
      </c>
      <c r="C1" s="2" t="inlineStr">
        <is>
          <t>Dec. 31, 2023</t>
        </is>
      </c>
    </row>
    <row r="2">
      <c r="A2" s="3" t="inlineStr">
        <is>
          <t>Accrued Liabilities, Current [Abstract]</t>
        </is>
      </c>
      <c r="B2" s="4" t="inlineStr">
        <is>
          <t xml:space="preserve"> </t>
        </is>
      </c>
      <c r="C2" s="4" t="inlineStr">
        <is>
          <t xml:space="preserve"> </t>
        </is>
      </c>
    </row>
    <row r="3">
      <c r="A3" s="4" t="inlineStr">
        <is>
          <t>Royalties</t>
        </is>
      </c>
      <c r="B3" s="5" t="n">
        <v>308.4</v>
      </c>
      <c r="C3" s="5" t="n">
        <v>286.8</v>
      </c>
    </row>
    <row r="4">
      <c r="A4" s="4" t="inlineStr">
        <is>
          <t>Payroll and management incentives</t>
        </is>
      </c>
      <c r="B4" s="8" t="n">
        <v>121.1</v>
      </c>
      <c r="C4" s="8" t="n">
        <v>85.59999999999999</v>
      </c>
    </row>
    <row r="5">
      <c r="A5" s="4" t="inlineStr">
        <is>
          <t>Accrued income taxes</t>
        </is>
      </c>
      <c r="B5" s="8" t="n">
        <v>93.3</v>
      </c>
      <c r="C5" s="8" t="n">
        <v>61.6</v>
      </c>
    </row>
    <row r="6">
      <c r="A6" s="4" t="inlineStr">
        <is>
          <t>Deferred revenue</t>
        </is>
      </c>
      <c r="B6" s="8" t="n">
        <v>88.59999999999999</v>
      </c>
      <c r="C6" s="8" t="n">
        <v>101.6</v>
      </c>
    </row>
    <row r="7">
      <c r="A7" s="4" t="inlineStr">
        <is>
          <t>Other taxes</t>
        </is>
      </c>
      <c r="B7" s="8" t="n">
        <v>60.9</v>
      </c>
      <c r="C7" s="8" t="n">
        <v>68.7</v>
      </c>
    </row>
    <row r="8">
      <c r="A8" s="4" t="inlineStr">
        <is>
          <t>Advertising</t>
        </is>
      </c>
      <c r="B8" s="8" t="n">
        <v>58.7</v>
      </c>
      <c r="C8" s="6" t="n">
        <v>45</v>
      </c>
    </row>
    <row r="9">
      <c r="A9" s="4" t="inlineStr">
        <is>
          <t>Severance</t>
        </is>
      </c>
      <c r="B9" s="8" t="n">
        <v>50.2</v>
      </c>
      <c r="C9" s="8" t="n">
        <v>83.7</v>
      </c>
    </row>
    <row r="10">
      <c r="A10" s="4" t="inlineStr">
        <is>
          <t>Lag &amp; cancellation charges</t>
        </is>
      </c>
      <c r="B10" s="8" t="n">
        <v>48.9</v>
      </c>
      <c r="C10" s="8" t="n">
        <v>118.9</v>
      </c>
    </row>
    <row r="11">
      <c r="A11" s="4" t="inlineStr">
        <is>
          <t>General vendor accruals</t>
        </is>
      </c>
      <c r="B11" s="8" t="n">
        <v>46.1</v>
      </c>
      <c r="C11" s="8" t="n">
        <v>51.9</v>
      </c>
    </row>
    <row r="12">
      <c r="A12" s="4" t="inlineStr">
        <is>
          <t>Interest</t>
        </is>
      </c>
      <c r="B12" s="8" t="n">
        <v>31.3</v>
      </c>
      <c r="C12" s="8" t="n">
        <v>29.9</v>
      </c>
    </row>
    <row r="13">
      <c r="A13" s="4" t="inlineStr">
        <is>
          <t>Current lease liability</t>
        </is>
      </c>
      <c r="B13" s="5" t="n">
        <v>29.8</v>
      </c>
      <c r="C13" s="5" t="n">
        <v>30.5</v>
      </c>
    </row>
    <row r="14">
      <c r="A14" s="4" t="inlineStr">
        <is>
          <t>Operating Lease, Liability, Current, Statement of Financial Position [Extensible List]</t>
        </is>
      </c>
      <c r="B14" s="4" t="inlineStr">
        <is>
          <t>Total accrued liabilities</t>
        </is>
      </c>
      <c r="C14" s="4" t="inlineStr">
        <is>
          <t>Total accrued liabilities</t>
        </is>
      </c>
    </row>
    <row r="15">
      <c r="A15" s="4" t="inlineStr">
        <is>
          <t>Freight</t>
        </is>
      </c>
      <c r="B15" s="7" t="n">
        <v>27</v>
      </c>
      <c r="C15" s="5" t="n">
        <v>22.9</v>
      </c>
    </row>
    <row r="16">
      <c r="A16" s="4" t="inlineStr">
        <is>
          <t>Defined contribution plans</t>
        </is>
      </c>
      <c r="B16" s="8" t="n">
        <v>21.4</v>
      </c>
      <c r="C16" s="8" t="n">
        <v>29.7</v>
      </c>
    </row>
    <row r="17">
      <c r="A17" s="4" t="inlineStr">
        <is>
          <t>Professional fees</t>
        </is>
      </c>
      <c r="B17" s="8" t="n">
        <v>18.2</v>
      </c>
      <c r="C17" s="8" t="n">
        <v>12.4</v>
      </c>
    </row>
    <row r="18">
      <c r="A18" s="4" t="inlineStr">
        <is>
          <t>Insurance</t>
        </is>
      </c>
      <c r="B18" s="8" t="n">
        <v>11.3</v>
      </c>
      <c r="C18" s="8" t="n">
        <v>13.3</v>
      </c>
    </row>
    <row r="19">
      <c r="A19" s="4" t="inlineStr">
        <is>
          <t>Participation and residuals</t>
        </is>
      </c>
      <c r="B19" s="8" t="n">
        <v>8.800000000000001</v>
      </c>
      <c r="C19" s="6" t="n">
        <v>34</v>
      </c>
    </row>
    <row r="20">
      <c r="A20" s="4" t="inlineStr">
        <is>
          <t>Accrued expenses IIC &amp; IIP</t>
        </is>
      </c>
      <c r="B20" s="8" t="n">
        <v>0.7</v>
      </c>
      <c r="C20" s="8" t="n">
        <v>0.7</v>
      </c>
    </row>
    <row r="21">
      <c r="A21" s="4" t="inlineStr">
        <is>
          <t>Dividends</t>
        </is>
      </c>
      <c r="B21" s="6" t="n">
        <v>0</v>
      </c>
      <c r="C21" s="8" t="n">
        <v>97.2</v>
      </c>
    </row>
    <row r="22">
      <c r="A22" s="4" t="inlineStr">
        <is>
          <t>Other</t>
        </is>
      </c>
      <c r="B22" s="8" t="n">
        <v>35.1</v>
      </c>
      <c r="C22" s="8" t="n">
        <v>41.4</v>
      </c>
    </row>
    <row r="23">
      <c r="A23" s="4" t="inlineStr">
        <is>
          <t>Total accrued liabilities</t>
        </is>
      </c>
      <c r="B23" s="5" t="n">
        <v>1059.8</v>
      </c>
      <c r="C23" s="5" t="n">
        <v>12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Narrative (Details) - USD ($) $ in Millions</t>
        </is>
      </c>
      <c r="B1" s="2" t="inlineStr">
        <is>
          <t>Dec. 29, 2024</t>
        </is>
      </c>
      <c r="C1" s="2" t="inlineStr">
        <is>
          <t>Dec. 31, 2023</t>
        </is>
      </c>
    </row>
    <row r="2">
      <c r="A2" s="3" t="inlineStr">
        <is>
          <t>Other Assets [Line Items]</t>
        </is>
      </c>
      <c r="B2" s="4" t="inlineStr">
        <is>
          <t xml:space="preserve"> </t>
        </is>
      </c>
      <c r="C2" s="4" t="inlineStr">
        <is>
          <t xml:space="preserve"> </t>
        </is>
      </c>
    </row>
    <row r="3">
      <c r="A3" s="4" t="inlineStr">
        <is>
          <t>Prepaid expenses and other current assets</t>
        </is>
      </c>
      <c r="B3" s="5" t="n">
        <v>179.5</v>
      </c>
      <c r="C3" s="5" t="n">
        <v>85.59999999999999</v>
      </c>
    </row>
    <row r="4">
      <c r="A4" s="4" t="inlineStr">
        <is>
          <t>Other Noncurrent Assets</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Deferred income tax assets</t>
        </is>
      </c>
      <c r="B6" s="8" t="n">
        <v>424.6</v>
      </c>
      <c r="C6" s="8" t="n">
        <v>427.9</v>
      </c>
    </row>
    <row r="7">
      <c r="A7" s="4" t="inlineStr">
        <is>
          <t>Unamortized software development costs</t>
        </is>
      </c>
      <c r="B7" s="5" t="n">
        <v>264.4</v>
      </c>
      <c r="C7" s="5" t="n">
        <v>15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 Long-Term Debt Instruments (Details) - USD ($) $ in Million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Carrying Cost</t>
        </is>
      </c>
      <c r="B3" s="5" t="n">
        <v>3401.8</v>
      </c>
      <c r="C3" s="5" t="n">
        <v>3484.9</v>
      </c>
    </row>
    <row r="4">
      <c r="A4" s="4" t="inlineStr">
        <is>
          <t>Less: Deferred debt expenses</t>
        </is>
      </c>
      <c r="B4" s="6" t="n">
        <v>21</v>
      </c>
      <c r="C4" s="8" t="n">
        <v>19.1</v>
      </c>
    </row>
    <row r="5">
      <c r="A5" s="4" t="inlineStr">
        <is>
          <t>Less: Current portion</t>
        </is>
      </c>
      <c r="B5" s="6" t="n">
        <v>0</v>
      </c>
      <c r="C5" s="6" t="n">
        <v>500</v>
      </c>
    </row>
    <row r="6">
      <c r="A6" s="4" t="inlineStr">
        <is>
          <t>Long-term debt</t>
        </is>
      </c>
      <c r="B6" s="8" t="n">
        <v>3380.8</v>
      </c>
      <c r="C6" s="8" t="n">
        <v>2965.8</v>
      </c>
    </row>
    <row r="7">
      <c r="A7" s="4" t="inlineStr">
        <is>
          <t>Fair Value</t>
        </is>
      </c>
      <c r="B7" s="8" t="n">
        <v>3290.5</v>
      </c>
      <c r="C7" s="8" t="n">
        <v>3349.1</v>
      </c>
    </row>
    <row r="8">
      <c r="A8" s="4" t="inlineStr">
        <is>
          <t>Long-term debt, fair value</t>
        </is>
      </c>
      <c r="B8" s="5" t="n">
        <v>3290.5</v>
      </c>
      <c r="C8" s="8" t="n">
        <v>3349.1</v>
      </c>
    </row>
    <row r="9">
      <c r="A9" s="4" t="inlineStr">
        <is>
          <t>3.90%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tated interest rate (as a percent)</t>
        </is>
      </c>
      <c r="B11" s="12" t="n">
        <v>0.039</v>
      </c>
      <c r="C11" s="4" t="inlineStr">
        <is>
          <t xml:space="preserve"> </t>
        </is>
      </c>
    </row>
    <row r="12">
      <c r="A12" s="4" t="inlineStr">
        <is>
          <t>Carrying Cost</t>
        </is>
      </c>
      <c r="B12" s="7" t="n">
        <v>900</v>
      </c>
      <c r="C12" s="6" t="n">
        <v>900</v>
      </c>
    </row>
    <row r="13">
      <c r="A13" s="4" t="inlineStr">
        <is>
          <t>Fair Value</t>
        </is>
      </c>
      <c r="B13" s="5" t="n">
        <v>845.6</v>
      </c>
      <c r="C13" s="8" t="n">
        <v>839.8</v>
      </c>
    </row>
    <row r="14">
      <c r="A14" s="4" t="inlineStr">
        <is>
          <t>3.55%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stated interest rate (as a percent)</t>
        </is>
      </c>
      <c r="B16" s="12" t="n">
        <v>0.0355</v>
      </c>
      <c r="C16" s="4" t="inlineStr">
        <is>
          <t xml:space="preserve"> </t>
        </is>
      </c>
    </row>
    <row r="17">
      <c r="A17" s="4" t="inlineStr">
        <is>
          <t>Carrying Cost</t>
        </is>
      </c>
      <c r="B17" s="5" t="n">
        <v>591.9</v>
      </c>
      <c r="C17" s="6" t="n">
        <v>675</v>
      </c>
    </row>
    <row r="18">
      <c r="A18" s="4" t="inlineStr">
        <is>
          <t>Fair Value</t>
        </is>
      </c>
      <c r="B18" s="7" t="n">
        <v>578</v>
      </c>
      <c r="C18" s="6" t="n">
        <v>641</v>
      </c>
    </row>
    <row r="19">
      <c r="A19" s="4" t="inlineStr">
        <is>
          <t>3.00% Notes Due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stated interest rate (as a percent)</t>
        </is>
      </c>
      <c r="B21" s="11" t="n">
        <v>0.03</v>
      </c>
      <c r="C21" s="4" t="inlineStr">
        <is>
          <t xml:space="preserve"> </t>
        </is>
      </c>
    </row>
    <row r="22">
      <c r="A22" s="4" t="inlineStr">
        <is>
          <t>Carrying Cost</t>
        </is>
      </c>
      <c r="B22" s="7" t="n">
        <v>0</v>
      </c>
      <c r="C22" s="6" t="n">
        <v>500</v>
      </c>
    </row>
    <row r="23">
      <c r="A23" s="4" t="inlineStr">
        <is>
          <t>Fair Value</t>
        </is>
      </c>
      <c r="B23" s="7" t="n">
        <v>0</v>
      </c>
      <c r="C23" s="8" t="n">
        <v>488.4</v>
      </c>
    </row>
    <row r="24">
      <c r="A24" s="4" t="inlineStr">
        <is>
          <t>6.35% Notes Due 204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stated interest rate (as a percent)</t>
        </is>
      </c>
      <c r="B26" s="12" t="n">
        <v>0.0635</v>
      </c>
      <c r="C26" s="4" t="inlineStr">
        <is>
          <t xml:space="preserve"> </t>
        </is>
      </c>
    </row>
    <row r="27">
      <c r="A27" s="4" t="inlineStr">
        <is>
          <t>Carrying Cost</t>
        </is>
      </c>
      <c r="B27" s="7" t="n">
        <v>500</v>
      </c>
      <c r="C27" s="6" t="n">
        <v>500</v>
      </c>
    </row>
    <row r="28">
      <c r="A28" s="4" t="inlineStr">
        <is>
          <t>Fair Value</t>
        </is>
      </c>
      <c r="B28" s="5" t="n">
        <v>507.5</v>
      </c>
      <c r="C28" s="8" t="n">
        <v>520.1</v>
      </c>
    </row>
    <row r="29">
      <c r="A29" s="4" t="inlineStr">
        <is>
          <t>3.50% Notes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stated interest rate (as a percent)</t>
        </is>
      </c>
      <c r="B31" s="12" t="n">
        <v>0.035</v>
      </c>
      <c r="C31" s="4" t="inlineStr">
        <is>
          <t xml:space="preserve"> </t>
        </is>
      </c>
    </row>
    <row r="32">
      <c r="A32" s="4" t="inlineStr">
        <is>
          <t>Carrying Cost</t>
        </is>
      </c>
      <c r="B32" s="7" t="n">
        <v>500</v>
      </c>
      <c r="C32" s="6" t="n">
        <v>500</v>
      </c>
    </row>
    <row r="33">
      <c r="A33" s="4" t="inlineStr">
        <is>
          <t>Fair Value</t>
        </is>
      </c>
      <c r="B33" s="5" t="n">
        <v>481.5</v>
      </c>
      <c r="C33" s="8" t="n">
        <v>472.2</v>
      </c>
    </row>
    <row r="34">
      <c r="A34" s="4" t="inlineStr">
        <is>
          <t>6.05% Notes Due 203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stated interest rate (as a percent)</t>
        </is>
      </c>
      <c r="B36" s="12" t="n">
        <v>0.0605</v>
      </c>
      <c r="C36" s="4" t="inlineStr">
        <is>
          <t xml:space="preserve"> </t>
        </is>
      </c>
    </row>
    <row r="37">
      <c r="A37" s="4" t="inlineStr">
        <is>
          <t>Carrying Cost</t>
        </is>
      </c>
      <c r="B37" s="7" t="n">
        <v>500</v>
      </c>
      <c r="C37" s="6" t="n">
        <v>0</v>
      </c>
    </row>
    <row r="38">
      <c r="A38" s="4" t="inlineStr">
        <is>
          <t>Fair Value</t>
        </is>
      </c>
      <c r="B38" s="5" t="n">
        <v>502.2</v>
      </c>
      <c r="C38" s="6" t="n">
        <v>0</v>
      </c>
    </row>
    <row r="39">
      <c r="A39" s="4" t="inlineStr">
        <is>
          <t>5.10% Notes Due 204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stated interest rate (as a percent)</t>
        </is>
      </c>
      <c r="B41" s="12" t="n">
        <v>0.051</v>
      </c>
      <c r="C41" s="4" t="inlineStr">
        <is>
          <t xml:space="preserve"> </t>
        </is>
      </c>
    </row>
    <row r="42">
      <c r="A42" s="4" t="inlineStr">
        <is>
          <t>Carrying Cost</t>
        </is>
      </c>
      <c r="B42" s="7" t="n">
        <v>300</v>
      </c>
      <c r="C42" s="6" t="n">
        <v>300</v>
      </c>
    </row>
    <row r="43">
      <c r="A43" s="4" t="inlineStr">
        <is>
          <t>Fair Value</t>
        </is>
      </c>
      <c r="B43" s="5" t="n">
        <v>261.3</v>
      </c>
      <c r="C43" s="8" t="n">
        <v>271.6</v>
      </c>
    </row>
    <row r="44">
      <c r="A44" s="4" t="inlineStr">
        <is>
          <t>6.60% Debentures Due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stated interest rate (as a percent)</t>
        </is>
      </c>
      <c r="B46" s="12" t="n">
        <v>0.066</v>
      </c>
      <c r="C46" s="4" t="inlineStr">
        <is>
          <t xml:space="preserve"> </t>
        </is>
      </c>
    </row>
    <row r="47">
      <c r="A47" s="4" t="inlineStr">
        <is>
          <t>Carrying Cost</t>
        </is>
      </c>
      <c r="B47" s="5" t="n">
        <v>109.9</v>
      </c>
      <c r="C47" s="8" t="n">
        <v>109.9</v>
      </c>
    </row>
    <row r="48">
      <c r="A48" s="4" t="inlineStr">
        <is>
          <t>Fair Value</t>
        </is>
      </c>
      <c r="B48" s="5" t="n">
        <v>114.4</v>
      </c>
      <c r="C48" s="7" t="n">
        <v>1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6"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6, 2021</t>
        </is>
      </c>
      <c r="B2" s="5" t="n">
        <v>3063.1</v>
      </c>
      <c r="C2" s="5" t="n">
        <v>110.1</v>
      </c>
      <c r="D2" s="7" t="n">
        <v>2428</v>
      </c>
      <c r="E2" s="5" t="n">
        <v>4257.8</v>
      </c>
      <c r="F2" s="5" t="n">
        <v>-235.3</v>
      </c>
      <c r="G2" s="5" t="n">
        <v>-3534.7</v>
      </c>
      <c r="H2" s="5" t="n">
        <v>3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 attributable to Hasbro, Inc.</t>
        </is>
      </c>
      <c r="B4" s="8" t="n">
        <v>203.5</v>
      </c>
      <c r="C4" s="4" t="inlineStr">
        <is>
          <t xml:space="preserve"> </t>
        </is>
      </c>
      <c r="D4" s="4" t="inlineStr">
        <is>
          <t xml:space="preserve"> </t>
        </is>
      </c>
      <c r="E4" s="8" t="n">
        <v>203.5</v>
      </c>
      <c r="F4" s="4" t="inlineStr">
        <is>
          <t xml:space="preserve"> </t>
        </is>
      </c>
      <c r="G4" s="4" t="inlineStr">
        <is>
          <t xml:space="preserve"> </t>
        </is>
      </c>
      <c r="H4" s="4" t="inlineStr">
        <is>
          <t xml:space="preserve"> </t>
        </is>
      </c>
    </row>
    <row r="5">
      <c r="A5" s="4" t="inlineStr">
        <is>
          <t>Net earnings (loss) attributable to noncontrolling interests</t>
        </is>
      </c>
      <c r="B5" s="8" t="n">
        <v>-1.1</v>
      </c>
      <c r="C5" s="4" t="inlineStr">
        <is>
          <t xml:space="preserve"> </t>
        </is>
      </c>
      <c r="D5" s="4" t="inlineStr">
        <is>
          <t xml:space="preserve"> </t>
        </is>
      </c>
      <c r="E5" s="4" t="inlineStr">
        <is>
          <t xml:space="preserve"> </t>
        </is>
      </c>
      <c r="F5" s="4" t="inlineStr">
        <is>
          <t xml:space="preserve"> </t>
        </is>
      </c>
      <c r="G5" s="4" t="inlineStr">
        <is>
          <t xml:space="preserve"> </t>
        </is>
      </c>
      <c r="H5" s="8" t="n">
        <v>-1.1</v>
      </c>
    </row>
    <row r="6">
      <c r="A6" s="4" t="inlineStr">
        <is>
          <t>Change in put option value</t>
        </is>
      </c>
      <c r="B6" s="8" t="n">
        <v>-0.4</v>
      </c>
      <c r="C6" s="4" t="inlineStr">
        <is>
          <t xml:space="preserve"> </t>
        </is>
      </c>
      <c r="D6" s="8" t="n">
        <v>-0.4</v>
      </c>
      <c r="E6" s="4" t="inlineStr">
        <is>
          <t xml:space="preserve"> </t>
        </is>
      </c>
      <c r="F6" s="4" t="inlineStr">
        <is>
          <t xml:space="preserve"> </t>
        </is>
      </c>
      <c r="G6" s="4" t="inlineStr">
        <is>
          <t xml:space="preserve"> </t>
        </is>
      </c>
      <c r="H6" s="4" t="inlineStr">
        <is>
          <t xml:space="preserve"> </t>
        </is>
      </c>
    </row>
    <row r="7">
      <c r="A7" s="4" t="inlineStr">
        <is>
          <t>Other comprehensive (loss) earnings</t>
        </is>
      </c>
      <c r="B7" s="8" t="n">
        <v>-19.6</v>
      </c>
      <c r="C7" s="4" t="inlineStr">
        <is>
          <t xml:space="preserve"> </t>
        </is>
      </c>
      <c r="D7" s="4" t="inlineStr">
        <is>
          <t xml:space="preserve"> </t>
        </is>
      </c>
      <c r="E7" s="4" t="inlineStr">
        <is>
          <t xml:space="preserve"> </t>
        </is>
      </c>
      <c r="F7" s="8" t="n">
        <v>-19.6</v>
      </c>
      <c r="G7" s="4" t="inlineStr">
        <is>
          <t xml:space="preserve"> </t>
        </is>
      </c>
      <c r="H7" s="4" t="inlineStr">
        <is>
          <t xml:space="preserve"> </t>
        </is>
      </c>
    </row>
    <row r="8">
      <c r="A8" s="4" t="inlineStr">
        <is>
          <t>Stock-based compensation transactions</t>
        </is>
      </c>
      <c r="B8" s="8" t="n">
        <v>48.5</v>
      </c>
      <c r="C8" s="4" t="inlineStr">
        <is>
          <t xml:space="preserve"> </t>
        </is>
      </c>
      <c r="D8" s="8" t="n">
        <v>23.5</v>
      </c>
      <c r="E8" s="4" t="inlineStr">
        <is>
          <t xml:space="preserve"> </t>
        </is>
      </c>
      <c r="F8" s="4" t="inlineStr">
        <is>
          <t xml:space="preserve"> </t>
        </is>
      </c>
      <c r="G8" s="6" t="n">
        <v>25</v>
      </c>
      <c r="H8" s="4" t="inlineStr">
        <is>
          <t xml:space="preserve"> </t>
        </is>
      </c>
    </row>
    <row r="9">
      <c r="A9" s="4" t="inlineStr">
        <is>
          <t>Purchases of common stock</t>
        </is>
      </c>
      <c r="B9" s="6" t="n">
        <v>-125</v>
      </c>
      <c r="C9" s="4" t="inlineStr">
        <is>
          <t xml:space="preserve"> </t>
        </is>
      </c>
      <c r="D9" s="4" t="inlineStr">
        <is>
          <t xml:space="preserve"> </t>
        </is>
      </c>
      <c r="E9" s="4" t="inlineStr">
        <is>
          <t xml:space="preserve"> </t>
        </is>
      </c>
      <c r="F9" s="4" t="inlineStr">
        <is>
          <t xml:space="preserve"> </t>
        </is>
      </c>
      <c r="G9" s="6" t="n">
        <v>-125</v>
      </c>
      <c r="H9" s="4" t="inlineStr">
        <is>
          <t xml:space="preserve"> </t>
        </is>
      </c>
    </row>
    <row r="10">
      <c r="A10" s="4" t="inlineStr">
        <is>
          <t>Stock-based compensation expense</t>
        </is>
      </c>
      <c r="B10" s="8" t="n">
        <v>83.40000000000001</v>
      </c>
      <c r="C10" s="4" t="inlineStr">
        <is>
          <t xml:space="preserve"> </t>
        </is>
      </c>
      <c r="D10" s="8" t="n">
        <v>83.09999999999999</v>
      </c>
      <c r="E10" s="4" t="inlineStr">
        <is>
          <t xml:space="preserve"> </t>
        </is>
      </c>
      <c r="F10" s="4" t="inlineStr">
        <is>
          <t xml:space="preserve"> </t>
        </is>
      </c>
      <c r="G10" s="8" t="n">
        <v>0.3</v>
      </c>
      <c r="H10" s="4" t="inlineStr">
        <is>
          <t xml:space="preserve"> </t>
        </is>
      </c>
    </row>
    <row r="11">
      <c r="A11" s="4" t="inlineStr">
        <is>
          <t>Dividends declared</t>
        </is>
      </c>
      <c r="B11" s="6" t="n">
        <v>-388</v>
      </c>
      <c r="C11" s="4" t="inlineStr">
        <is>
          <t xml:space="preserve"> </t>
        </is>
      </c>
      <c r="D11" s="8" t="n">
        <v>1.9</v>
      </c>
      <c r="E11" s="8" t="n">
        <v>-389.9</v>
      </c>
      <c r="F11" s="4" t="inlineStr">
        <is>
          <t xml:space="preserve"> </t>
        </is>
      </c>
      <c r="G11" s="4" t="inlineStr">
        <is>
          <t xml:space="preserve"> </t>
        </is>
      </c>
      <c r="H11" s="4" t="inlineStr">
        <is>
          <t xml:space="preserve"> </t>
        </is>
      </c>
    </row>
    <row r="12">
      <c r="A12" s="4" t="inlineStr">
        <is>
          <t>Distribution paid to noncontrolling owners and other foreign exchange</t>
        </is>
      </c>
      <c r="B12" s="8" t="n">
        <v>-2.5</v>
      </c>
      <c r="C12" s="4" t="inlineStr">
        <is>
          <t xml:space="preserve"> </t>
        </is>
      </c>
      <c r="D12" s="4" t="inlineStr">
        <is>
          <t xml:space="preserve"> </t>
        </is>
      </c>
      <c r="E12" s="4" t="inlineStr">
        <is>
          <t xml:space="preserve"> </t>
        </is>
      </c>
      <c r="F12" s="4" t="inlineStr">
        <is>
          <t xml:space="preserve"> </t>
        </is>
      </c>
      <c r="G12" s="4" t="inlineStr">
        <is>
          <t xml:space="preserve"> </t>
        </is>
      </c>
      <c r="H12" s="8" t="n">
        <v>-2.5</v>
      </c>
    </row>
    <row r="13">
      <c r="A13" s="4" t="inlineStr">
        <is>
          <t>Buyout of redeemable noncontrolling interest</t>
        </is>
      </c>
      <c r="B13" s="6" t="n">
        <v>0</v>
      </c>
      <c r="C13" s="4" t="inlineStr">
        <is>
          <t xml:space="preserve"> </t>
        </is>
      </c>
      <c r="D13" s="8" t="n">
        <v>4.5</v>
      </c>
      <c r="E13" s="4" t="inlineStr">
        <is>
          <t xml:space="preserve"> </t>
        </is>
      </c>
      <c r="F13" s="4" t="inlineStr">
        <is>
          <t xml:space="preserve"> </t>
        </is>
      </c>
      <c r="G13" s="4" t="inlineStr">
        <is>
          <t xml:space="preserve"> </t>
        </is>
      </c>
      <c r="H13" s="8" t="n">
        <v>-4.5</v>
      </c>
    </row>
    <row r="14">
      <c r="A14" s="4" t="inlineStr">
        <is>
          <t>Ending balance at Dec. 25, 2022</t>
        </is>
      </c>
      <c r="B14" s="8" t="n">
        <v>2861.9</v>
      </c>
      <c r="C14" s="8" t="n">
        <v>110.1</v>
      </c>
      <c r="D14" s="8" t="n">
        <v>2540.6</v>
      </c>
      <c r="E14" s="8" t="n">
        <v>4071.4</v>
      </c>
      <c r="F14" s="8" t="n">
        <v>-254.9</v>
      </c>
      <c r="G14" s="8" t="n">
        <v>-3634.4</v>
      </c>
      <c r="H14" s="8" t="n">
        <v>29.1</v>
      </c>
    </row>
    <row r="15">
      <c r="A15" s="4" t="inlineStr">
        <is>
          <t>Beginning balance at Dec. 26, 2021</t>
        </is>
      </c>
      <c r="B15" s="8" t="n">
        <v>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loss) attributable to noncontrolling interests</t>
        </is>
      </c>
      <c r="B17" s="8"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 paid to noncontrolling owners and other foreign exchange</t>
        </is>
      </c>
      <c r="B18" s="8"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yout of redeemable noncontrolling interest</t>
        </is>
      </c>
      <c r="B19" s="8" t="n">
        <v>-2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25, 202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 attributable to Hasbro, Inc.</t>
        </is>
      </c>
      <c r="B22" s="8" t="n">
        <v>-1489.3</v>
      </c>
      <c r="C22" s="4" t="inlineStr">
        <is>
          <t xml:space="preserve"> </t>
        </is>
      </c>
      <c r="D22" s="4" t="inlineStr">
        <is>
          <t xml:space="preserve"> </t>
        </is>
      </c>
      <c r="E22" s="8" t="n">
        <v>-1489.3</v>
      </c>
      <c r="F22" s="4" t="inlineStr">
        <is>
          <t xml:space="preserve"> </t>
        </is>
      </c>
      <c r="G22" s="4" t="inlineStr">
        <is>
          <t xml:space="preserve"> </t>
        </is>
      </c>
      <c r="H22" s="4" t="inlineStr">
        <is>
          <t xml:space="preserve"> </t>
        </is>
      </c>
    </row>
    <row r="23">
      <c r="A23" s="4" t="inlineStr">
        <is>
          <t>Net earnings (loss) attributable to noncontrolling interests</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8" t="n">
        <v>1.5</v>
      </c>
    </row>
    <row r="24">
      <c r="A24" s="4" t="inlineStr">
        <is>
          <t>Other comprehensive (loss) earnings</t>
        </is>
      </c>
      <c r="B24" s="8" t="n">
        <v>53.4</v>
      </c>
      <c r="C24" s="4" t="inlineStr">
        <is>
          <t xml:space="preserve"> </t>
        </is>
      </c>
      <c r="D24" s="4" t="inlineStr">
        <is>
          <t xml:space="preserve"> </t>
        </is>
      </c>
      <c r="E24" s="4" t="inlineStr">
        <is>
          <t xml:space="preserve"> </t>
        </is>
      </c>
      <c r="F24" s="8" t="n">
        <v>53.4</v>
      </c>
      <c r="G24" s="4" t="inlineStr">
        <is>
          <t xml:space="preserve"> </t>
        </is>
      </c>
      <c r="H24" s="4" t="inlineStr">
        <is>
          <t xml:space="preserve"> </t>
        </is>
      </c>
    </row>
    <row r="25">
      <c r="A25" s="4" t="inlineStr">
        <is>
          <t>Stock-based compensation transactions</t>
        </is>
      </c>
      <c r="B25" s="8" t="n">
        <v>-16.9</v>
      </c>
      <c r="C25" s="4" t="inlineStr">
        <is>
          <t xml:space="preserve"> </t>
        </is>
      </c>
      <c r="D25" s="8" t="n">
        <v>-23.1</v>
      </c>
      <c r="E25" s="4" t="inlineStr">
        <is>
          <t xml:space="preserve"> </t>
        </is>
      </c>
      <c r="F25" s="4" t="inlineStr">
        <is>
          <t xml:space="preserve"> </t>
        </is>
      </c>
      <c r="G25" s="8" t="n">
        <v>6.2</v>
      </c>
      <c r="H25" s="4" t="inlineStr">
        <is>
          <t xml:space="preserve"> </t>
        </is>
      </c>
    </row>
    <row r="26">
      <c r="A26" s="4" t="inlineStr">
        <is>
          <t>Stock-based compensation expense</t>
        </is>
      </c>
      <c r="B26" s="8" t="n">
        <v>72.40000000000001</v>
      </c>
      <c r="C26" s="4" t="inlineStr">
        <is>
          <t xml:space="preserve"> </t>
        </is>
      </c>
      <c r="D26" s="8" t="n">
        <v>69.90000000000001</v>
      </c>
      <c r="E26" s="4" t="inlineStr">
        <is>
          <t xml:space="preserve"> </t>
        </is>
      </c>
      <c r="F26" s="4" t="inlineStr">
        <is>
          <t xml:space="preserve"> </t>
        </is>
      </c>
      <c r="G26" s="8" t="n">
        <v>2.5</v>
      </c>
      <c r="H26" s="4" t="inlineStr">
        <is>
          <t xml:space="preserve"> </t>
        </is>
      </c>
    </row>
    <row r="27">
      <c r="A27" s="4" t="inlineStr">
        <is>
          <t>Dividends declared</t>
        </is>
      </c>
      <c r="B27" s="8" t="n">
        <v>-388.4</v>
      </c>
      <c r="C27" s="4" t="inlineStr">
        <is>
          <t xml:space="preserve"> </t>
        </is>
      </c>
      <c r="D27" s="8" t="n">
        <v>5.3</v>
      </c>
      <c r="E27" s="8" t="n">
        <v>-393.7</v>
      </c>
      <c r="F27" s="4" t="inlineStr">
        <is>
          <t xml:space="preserve"> </t>
        </is>
      </c>
      <c r="G27" s="4" t="inlineStr">
        <is>
          <t xml:space="preserve"> </t>
        </is>
      </c>
      <c r="H27" s="4" t="inlineStr">
        <is>
          <t xml:space="preserve"> </t>
        </is>
      </c>
    </row>
    <row r="28">
      <c r="A28" s="4" t="inlineStr">
        <is>
          <t>Distribution paid to noncontrolling owners and other foreign exchange</t>
        </is>
      </c>
      <c r="B28" s="8" t="n">
        <v>-5.5</v>
      </c>
      <c r="C28" s="4" t="inlineStr">
        <is>
          <t xml:space="preserve"> </t>
        </is>
      </c>
      <c r="D28" s="4" t="inlineStr">
        <is>
          <t xml:space="preserve"> </t>
        </is>
      </c>
      <c r="E28" s="4" t="inlineStr">
        <is>
          <t xml:space="preserve"> </t>
        </is>
      </c>
      <c r="F28" s="4" t="inlineStr">
        <is>
          <t xml:space="preserve"> </t>
        </is>
      </c>
      <c r="G28" s="4" t="inlineStr">
        <is>
          <t xml:space="preserve"> </t>
        </is>
      </c>
      <c r="H28" s="8" t="n">
        <v>-5.5</v>
      </c>
    </row>
    <row r="29">
      <c r="A29" s="4" t="inlineStr">
        <is>
          <t>Buyout of redeemable noncontrolling interest</t>
        </is>
      </c>
      <c r="B29" s="8" t="n">
        <v>-2.1</v>
      </c>
      <c r="C29" s="4" t="inlineStr">
        <is>
          <t xml:space="preserve"> </t>
        </is>
      </c>
      <c r="D29" s="8" t="n">
        <v>-2.1</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6" t="n">
        <v>1087</v>
      </c>
      <c r="C30" s="8" t="n">
        <v>110.1</v>
      </c>
      <c r="D30" s="8" t="n">
        <v>2590.6</v>
      </c>
      <c r="E30" s="8" t="n">
        <v>2188.4</v>
      </c>
      <c r="F30" s="8" t="n">
        <v>-201.5</v>
      </c>
      <c r="G30" s="8" t="n">
        <v>-3625.7</v>
      </c>
      <c r="H30" s="8" t="n">
        <v>25.1</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 (loss) attributable to noncontrolling interest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tribution paid to noncontrolling owners and other foreign exchange</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yout of redeemable noncontrolling interest</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 (loss) attributable to Hasbro, Inc.</t>
        </is>
      </c>
      <c r="B37" s="8" t="n">
        <v>385.6</v>
      </c>
      <c r="C37" s="4" t="inlineStr">
        <is>
          <t xml:space="preserve"> </t>
        </is>
      </c>
      <c r="D37" s="4" t="inlineStr">
        <is>
          <t xml:space="preserve"> </t>
        </is>
      </c>
      <c r="E37" s="8" t="n">
        <v>385.6</v>
      </c>
      <c r="F37" s="4" t="inlineStr">
        <is>
          <t xml:space="preserve"> </t>
        </is>
      </c>
      <c r="G37" s="4" t="inlineStr">
        <is>
          <t xml:space="preserve"> </t>
        </is>
      </c>
      <c r="H37" s="4" t="inlineStr">
        <is>
          <t xml:space="preserve"> </t>
        </is>
      </c>
    </row>
    <row r="38">
      <c r="A38" s="4" t="inlineStr">
        <is>
          <t>Net earnings (loss) attributable to noncontrolling interests</t>
        </is>
      </c>
      <c r="B38" s="8" t="n">
        <v>8.800000000000001</v>
      </c>
      <c r="C38" s="4" t="inlineStr">
        <is>
          <t xml:space="preserve"> </t>
        </is>
      </c>
      <c r="D38" s="4" t="inlineStr">
        <is>
          <t xml:space="preserve"> </t>
        </is>
      </c>
      <c r="E38" s="4" t="inlineStr">
        <is>
          <t xml:space="preserve"> </t>
        </is>
      </c>
      <c r="F38" s="4" t="inlineStr">
        <is>
          <t xml:space="preserve"> </t>
        </is>
      </c>
      <c r="G38" s="4" t="inlineStr">
        <is>
          <t xml:space="preserve"> </t>
        </is>
      </c>
      <c r="H38" s="8" t="n">
        <v>8.800000000000001</v>
      </c>
    </row>
    <row r="39">
      <c r="A39" s="4" t="inlineStr">
        <is>
          <t>Other comprehensive (loss) earnings</t>
        </is>
      </c>
      <c r="B39" s="8" t="n">
        <v>-44.9</v>
      </c>
      <c r="C39" s="4" t="inlineStr">
        <is>
          <t xml:space="preserve"> </t>
        </is>
      </c>
      <c r="D39" s="4" t="inlineStr">
        <is>
          <t xml:space="preserve"> </t>
        </is>
      </c>
      <c r="E39" s="4" t="inlineStr">
        <is>
          <t xml:space="preserve"> </t>
        </is>
      </c>
      <c r="F39" s="8" t="n">
        <v>-44.9</v>
      </c>
      <c r="G39" s="4" t="inlineStr">
        <is>
          <t xml:space="preserve"> </t>
        </is>
      </c>
      <c r="H39" s="4" t="inlineStr">
        <is>
          <t xml:space="preserve"> </t>
        </is>
      </c>
    </row>
    <row r="40">
      <c r="A40" s="4" t="inlineStr">
        <is>
          <t>Stock-based compensation transactions</t>
        </is>
      </c>
      <c r="B40" s="8" t="n">
        <v>-3.1</v>
      </c>
      <c r="C40" s="4" t="inlineStr">
        <is>
          <t xml:space="preserve"> </t>
        </is>
      </c>
      <c r="D40" s="8" t="n">
        <v>-14.7</v>
      </c>
      <c r="E40" s="4" t="inlineStr">
        <is>
          <t xml:space="preserve"> </t>
        </is>
      </c>
      <c r="F40" s="4" t="inlineStr">
        <is>
          <t xml:space="preserve"> </t>
        </is>
      </c>
      <c r="G40" s="8" t="n">
        <v>11.6</v>
      </c>
      <c r="H40" s="4" t="inlineStr">
        <is>
          <t xml:space="preserve"> </t>
        </is>
      </c>
    </row>
    <row r="41">
      <c r="A41" s="4" t="inlineStr">
        <is>
          <t>Stock-based compensation expense</t>
        </is>
      </c>
      <c r="B41" s="8" t="n">
        <v>50.8</v>
      </c>
      <c r="C41" s="4" t="inlineStr">
        <is>
          <t xml:space="preserve"> </t>
        </is>
      </c>
      <c r="D41" s="8" t="n">
        <v>49.2</v>
      </c>
      <c r="E41" s="4" t="inlineStr">
        <is>
          <t xml:space="preserve"> </t>
        </is>
      </c>
      <c r="F41" s="4" t="inlineStr">
        <is>
          <t xml:space="preserve"> </t>
        </is>
      </c>
      <c r="G41" s="8" t="n">
        <v>1.6</v>
      </c>
      <c r="H41" s="4" t="inlineStr">
        <is>
          <t xml:space="preserve"> </t>
        </is>
      </c>
    </row>
    <row r="42">
      <c r="A42" s="4" t="inlineStr">
        <is>
          <t>Dividends declared</t>
        </is>
      </c>
      <c r="B42" s="8" t="n">
        <v>-292.7</v>
      </c>
      <c r="C42" s="4" t="inlineStr">
        <is>
          <t xml:space="preserve"> </t>
        </is>
      </c>
      <c r="D42" s="8" t="n">
        <v>7.1</v>
      </c>
      <c r="E42" s="8" t="n">
        <v>-299.8</v>
      </c>
      <c r="F42" s="4" t="inlineStr">
        <is>
          <t xml:space="preserve"> </t>
        </is>
      </c>
      <c r="G42" s="4" t="inlineStr">
        <is>
          <t xml:space="preserve"> </t>
        </is>
      </c>
      <c r="H42" s="4" t="inlineStr">
        <is>
          <t xml:space="preserve"> </t>
        </is>
      </c>
    </row>
    <row r="43">
      <c r="A43" s="4" t="inlineStr">
        <is>
          <t>Distribution paid to noncontrolling owners and other foreign exchange</t>
        </is>
      </c>
      <c r="B43" s="8" t="n">
        <v>-6.5</v>
      </c>
      <c r="C43" s="4" t="inlineStr">
        <is>
          <t xml:space="preserve"> </t>
        </is>
      </c>
      <c r="D43" s="4" t="inlineStr">
        <is>
          <t xml:space="preserve"> </t>
        </is>
      </c>
      <c r="E43" s="4" t="inlineStr">
        <is>
          <t xml:space="preserve"> </t>
        </is>
      </c>
      <c r="F43" s="4" t="inlineStr">
        <is>
          <t xml:space="preserve"> </t>
        </is>
      </c>
      <c r="G43" s="4" t="inlineStr">
        <is>
          <t xml:space="preserve"> </t>
        </is>
      </c>
      <c r="H43" s="8" t="n">
        <v>-6.5</v>
      </c>
    </row>
    <row r="44">
      <c r="A44" s="4" t="inlineStr">
        <is>
          <t>Ending balance at Dec. 29, 2024</t>
        </is>
      </c>
      <c r="B44" s="6" t="n">
        <v>1185</v>
      </c>
      <c r="C44" s="5" t="n">
        <v>110.1</v>
      </c>
      <c r="D44" s="5" t="n">
        <v>2632.2</v>
      </c>
      <c r="E44" s="5" t="n">
        <v>2274.2</v>
      </c>
      <c r="F44" s="5" t="n">
        <v>-246.4</v>
      </c>
      <c r="G44" s="5" t="n">
        <v>-3612.5</v>
      </c>
      <c r="H44" s="5" t="n">
        <v>27.4</v>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earnings (loss) attributable to noncontrolling interest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 paid to noncontrolling owners and other foreign exchange</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29, 2024</t>
        </is>
      </c>
      <c r="B48" s="7"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Long-Term Debt and Other Financing - Narrative (Details)</t>
        </is>
      </c>
      <c r="B1" s="2" t="inlineStr">
        <is>
          <t>1 Months Ended</t>
        </is>
      </c>
      <c r="C1" s="2" t="inlineStr">
        <is>
          <t>12 Months Ended</t>
        </is>
      </c>
    </row>
    <row r="2">
      <c r="B2" s="2" t="inlineStr">
        <is>
          <t>Nov. 30, 2019 USD ($)</t>
        </is>
      </c>
      <c r="C2" s="2" t="inlineStr">
        <is>
          <t>Dec. 29, 2024 USD ($)</t>
        </is>
      </c>
      <c r="D2" s="2" t="inlineStr">
        <is>
          <t>May 31, 2024 USD ($)</t>
        </is>
      </c>
      <c r="E2" s="2" t="inlineStr">
        <is>
          <t>Dec. 31, 2023 USD ($)</t>
        </is>
      </c>
      <c r="F2" s="2" t="inlineStr">
        <is>
          <t>Sep. 30, 2023 USD ($)</t>
        </is>
      </c>
      <c r="G2" s="2" t="inlineStr">
        <is>
          <t>Dec.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7" t="n">
        <v>21000000</v>
      </c>
      <c r="D4" s="4" t="inlineStr">
        <is>
          <t xml:space="preserve"> </t>
        </is>
      </c>
      <c r="E4" s="7" t="n">
        <v>19100000</v>
      </c>
      <c r="F4" s="4" t="inlineStr">
        <is>
          <t xml:space="preserve"> </t>
        </is>
      </c>
      <c r="G4" s="4" t="inlineStr">
        <is>
          <t xml:space="preserve"> </t>
        </is>
      </c>
    </row>
    <row r="5">
      <c r="A5" s="4" t="inlineStr">
        <is>
          <t>Unused open letters of credit and related instruments</t>
        </is>
      </c>
      <c r="B5" s="4" t="inlineStr">
        <is>
          <t xml:space="preserve"> </t>
        </is>
      </c>
      <c r="C5" s="6" t="n">
        <v>11300000</v>
      </c>
      <c r="D5" s="4" t="inlineStr">
        <is>
          <t xml:space="preserve"> </t>
        </is>
      </c>
      <c r="E5" s="6" t="n">
        <v>13300000</v>
      </c>
      <c r="F5" s="4" t="inlineStr">
        <is>
          <t xml:space="preserve"> </t>
        </is>
      </c>
      <c r="G5" s="4" t="inlineStr">
        <is>
          <t xml:space="preserve"> </t>
        </is>
      </c>
    </row>
    <row r="6">
      <c r="A6" s="4" t="inlineStr">
        <is>
          <t>Supplier finance program, obligation amount</t>
        </is>
      </c>
      <c r="B6" s="4" t="inlineStr">
        <is>
          <t xml:space="preserve"> </t>
        </is>
      </c>
      <c r="C6" s="7" t="n">
        <v>66200000</v>
      </c>
      <c r="D6" s="4" t="inlineStr">
        <is>
          <t xml:space="preserve"> </t>
        </is>
      </c>
      <c r="E6" s="7" t="n">
        <v>43300000</v>
      </c>
      <c r="F6" s="4" t="inlineStr">
        <is>
          <t xml:space="preserve"> </t>
        </is>
      </c>
      <c r="G6" s="7" t="n">
        <v>76100000</v>
      </c>
    </row>
    <row r="7">
      <c r="A7" s="4" t="inlineStr">
        <is>
          <t>Supplier Finance Program, Obligation, Statement of Financial Position [Extensible Enumeration]</t>
        </is>
      </c>
      <c r="B7" s="4" t="inlineStr">
        <is>
          <t xml:space="preserve"> </t>
        </is>
      </c>
      <c r="C7" s="4" t="inlineStr">
        <is>
          <t>Accounts payable</t>
        </is>
      </c>
      <c r="D7" s="4" t="inlineStr">
        <is>
          <t xml:space="preserve"> </t>
        </is>
      </c>
      <c r="E7" s="4" t="inlineStr">
        <is>
          <t>Accounts payable</t>
        </is>
      </c>
      <c r="F7" s="4" t="inlineStr">
        <is>
          <t xml:space="preserve"> </t>
        </is>
      </c>
      <c r="G7" s="4" t="inlineStr">
        <is>
          <t xml:space="preserve"> </t>
        </is>
      </c>
    </row>
    <row r="8">
      <c r="A8" s="4" t="inlineStr">
        <is>
          <t>3.00%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tated interest rate (as a percent)</t>
        </is>
      </c>
      <c r="B10" s="4" t="inlineStr">
        <is>
          <t xml:space="preserve"> </t>
        </is>
      </c>
      <c r="C10" s="11" t="n">
        <v>0.03</v>
      </c>
      <c r="D10" s="4" t="inlineStr">
        <is>
          <t xml:space="preserve"> </t>
        </is>
      </c>
      <c r="E10" s="4" t="inlineStr">
        <is>
          <t xml:space="preserve"> </t>
        </is>
      </c>
      <c r="F10" s="4" t="inlineStr">
        <is>
          <t xml:space="preserve"> </t>
        </is>
      </c>
      <c r="G10" s="4" t="inlineStr">
        <is>
          <t xml:space="preserve"> </t>
        </is>
      </c>
    </row>
    <row r="11">
      <c r="A11" s="4" t="inlineStr">
        <is>
          <t>3.55%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tated interest rate (as a percent)</t>
        </is>
      </c>
      <c r="B13" s="4" t="inlineStr">
        <is>
          <t xml:space="preserve"> </t>
        </is>
      </c>
      <c r="C13" s="12" t="n">
        <v>0.0355</v>
      </c>
      <c r="D13" s="4" t="inlineStr">
        <is>
          <t xml:space="preserve"> </t>
        </is>
      </c>
      <c r="E13" s="4" t="inlineStr">
        <is>
          <t xml:space="preserve"> </t>
        </is>
      </c>
      <c r="F13" s="4" t="inlineStr">
        <is>
          <t xml:space="preserve"> </t>
        </is>
      </c>
      <c r="G13" s="4" t="inlineStr">
        <is>
          <t xml:space="preserve"> </t>
        </is>
      </c>
    </row>
    <row r="14">
      <c r="A14" s="4" t="inlineStr">
        <is>
          <t>3.90%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tated interest rate (as a percent)</t>
        </is>
      </c>
      <c r="B16" s="4" t="inlineStr">
        <is>
          <t xml:space="preserve"> </t>
        </is>
      </c>
      <c r="C16" s="12" t="n">
        <v>0.039</v>
      </c>
      <c r="D16" s="4" t="inlineStr">
        <is>
          <t xml:space="preserve"> </t>
        </is>
      </c>
      <c r="E16" s="4" t="inlineStr">
        <is>
          <t xml:space="preserve"> </t>
        </is>
      </c>
      <c r="F16" s="4" t="inlineStr">
        <is>
          <t xml:space="preserve"> </t>
        </is>
      </c>
      <c r="G16" s="4" t="inlineStr">
        <is>
          <t xml:space="preserve"> </t>
        </is>
      </c>
    </row>
    <row r="17">
      <c r="A17" s="4" t="inlineStr">
        <is>
          <t>6.05% Notes Due 203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tated interest rate (as a percent)</t>
        </is>
      </c>
      <c r="B19" s="4" t="inlineStr">
        <is>
          <t xml:space="preserve"> </t>
        </is>
      </c>
      <c r="C19" s="12" t="n">
        <v>0.0605</v>
      </c>
      <c r="D19" s="4" t="inlineStr">
        <is>
          <t xml:space="preserve"> </t>
        </is>
      </c>
      <c r="E19" s="4" t="inlineStr">
        <is>
          <t xml:space="preserve"> </t>
        </is>
      </c>
      <c r="F19" s="4" t="inlineStr">
        <is>
          <t xml:space="preserve"> </t>
        </is>
      </c>
      <c r="G19" s="4" t="inlineStr">
        <is>
          <t xml:space="preserve"> </t>
        </is>
      </c>
    </row>
    <row r="20">
      <c r="A20" s="4" t="inlineStr">
        <is>
          <t>Amended Revolving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7" t="n">
        <v>1250000000</v>
      </c>
      <c r="G22" s="4" t="inlineStr">
        <is>
          <t xml:space="preserve"> </t>
        </is>
      </c>
    </row>
    <row r="23">
      <c r="A23" s="4" t="inlineStr">
        <is>
          <t>Potential additional incremental commitment</t>
        </is>
      </c>
      <c r="B23" s="4" t="inlineStr">
        <is>
          <t xml:space="preserve"> </t>
        </is>
      </c>
      <c r="C23" s="4" t="inlineStr">
        <is>
          <t xml:space="preserve"> </t>
        </is>
      </c>
      <c r="D23" s="4" t="inlineStr">
        <is>
          <t xml:space="preserve"> </t>
        </is>
      </c>
      <c r="E23" s="4" t="inlineStr">
        <is>
          <t xml:space="preserve"> </t>
        </is>
      </c>
      <c r="F23" s="7" t="n">
        <v>500000000</v>
      </c>
      <c r="G23" s="4" t="inlineStr">
        <is>
          <t xml:space="preserve"> </t>
        </is>
      </c>
    </row>
    <row r="24">
      <c r="A24" s="4" t="inlineStr">
        <is>
          <t>Coverage ratio</t>
        </is>
      </c>
      <c r="B24" s="4" t="inlineStr">
        <is>
          <t xml:space="preserve"> </t>
        </is>
      </c>
      <c r="C24" s="4" t="inlineStr">
        <is>
          <t xml:space="preserve"> </t>
        </is>
      </c>
      <c r="D24" s="4" t="inlineStr">
        <is>
          <t xml:space="preserve"> </t>
        </is>
      </c>
      <c r="E24" s="4" t="inlineStr">
        <is>
          <t xml:space="preserve"> </t>
        </is>
      </c>
      <c r="F24" s="6" t="n">
        <v>3</v>
      </c>
      <c r="G24" s="4" t="inlineStr">
        <is>
          <t xml:space="preserve"> </t>
        </is>
      </c>
    </row>
    <row r="25">
      <c r="A25" s="4" t="inlineStr">
        <is>
          <t>Consolidated total leverage ratio</t>
        </is>
      </c>
      <c r="B25" s="4" t="inlineStr">
        <is>
          <t xml:space="preserve"> </t>
        </is>
      </c>
      <c r="C25" s="4" t="inlineStr">
        <is>
          <t xml:space="preserve"> </t>
        </is>
      </c>
      <c r="D25" s="4" t="inlineStr">
        <is>
          <t xml:space="preserve"> </t>
        </is>
      </c>
      <c r="E25" s="4" t="inlineStr">
        <is>
          <t xml:space="preserve"> </t>
        </is>
      </c>
      <c r="F25" s="10" t="n">
        <v>3.5</v>
      </c>
      <c r="G25" s="4" t="inlineStr">
        <is>
          <t xml:space="preserve"> </t>
        </is>
      </c>
    </row>
    <row r="26">
      <c r="A26" s="4" t="inlineStr">
        <is>
          <t>Amended Revolving Credit Agreement | Revolving Credit Facility | Each of the Quarters Ended September 30, 2023 and Decembe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everage ratio</t>
        </is>
      </c>
      <c r="B28" s="4" t="inlineStr">
        <is>
          <t xml:space="preserve"> </t>
        </is>
      </c>
      <c r="C28" s="4" t="inlineStr">
        <is>
          <t xml:space="preserve"> </t>
        </is>
      </c>
      <c r="D28" s="4" t="inlineStr">
        <is>
          <t xml:space="preserve"> </t>
        </is>
      </c>
      <c r="E28" s="4" t="inlineStr">
        <is>
          <t xml:space="preserve"> </t>
        </is>
      </c>
      <c r="F28" s="6" t="n">
        <v>4</v>
      </c>
      <c r="G28" s="4" t="inlineStr">
        <is>
          <t xml:space="preserve"> </t>
        </is>
      </c>
    </row>
    <row r="29">
      <c r="A29" s="4" t="inlineStr">
        <is>
          <t>Amended Revolving Credit Agreement | Revolving Credit Facility | Each of the First, Second and Fourth Fiscal Quarters of Each Year (Other Than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everage ratio</t>
        </is>
      </c>
      <c r="B31" s="4" t="inlineStr">
        <is>
          <t xml:space="preserve"> </t>
        </is>
      </c>
      <c r="C31" s="4" t="inlineStr">
        <is>
          <t xml:space="preserve"> </t>
        </is>
      </c>
      <c r="D31" s="4" t="inlineStr">
        <is>
          <t xml:space="preserve"> </t>
        </is>
      </c>
      <c r="E31" s="4" t="inlineStr">
        <is>
          <t xml:space="preserve"> </t>
        </is>
      </c>
      <c r="F31" s="10" t="n">
        <v>3.75</v>
      </c>
      <c r="G31" s="4" t="inlineStr">
        <is>
          <t xml:space="preserve"> </t>
        </is>
      </c>
    </row>
    <row r="32">
      <c r="A32" s="4" t="inlineStr">
        <is>
          <t>Amended Revolving Credit Agreement | Revolving Credit Facility | Third Fiscal Quarter of Each Year (Other Than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everage ratio</t>
        </is>
      </c>
      <c r="B34" s="4" t="inlineStr">
        <is>
          <t xml:space="preserve"> </t>
        </is>
      </c>
      <c r="C34" s="4" t="inlineStr">
        <is>
          <t xml:space="preserve"> </t>
        </is>
      </c>
      <c r="D34" s="4" t="inlineStr">
        <is>
          <t xml:space="preserve"> </t>
        </is>
      </c>
      <c r="E34" s="4" t="inlineStr">
        <is>
          <t xml:space="preserve"> </t>
        </is>
      </c>
      <c r="F34" s="6" t="n">
        <v>4</v>
      </c>
      <c r="G34" s="4" t="inlineStr">
        <is>
          <t xml:space="preserve"> </t>
        </is>
      </c>
    </row>
    <row r="35">
      <c r="A35" s="4" t="inlineStr">
        <is>
          <t>Commercial Paper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term (in years)</t>
        </is>
      </c>
      <c r="B37" s="4" t="inlineStr">
        <is>
          <t xml:space="preserve"> </t>
        </is>
      </c>
      <c r="C37" s="4" t="inlineStr">
        <is>
          <t>397 days</t>
        </is>
      </c>
      <c r="D37" s="4" t="inlineStr">
        <is>
          <t xml:space="preserve"> </t>
        </is>
      </c>
      <c r="E37" s="4" t="inlineStr">
        <is>
          <t xml:space="preserve"> </t>
        </is>
      </c>
      <c r="F37" s="4" t="inlineStr">
        <is>
          <t xml:space="preserve"> </t>
        </is>
      </c>
      <c r="G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4" t="inlineStr">
        <is>
          <t xml:space="preserve"> </t>
        </is>
      </c>
      <c r="C40" s="7" t="n">
        <v>1000000000</v>
      </c>
      <c r="D40" s="4" t="inlineStr">
        <is>
          <t xml:space="preserve"> </t>
        </is>
      </c>
      <c r="E40" s="4" t="inlineStr">
        <is>
          <t xml:space="preserve"> </t>
        </is>
      </c>
      <c r="F40" s="4" t="inlineStr">
        <is>
          <t xml:space="preserve"> </t>
        </is>
      </c>
      <c r="G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rincipal amount</t>
        </is>
      </c>
      <c r="B43" s="7" t="n">
        <v>24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derwriting discount and fees</t>
        </is>
      </c>
      <c r="B44" s="7" t="n">
        <v>2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price (as a percent)</t>
        </is>
      </c>
      <c r="B45" s="11"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term (in year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as a percent)</t>
        </is>
      </c>
      <c r="B49" s="12" t="n">
        <v>0.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term (in year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interest rate (as a percent)</t>
        </is>
      </c>
      <c r="B53" s="11" t="n">
        <v>0.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 | 2.60% Notes Due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amount</t>
        </is>
      </c>
      <c r="B56" s="7" t="n">
        <v>3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stated interest rate (as a percent)</t>
        </is>
      </c>
      <c r="B57" s="12" t="n">
        <v>0.02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Notes | 3.00% Notes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principal amount</t>
        </is>
      </c>
      <c r="B60" s="7" t="n">
        <v>5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tated interest rate (as a percent)</t>
        </is>
      </c>
      <c r="B61" s="11" t="n">
        <v>0.0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12" t="n">
        <v>0.00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Notes | 3.55%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principal amount</t>
        </is>
      </c>
      <c r="B65" s="7" t="n">
        <v>67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stated interest rate (as a percent)</t>
        </is>
      </c>
      <c r="B66" s="12" t="n">
        <v>0.035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rate</t>
        </is>
      </c>
      <c r="B67" s="12" t="n">
        <v>0.00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of stock repurchased during period</t>
        </is>
      </c>
      <c r="B68" s="4" t="inlineStr">
        <is>
          <t xml:space="preserve"> </t>
        </is>
      </c>
      <c r="C68" s="6" t="n">
        <v>83100000</v>
      </c>
      <c r="D68" s="4" t="inlineStr">
        <is>
          <t xml:space="preserve"> </t>
        </is>
      </c>
      <c r="E68" s="4" t="inlineStr">
        <is>
          <t xml:space="preserve"> </t>
        </is>
      </c>
      <c r="F68" s="4" t="inlineStr">
        <is>
          <t xml:space="preserve"> </t>
        </is>
      </c>
      <c r="G68" s="4" t="inlineStr">
        <is>
          <t xml:space="preserve"> </t>
        </is>
      </c>
    </row>
    <row r="69">
      <c r="A69" s="4" t="inlineStr">
        <is>
          <t>Gain on extinguishment</t>
        </is>
      </c>
      <c r="B69" s="4" t="inlineStr">
        <is>
          <t xml:space="preserve"> </t>
        </is>
      </c>
      <c r="C69" s="6" t="n">
        <v>1800000</v>
      </c>
      <c r="D69" s="4" t="inlineStr">
        <is>
          <t xml:space="preserve"> </t>
        </is>
      </c>
      <c r="E69" s="4" t="inlineStr">
        <is>
          <t xml:space="preserve"> </t>
        </is>
      </c>
      <c r="F69" s="4" t="inlineStr">
        <is>
          <t xml:space="preserve"> </t>
        </is>
      </c>
      <c r="G69" s="4" t="inlineStr">
        <is>
          <t xml:space="preserve"> </t>
        </is>
      </c>
    </row>
    <row r="70">
      <c r="A70" s="4" t="inlineStr">
        <is>
          <t>Senior Notes | 3.90% Notes Due 202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ggregate principal amount</t>
        </is>
      </c>
      <c r="B72" s="7" t="n">
        <v>900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stated interest rate (as a percent)</t>
        </is>
      </c>
      <c r="B73" s="12" t="n">
        <v>0.03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12" t="n">
        <v>0.003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Notes | 6.05% Notes Due 203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ssuance discount</t>
        </is>
      </c>
      <c r="B77" s="4" t="inlineStr">
        <is>
          <t xml:space="preserve"> </t>
        </is>
      </c>
      <c r="C77" s="4" t="inlineStr">
        <is>
          <t xml:space="preserve"> </t>
        </is>
      </c>
      <c r="D77" s="7" t="n">
        <v>1400000</v>
      </c>
      <c r="E77" s="4" t="inlineStr">
        <is>
          <t xml:space="preserve"> </t>
        </is>
      </c>
      <c r="F77" s="4" t="inlineStr">
        <is>
          <t xml:space="preserve"> </t>
        </is>
      </c>
      <c r="G77" s="4" t="inlineStr">
        <is>
          <t xml:space="preserve"> </t>
        </is>
      </c>
    </row>
    <row r="78">
      <c r="A78" s="4" t="inlineStr">
        <is>
          <t>Debt issuance costs</t>
        </is>
      </c>
      <c r="B78" s="4" t="inlineStr">
        <is>
          <t xml:space="preserve"> </t>
        </is>
      </c>
      <c r="C78" s="4" t="inlineStr">
        <is>
          <t xml:space="preserve"> </t>
        </is>
      </c>
      <c r="D78" s="6" t="n">
        <v>5300000</v>
      </c>
      <c r="E78" s="4" t="inlineStr">
        <is>
          <t xml:space="preserve"> </t>
        </is>
      </c>
      <c r="F78" s="4" t="inlineStr">
        <is>
          <t xml:space="preserve"> </t>
        </is>
      </c>
      <c r="G78" s="4" t="inlineStr">
        <is>
          <t xml:space="preserve"> </t>
        </is>
      </c>
    </row>
    <row r="79">
      <c r="A79" s="4" t="inlineStr">
        <is>
          <t>Unsecured Debt | 6.05% Notes Due 203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gregate principal amount</t>
        </is>
      </c>
      <c r="B81" s="4" t="inlineStr">
        <is>
          <t xml:space="preserve"> </t>
        </is>
      </c>
      <c r="C81" s="4" t="inlineStr">
        <is>
          <t xml:space="preserve"> </t>
        </is>
      </c>
      <c r="D81" s="7" t="n">
        <v>500000000</v>
      </c>
      <c r="E81" s="4" t="inlineStr">
        <is>
          <t xml:space="preserve"> </t>
        </is>
      </c>
      <c r="F81" s="4" t="inlineStr">
        <is>
          <t xml:space="preserve"> </t>
        </is>
      </c>
      <c r="G81" s="4" t="inlineStr">
        <is>
          <t xml:space="preserve"> </t>
        </is>
      </c>
    </row>
    <row r="82">
      <c r="A82" s="4" t="inlineStr">
        <is>
          <t>Debt stated interest rate (as a percent)</t>
        </is>
      </c>
      <c r="B82" s="4" t="inlineStr">
        <is>
          <t xml:space="preserve"> </t>
        </is>
      </c>
      <c r="C82" s="4" t="inlineStr">
        <is>
          <t xml:space="preserve"> </t>
        </is>
      </c>
      <c r="D82" s="12" t="n">
        <v>0.0605</v>
      </c>
      <c r="E82" s="4" t="inlineStr">
        <is>
          <t xml:space="preserve"> </t>
        </is>
      </c>
      <c r="F82" s="4" t="inlineStr">
        <is>
          <t xml:space="preserve"> </t>
        </is>
      </c>
      <c r="G82" s="4" t="inlineStr">
        <is>
          <t xml:space="preserve"> </t>
        </is>
      </c>
    </row>
    <row r="83">
      <c r="A83" s="4" t="inlineStr">
        <is>
          <t>Line of Credit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of credit facility, available borrowing capacity</t>
        </is>
      </c>
      <c r="B85" s="4" t="inlineStr">
        <is>
          <t xml:space="preserve"> </t>
        </is>
      </c>
      <c r="C85" s="6" t="n">
        <v>1250000000</v>
      </c>
      <c r="D85" s="4" t="inlineStr">
        <is>
          <t xml:space="preserve"> </t>
        </is>
      </c>
      <c r="E85" s="4" t="inlineStr">
        <is>
          <t xml:space="preserve"> </t>
        </is>
      </c>
      <c r="F85" s="4" t="inlineStr">
        <is>
          <t xml:space="preserve"> </t>
        </is>
      </c>
      <c r="G85" s="4" t="inlineStr">
        <is>
          <t xml:space="preserve"> </t>
        </is>
      </c>
    </row>
    <row r="86">
      <c r="A86" s="4" t="inlineStr">
        <is>
          <t>Short-term borrowings under line of credit</t>
        </is>
      </c>
      <c r="B86" s="4" t="inlineStr">
        <is>
          <t xml:space="preserve"> </t>
        </is>
      </c>
      <c r="C86" s="6" t="n">
        <v>0</v>
      </c>
      <c r="D86" s="4" t="inlineStr">
        <is>
          <t xml:space="preserve"> </t>
        </is>
      </c>
      <c r="E86" s="4" t="inlineStr">
        <is>
          <t xml:space="preserve"> </t>
        </is>
      </c>
      <c r="F86" s="4" t="inlineStr">
        <is>
          <t xml:space="preserve"> </t>
        </is>
      </c>
      <c r="G86" s="4" t="inlineStr">
        <is>
          <t xml:space="preserve"> </t>
        </is>
      </c>
    </row>
    <row r="87">
      <c r="A87" s="4" t="inlineStr">
        <is>
          <t>Line of Credit | Unsecured Uncommitted Line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of credit facility, available borrowing capacity</t>
        </is>
      </c>
      <c r="B89" s="4" t="inlineStr">
        <is>
          <t xml:space="preserve"> </t>
        </is>
      </c>
      <c r="C89" s="7" t="n">
        <v>88100000</v>
      </c>
      <c r="D89" s="4" t="inlineStr">
        <is>
          <t xml:space="preserve"> </t>
        </is>
      </c>
      <c r="E89" s="4" t="inlineStr">
        <is>
          <t xml:space="preserve"> </t>
        </is>
      </c>
      <c r="F89" s="4" t="inlineStr">
        <is>
          <t xml:space="preserve"> </t>
        </is>
      </c>
      <c r="G8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 Future Long-Term Borrowings Contractual Payments (Details) - USD ($) $ in Million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Long-term borrowings</t>
        </is>
      </c>
      <c r="B3" s="5" t="n">
        <v>3401.8</v>
      </c>
      <c r="C3" s="5" t="n">
        <v>3484.9</v>
      </c>
    </row>
    <row r="4">
      <c r="A4" s="4" t="inlineStr">
        <is>
          <t>Debt Instruments Excluding Production Financing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0</v>
      </c>
      <c r="C6" s="4" t="inlineStr">
        <is>
          <t xml:space="preserve"> </t>
        </is>
      </c>
    </row>
    <row r="7">
      <c r="A7" s="4" t="inlineStr">
        <is>
          <t>2026</t>
        </is>
      </c>
      <c r="B7" s="8" t="n">
        <v>591.9</v>
      </c>
      <c r="C7" s="4" t="inlineStr">
        <is>
          <t xml:space="preserve"> </t>
        </is>
      </c>
    </row>
    <row r="8">
      <c r="A8" s="4" t="inlineStr">
        <is>
          <t>2027</t>
        </is>
      </c>
      <c r="B8" s="6" t="n">
        <v>500</v>
      </c>
      <c r="C8" s="4" t="inlineStr">
        <is>
          <t xml:space="preserve"> </t>
        </is>
      </c>
    </row>
    <row r="9">
      <c r="A9" s="4" t="inlineStr">
        <is>
          <t>2028</t>
        </is>
      </c>
      <c r="B9" s="8" t="n">
        <v>109.9</v>
      </c>
      <c r="C9" s="4" t="inlineStr">
        <is>
          <t xml:space="preserve"> </t>
        </is>
      </c>
    </row>
    <row r="10">
      <c r="A10" s="4" t="inlineStr">
        <is>
          <t>2029</t>
        </is>
      </c>
      <c r="B10" s="6" t="n">
        <v>900</v>
      </c>
      <c r="C10" s="4" t="inlineStr">
        <is>
          <t xml:space="preserve"> </t>
        </is>
      </c>
    </row>
    <row r="11">
      <c r="A11" s="4" t="inlineStr">
        <is>
          <t>2030 and thereafter</t>
        </is>
      </c>
      <c r="B11" s="7" t="n">
        <v>1300</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Financing - Activity Related to the Obligations (Details) - USD ($) $ in Millions</t>
        </is>
      </c>
      <c r="B1" s="2" t="inlineStr">
        <is>
          <t>12 Months Ended</t>
        </is>
      </c>
    </row>
    <row r="2">
      <c r="B2" s="2" t="inlineStr">
        <is>
          <t>Dec. 29, 2024</t>
        </is>
      </c>
      <c r="C2" s="2" t="inlineStr">
        <is>
          <t>Dec. 31, 2023</t>
        </is>
      </c>
    </row>
    <row r="3">
      <c r="A3" s="3" t="inlineStr">
        <is>
          <t>Supplier Finance Program, Obligation [Roll Forward]</t>
        </is>
      </c>
      <c r="B3" s="4" t="inlineStr">
        <is>
          <t xml:space="preserve"> </t>
        </is>
      </c>
      <c r="C3" s="4" t="inlineStr">
        <is>
          <t xml:space="preserve"> </t>
        </is>
      </c>
    </row>
    <row r="4">
      <c r="A4" s="4" t="inlineStr">
        <is>
          <t>Balance at beginning of the year</t>
        </is>
      </c>
      <c r="B4" s="5" t="n">
        <v>43.3</v>
      </c>
      <c r="C4" s="5" t="n">
        <v>76.09999999999999</v>
      </c>
    </row>
    <row r="5">
      <c r="A5" s="4" t="inlineStr">
        <is>
          <t>Additions</t>
        </is>
      </c>
      <c r="B5" s="8" t="n">
        <v>387.7</v>
      </c>
      <c r="C5" s="8" t="n">
        <v>415.7</v>
      </c>
    </row>
    <row r="6">
      <c r="A6" s="4" t="inlineStr">
        <is>
          <t>Settled</t>
        </is>
      </c>
      <c r="B6" s="8" t="n">
        <v>-364.8</v>
      </c>
      <c r="C6" s="8" t="n">
        <v>-448.5</v>
      </c>
    </row>
    <row r="7">
      <c r="A7" s="4" t="inlineStr">
        <is>
          <t>Balance at end of the year</t>
        </is>
      </c>
      <c r="B7" s="5" t="n">
        <v>66.2</v>
      </c>
      <c r="C7" s="5" t="n">
        <v>4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ermined by Tax Jurisdiction (Details) - USD ($) $ in Million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25.2</v>
      </c>
      <c r="C4" s="5" t="n">
        <v>-356.9</v>
      </c>
      <c r="D4" s="7" t="n">
        <v>17</v>
      </c>
    </row>
    <row r="5">
      <c r="A5" s="4" t="inlineStr">
        <is>
          <t>International</t>
        </is>
      </c>
      <c r="B5" s="8" t="n">
        <v>171.8</v>
      </c>
      <c r="C5" s="8" t="n">
        <v>-1352.2</v>
      </c>
      <c r="D5" s="8" t="n">
        <v>244.5</v>
      </c>
    </row>
    <row r="6">
      <c r="A6" s="4" t="inlineStr">
        <is>
          <t>Earnings (loss) before income taxes</t>
        </is>
      </c>
      <c r="B6" s="7" t="n">
        <v>497</v>
      </c>
      <c r="C6" s="5" t="n">
        <v>-1709.1</v>
      </c>
      <c r="D6" s="5" t="n">
        <v>26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tributable to Earnings Before Income Taxes (Details) - USD ($) $ in Million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United States</t>
        </is>
      </c>
      <c r="B4" s="7" t="n">
        <v>47</v>
      </c>
      <c r="C4" s="7" t="n">
        <v>-29</v>
      </c>
      <c r="D4" s="5" t="n">
        <v>85.90000000000001</v>
      </c>
    </row>
    <row r="5">
      <c r="A5" s="4" t="inlineStr">
        <is>
          <t>State and local</t>
        </is>
      </c>
      <c r="B5" s="6" t="n">
        <v>11</v>
      </c>
      <c r="C5" s="8" t="n">
        <v>-6.4</v>
      </c>
      <c r="D5" s="6" t="n">
        <v>18</v>
      </c>
    </row>
    <row r="6">
      <c r="A6" s="4" t="inlineStr">
        <is>
          <t>International</t>
        </is>
      </c>
      <c r="B6" s="8" t="n">
        <v>65.2</v>
      </c>
      <c r="C6" s="8" t="n">
        <v>57.6</v>
      </c>
      <c r="D6" s="8" t="n">
        <v>84.7</v>
      </c>
    </row>
    <row r="7">
      <c r="A7" s="4" t="inlineStr">
        <is>
          <t>Current income tax expense (benefit)</t>
        </is>
      </c>
      <c r="B7" s="8" t="n">
        <v>123.2</v>
      </c>
      <c r="C7" s="8" t="n">
        <v>22.2</v>
      </c>
      <c r="D7" s="8" t="n">
        <v>188.6</v>
      </c>
    </row>
    <row r="8">
      <c r="A8" s="3" t="inlineStr">
        <is>
          <t>Deferred</t>
        </is>
      </c>
      <c r="B8" s="4" t="inlineStr">
        <is>
          <t xml:space="preserve"> </t>
        </is>
      </c>
      <c r="C8" s="4" t="inlineStr">
        <is>
          <t xml:space="preserve"> </t>
        </is>
      </c>
      <c r="D8" s="4" t="inlineStr">
        <is>
          <t xml:space="preserve"> </t>
        </is>
      </c>
    </row>
    <row r="9">
      <c r="A9" s="4" t="inlineStr">
        <is>
          <t>United States</t>
        </is>
      </c>
      <c r="B9" s="8" t="n">
        <v>-2.2</v>
      </c>
      <c r="C9" s="8" t="n">
        <v>-36.3</v>
      </c>
      <c r="D9" s="8" t="n">
        <v>-105.7</v>
      </c>
    </row>
    <row r="10">
      <c r="A10" s="4" t="inlineStr">
        <is>
          <t>State and local</t>
        </is>
      </c>
      <c r="B10" s="8" t="n">
        <v>-9.699999999999999</v>
      </c>
      <c r="C10" s="6" t="n">
        <v>-3</v>
      </c>
      <c r="D10" s="8" t="n">
        <v>-16.6</v>
      </c>
    </row>
    <row r="11">
      <c r="A11" s="4" t="inlineStr">
        <is>
          <t>International</t>
        </is>
      </c>
      <c r="B11" s="8" t="n">
        <v>-8.699999999999999</v>
      </c>
      <c r="C11" s="8" t="n">
        <v>-204.2</v>
      </c>
      <c r="D11" s="8" t="n">
        <v>-7.8</v>
      </c>
    </row>
    <row r="12">
      <c r="A12" s="4" t="inlineStr">
        <is>
          <t>Deferred income tax expense (benefit)</t>
        </is>
      </c>
      <c r="B12" s="8" t="n">
        <v>-20.6</v>
      </c>
      <c r="C12" s="8" t="n">
        <v>-243.5</v>
      </c>
      <c r="D12" s="8" t="n">
        <v>-130.1</v>
      </c>
    </row>
    <row r="13">
      <c r="A13" s="4" t="inlineStr">
        <is>
          <t>Total tax expense (benefit)</t>
        </is>
      </c>
      <c r="B13" s="5" t="n">
        <v>102.6</v>
      </c>
      <c r="C13" s="5" t="n">
        <v>-221.3</v>
      </c>
      <c r="D13" s="5" t="n">
        <v>5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State and local income taxes, net</t>
        </is>
      </c>
      <c r="B5" s="12" t="n">
        <v>0.002</v>
      </c>
      <c r="C5" s="12" t="n">
        <v>0.005</v>
      </c>
      <c r="D5" s="12" t="n">
        <v>0.012</v>
      </c>
    </row>
    <row r="6">
      <c r="A6" s="4" t="inlineStr">
        <is>
          <t>Tax on international earnings</t>
        </is>
      </c>
      <c r="B6" s="12" t="n">
        <v>0.013</v>
      </c>
      <c r="C6" s="12" t="n">
        <v>0.067</v>
      </c>
      <c r="D6" s="4" t="inlineStr">
        <is>
          <t>(4.00%)</t>
        </is>
      </c>
    </row>
    <row r="7">
      <c r="A7" s="4" t="inlineStr">
        <is>
          <t>Domestic tax on foreign earnings</t>
        </is>
      </c>
      <c r="B7" s="4" t="inlineStr">
        <is>
          <t>(4.00%)</t>
        </is>
      </c>
      <c r="C7" s="12" t="n">
        <v>0.013</v>
      </c>
      <c r="D7" s="4" t="inlineStr">
        <is>
          <t>(6.50%)</t>
        </is>
      </c>
    </row>
    <row r="8">
      <c r="A8" s="4" t="inlineStr">
        <is>
          <t>Change in unrecognized tax benefits</t>
        </is>
      </c>
      <c r="B8" s="11" t="n">
        <v>0</v>
      </c>
      <c r="C8" s="4" t="inlineStr">
        <is>
          <t>(0.30%)</t>
        </is>
      </c>
      <c r="D8" s="12" t="n">
        <v>0.031</v>
      </c>
    </row>
    <row r="9">
      <c r="A9" s="4" t="inlineStr">
        <is>
          <t>U.S. capital loss</t>
        </is>
      </c>
      <c r="B9" s="12" t="n">
        <v>0.066</v>
      </c>
      <c r="C9" s="11" t="n">
        <v>0.22</v>
      </c>
      <c r="D9" s="11" t="n">
        <v>0</v>
      </c>
    </row>
    <row r="10">
      <c r="A10" s="4" t="inlineStr">
        <is>
          <t>Change in valuation allowance</t>
        </is>
      </c>
      <c r="B10" s="4" t="inlineStr">
        <is>
          <t>(4.50%)</t>
        </is>
      </c>
      <c r="C10" s="4" t="inlineStr">
        <is>
          <t>(23.30%)</t>
        </is>
      </c>
      <c r="D10" s="12" t="n">
        <v>0.097</v>
      </c>
    </row>
    <row r="11">
      <c r="A11" s="4" t="inlineStr">
        <is>
          <t>Share-based compensation</t>
        </is>
      </c>
      <c r="B11" s="12" t="n">
        <v>0.005</v>
      </c>
      <c r="C11" s="4" t="inlineStr">
        <is>
          <t>(0.30%)</t>
        </is>
      </c>
      <c r="D11" s="12" t="n">
        <v>0.014</v>
      </c>
    </row>
    <row r="12">
      <c r="A12" s="4" t="inlineStr">
        <is>
          <t>Research and development tax credits</t>
        </is>
      </c>
      <c r="B12" s="4" t="inlineStr">
        <is>
          <t>(1.50%)</t>
        </is>
      </c>
      <c r="C12" s="12" t="n">
        <v>0.003</v>
      </c>
      <c r="D12" s="4" t="inlineStr">
        <is>
          <t>(3.50%)</t>
        </is>
      </c>
    </row>
    <row r="13">
      <c r="A13" s="4" t="inlineStr">
        <is>
          <t>Officers' compensation</t>
        </is>
      </c>
      <c r="B13" s="12" t="n">
        <v>0.008999999999999999</v>
      </c>
      <c r="C13" s="4" t="inlineStr">
        <is>
          <t>(0.30%)</t>
        </is>
      </c>
      <c r="D13" s="12" t="n">
        <v>0.019</v>
      </c>
    </row>
    <row r="14">
      <c r="A14" s="4" t="inlineStr">
        <is>
          <t>Loss on disposal of business</t>
        </is>
      </c>
      <c r="B14" s="11" t="n">
        <v>0.01</v>
      </c>
      <c r="C14" s="4" t="inlineStr">
        <is>
          <t>(3.40%)</t>
        </is>
      </c>
      <c r="D14" s="12" t="n">
        <v>0.015</v>
      </c>
    </row>
    <row r="15">
      <c r="A15" s="4" t="inlineStr">
        <is>
          <t>Goodwill impairments</t>
        </is>
      </c>
      <c r="B15" s="11" t="n">
        <v>0</v>
      </c>
      <c r="C15" s="4" t="inlineStr">
        <is>
          <t>(11.80%)</t>
        </is>
      </c>
      <c r="D15" s="11" t="n">
        <v>0</v>
      </c>
    </row>
    <row r="16">
      <c r="A16" s="4" t="inlineStr">
        <is>
          <t>Other, net</t>
        </is>
      </c>
      <c r="B16" s="4" t="inlineStr">
        <is>
          <t>(0.80%)</t>
        </is>
      </c>
      <c r="C16" s="12" t="n">
        <v>0.005</v>
      </c>
      <c r="D16" s="4" t="inlineStr">
        <is>
          <t>(3.40%)</t>
        </is>
      </c>
    </row>
    <row r="17">
      <c r="A17" s="4" t="inlineStr">
        <is>
          <t>Effective tax rate</t>
        </is>
      </c>
      <c r="B17" s="12" t="n">
        <v>0.207</v>
      </c>
      <c r="C17" s="12" t="n">
        <v>0.129</v>
      </c>
      <c r="D17" s="12" t="n">
        <v>0.2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7" t="n">
        <v>31</v>
      </c>
      <c r="C3" s="5" t="n">
        <v>31.8</v>
      </c>
    </row>
    <row r="4">
      <c r="A4" s="4" t="inlineStr">
        <is>
          <t>Inventories</t>
        </is>
      </c>
      <c r="B4" s="8" t="n">
        <v>17.4</v>
      </c>
      <c r="C4" s="8" t="n">
        <v>33.2</v>
      </c>
    </row>
    <row r="5">
      <c r="A5" s="4" t="inlineStr">
        <is>
          <t>Loss and credit carryforwards</t>
        </is>
      </c>
      <c r="B5" s="8" t="n">
        <v>426.6</v>
      </c>
      <c r="C5" s="8" t="n">
        <v>461.9</v>
      </c>
    </row>
    <row r="6">
      <c r="A6" s="4" t="inlineStr">
        <is>
          <t>Operating leases</t>
        </is>
      </c>
      <c r="B6" s="8" t="n">
        <v>7.2</v>
      </c>
      <c r="C6" s="8" t="n">
        <v>3.5</v>
      </c>
    </row>
    <row r="7">
      <c r="A7" s="4" t="inlineStr">
        <is>
          <t>Operating expenses</t>
        </is>
      </c>
      <c r="B7" s="8" t="n">
        <v>30.6</v>
      </c>
      <c r="C7" s="8" t="n">
        <v>19.1</v>
      </c>
    </row>
    <row r="8">
      <c r="A8" s="4" t="inlineStr">
        <is>
          <t>Pension</t>
        </is>
      </c>
      <c r="B8" s="8" t="n">
        <v>7.3</v>
      </c>
      <c r="C8" s="8" t="n">
        <v>6.9</v>
      </c>
    </row>
    <row r="9">
      <c r="A9" s="4" t="inlineStr">
        <is>
          <t>Other compensation</t>
        </is>
      </c>
      <c r="B9" s="8" t="n">
        <v>51.9</v>
      </c>
      <c r="C9" s="8" t="n">
        <v>46.4</v>
      </c>
    </row>
    <row r="10">
      <c r="A10" s="4" t="inlineStr">
        <is>
          <t>Postretirement benefits</t>
        </is>
      </c>
      <c r="B10" s="8" t="n">
        <v>5.7</v>
      </c>
      <c r="C10" s="8" t="n">
        <v>5.9</v>
      </c>
    </row>
    <row r="11">
      <c r="A11" s="4" t="inlineStr">
        <is>
          <t>Interest rate hedge</t>
        </is>
      </c>
      <c r="B11" s="8" t="n">
        <v>4.4</v>
      </c>
      <c r="C11" s="8" t="n">
        <v>4.8</v>
      </c>
    </row>
    <row r="12">
      <c r="A12" s="4" t="inlineStr">
        <is>
          <t>Tax sharing agreement</t>
        </is>
      </c>
      <c r="B12" s="8" t="n">
        <v>0.3</v>
      </c>
      <c r="C12" s="8" t="n">
        <v>0.3</v>
      </c>
    </row>
    <row r="13">
      <c r="A13" s="4" t="inlineStr">
        <is>
          <t>Deferred revenue</t>
        </is>
      </c>
      <c r="B13" s="8" t="n">
        <v>0.3</v>
      </c>
      <c r="C13" s="8" t="n">
        <v>0.4</v>
      </c>
    </row>
    <row r="14">
      <c r="A14" s="4" t="inlineStr">
        <is>
          <t>Capitalized research and experimentation</t>
        </is>
      </c>
      <c r="B14" s="8" t="n">
        <v>116.5</v>
      </c>
      <c r="C14" s="8" t="n">
        <v>100.6</v>
      </c>
    </row>
    <row r="15">
      <c r="A15" s="4" t="inlineStr">
        <is>
          <t>Depreciation and amortization of long-lived assets</t>
        </is>
      </c>
      <c r="B15" s="8" t="n">
        <v>174.2</v>
      </c>
      <c r="C15" s="6" t="n">
        <v>192</v>
      </c>
    </row>
    <row r="16">
      <c r="A16" s="4" t="inlineStr">
        <is>
          <t>Interest expense limitation</t>
        </is>
      </c>
      <c r="B16" s="8" t="n">
        <v>15.6</v>
      </c>
      <c r="C16" s="8" t="n">
        <v>28.7</v>
      </c>
    </row>
    <row r="17">
      <c r="A17" s="4" t="inlineStr">
        <is>
          <t>Other</t>
        </is>
      </c>
      <c r="B17" s="8" t="n">
        <v>1.7</v>
      </c>
      <c r="C17" s="8" t="n">
        <v>3.7</v>
      </c>
    </row>
    <row r="18">
      <c r="A18" s="4" t="inlineStr">
        <is>
          <t>Gross deferred tax assets</t>
        </is>
      </c>
      <c r="B18" s="8" t="n">
        <v>890.7</v>
      </c>
      <c r="C18" s="8" t="n">
        <v>939.2</v>
      </c>
    </row>
    <row r="19">
      <c r="A19" s="3" t="inlineStr">
        <is>
          <t>Deferred tax liabilities:</t>
        </is>
      </c>
      <c r="B19" s="4" t="inlineStr">
        <is>
          <t xml:space="preserve"> </t>
        </is>
      </c>
      <c r="C19" s="4" t="inlineStr">
        <is>
          <t xml:space="preserve"> </t>
        </is>
      </c>
    </row>
    <row r="20">
      <c r="A20" s="4" t="inlineStr">
        <is>
          <t>Depreciation and amortization of long-lived assets</t>
        </is>
      </c>
      <c r="B20" s="8" t="n">
        <v>94.8</v>
      </c>
      <c r="C20" s="6" t="n">
        <v>108</v>
      </c>
    </row>
    <row r="21">
      <c r="A21" s="4" t="inlineStr">
        <is>
          <t>Equity method investment</t>
        </is>
      </c>
      <c r="B21" s="8" t="n">
        <v>1.9</v>
      </c>
      <c r="C21" s="6" t="n">
        <v>19</v>
      </c>
    </row>
    <row r="22">
      <c r="A22" s="4" t="inlineStr">
        <is>
          <t>Operating leases</t>
        </is>
      </c>
      <c r="B22" s="8" t="n">
        <v>4.9</v>
      </c>
      <c r="C22" s="8" t="n">
        <v>1.1</v>
      </c>
    </row>
    <row r="23">
      <c r="A23" s="4" t="inlineStr">
        <is>
          <t>Prepaid expenses</t>
        </is>
      </c>
      <c r="B23" s="8" t="n">
        <v>4.1</v>
      </c>
      <c r="C23" s="6" t="n">
        <v>4</v>
      </c>
    </row>
    <row r="24">
      <c r="A24" s="4" t="inlineStr">
        <is>
          <t>Other</t>
        </is>
      </c>
      <c r="B24" s="8" t="n">
        <v>14.6</v>
      </c>
      <c r="C24" s="8" t="n">
        <v>22.8</v>
      </c>
    </row>
    <row r="25">
      <c r="A25" s="4" t="inlineStr">
        <is>
          <t>Gross deferred tax liabilities</t>
        </is>
      </c>
      <c r="B25" s="8" t="n">
        <v>120.3</v>
      </c>
      <c r="C25" s="8" t="n">
        <v>154.9</v>
      </c>
    </row>
    <row r="26">
      <c r="A26" s="4" t="inlineStr">
        <is>
          <t>Valuation allowance</t>
        </is>
      </c>
      <c r="B26" s="8" t="n">
        <v>-412.5</v>
      </c>
      <c r="C26" s="6" t="n">
        <v>-432</v>
      </c>
    </row>
    <row r="27">
      <c r="A27" s="4" t="inlineStr">
        <is>
          <t>Net deferred income taxes</t>
        </is>
      </c>
      <c r="B27" s="5" t="n">
        <v>357.9</v>
      </c>
      <c r="C27" s="5" t="n">
        <v>35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9, 2024</t>
        </is>
      </c>
      <c r="C2" s="2" t="inlineStr">
        <is>
          <t>Dec. 31, 2023</t>
        </is>
      </c>
      <c r="D2" s="2" t="inlineStr">
        <is>
          <t>Dec. 25, 2022</t>
        </is>
      </c>
      <c r="E2" s="2" t="inlineStr">
        <is>
          <t>Dec. 26,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Loss and credit carryforwards</t>
        </is>
      </c>
      <c r="B4" s="5" t="n">
        <v>426.6</v>
      </c>
      <c r="C4" s="5" t="n">
        <v>461.9</v>
      </c>
      <c r="D4" s="4" t="inlineStr">
        <is>
          <t xml:space="preserve"> </t>
        </is>
      </c>
      <c r="E4" s="4" t="inlineStr">
        <is>
          <t xml:space="preserve"> </t>
        </is>
      </c>
    </row>
    <row r="5">
      <c r="A5" s="4" t="inlineStr">
        <is>
          <t>Decrease of operating loss carryforwards</t>
        </is>
      </c>
      <c r="B5" s="8" t="n">
        <v>35.3</v>
      </c>
      <c r="C5" s="4" t="inlineStr">
        <is>
          <t xml:space="preserve"> </t>
        </is>
      </c>
      <c r="D5" s="4" t="inlineStr">
        <is>
          <t xml:space="preserve"> </t>
        </is>
      </c>
      <c r="E5" s="4" t="inlineStr">
        <is>
          <t xml:space="preserve"> </t>
        </is>
      </c>
    </row>
    <row r="6">
      <c r="A6" s="4" t="inlineStr">
        <is>
          <t>Deferred tax assets, valuation allowance</t>
        </is>
      </c>
      <c r="B6" s="8" t="n">
        <v>412.5</v>
      </c>
      <c r="C6" s="6" t="n">
        <v>432</v>
      </c>
      <c r="D6" s="4" t="inlineStr">
        <is>
          <t xml:space="preserve"> </t>
        </is>
      </c>
      <c r="E6" s="4" t="inlineStr">
        <is>
          <t xml:space="preserve"> </t>
        </is>
      </c>
    </row>
    <row r="7">
      <c r="A7" s="4" t="inlineStr">
        <is>
          <t>Decrease of valuation allowance, deferred tax asset</t>
        </is>
      </c>
      <c r="B7" s="8" t="n">
        <v>19.5</v>
      </c>
      <c r="C7" s="4" t="inlineStr">
        <is>
          <t xml:space="preserve"> </t>
        </is>
      </c>
      <c r="D7" s="4" t="inlineStr">
        <is>
          <t xml:space="preserve"> </t>
        </is>
      </c>
      <c r="E7" s="4" t="inlineStr">
        <is>
          <t xml:space="preserve"> </t>
        </is>
      </c>
    </row>
    <row r="8">
      <c r="A8" s="4" t="inlineStr">
        <is>
          <t>Additional foreign tax withholding amount</t>
        </is>
      </c>
      <c r="B8" s="8" t="n">
        <v>4.6</v>
      </c>
      <c r="C8" s="4" t="inlineStr">
        <is>
          <t xml:space="preserve"> </t>
        </is>
      </c>
      <c r="D8" s="4" t="inlineStr">
        <is>
          <t xml:space="preserve"> </t>
        </is>
      </c>
      <c r="E8" s="4" t="inlineStr">
        <is>
          <t xml:space="preserve"> </t>
        </is>
      </c>
    </row>
    <row r="9">
      <c r="A9" s="4" t="inlineStr">
        <is>
          <t>Unrecognized tax benefits</t>
        </is>
      </c>
      <c r="B9" s="8" t="n">
        <v>36.1</v>
      </c>
      <c r="C9" s="8" t="n">
        <v>39.9</v>
      </c>
      <c r="D9" s="5" t="n">
        <v>77.8</v>
      </c>
      <c r="E9" s="5" t="n">
        <v>50.6</v>
      </c>
    </row>
    <row r="10">
      <c r="A10" s="4" t="inlineStr">
        <is>
          <t>Unrecognized tax benefits that would impact effective tax rate</t>
        </is>
      </c>
      <c r="B10" s="6" t="n">
        <v>44</v>
      </c>
      <c r="C10" s="6" t="n">
        <v>46</v>
      </c>
      <c r="D10" s="6" t="n">
        <v>53</v>
      </c>
      <c r="E10" s="4" t="inlineStr">
        <is>
          <t xml:space="preserve"> </t>
        </is>
      </c>
    </row>
    <row r="11">
      <c r="A11" s="4" t="inlineStr">
        <is>
          <t>Income taxes recognized potential interest and penalties</t>
        </is>
      </c>
      <c r="B11" s="8" t="n">
        <v>2.9</v>
      </c>
      <c r="C11" s="8" t="n">
        <v>5.8</v>
      </c>
      <c r="D11" s="8" t="n">
        <v>2.2</v>
      </c>
      <c r="E11" s="4" t="inlineStr">
        <is>
          <t xml:space="preserve"> </t>
        </is>
      </c>
    </row>
    <row r="12">
      <c r="A12" s="4" t="inlineStr">
        <is>
          <t>Unrecognized tax benefits, income tax penalties and interest accrued</t>
        </is>
      </c>
      <c r="B12" s="8" t="n">
        <v>7.7</v>
      </c>
      <c r="C12" s="5" t="n">
        <v>6.2</v>
      </c>
      <c r="D12" s="5" t="n">
        <v>8.800000000000001</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6" t="n">
        <v>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Decrease in unrecognized tax benefits is reasonably possible</t>
        </is>
      </c>
      <c r="B18" s="6" t="n">
        <v>2</v>
      </c>
      <c r="C18" s="4" t="inlineStr">
        <is>
          <t xml:space="preserve"> </t>
        </is>
      </c>
      <c r="D18" s="4" t="inlineStr">
        <is>
          <t xml:space="preserve"> </t>
        </is>
      </c>
      <c r="E18" s="4" t="inlineStr">
        <is>
          <t xml:space="preserve"> </t>
        </is>
      </c>
    </row>
    <row r="19">
      <c r="A19" s="4" t="inlineStr">
        <is>
          <t>Foreign Tax Jurisdiction | Swiss Federal Tax Administration (FTA)</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Deferred tax asset related to tax intangibles</t>
        </is>
      </c>
      <c r="B21" s="8" t="n">
        <v>135.6</v>
      </c>
      <c r="C21" s="4" t="inlineStr">
        <is>
          <t xml:space="preserve"> </t>
        </is>
      </c>
      <c r="D21" s="4" t="inlineStr">
        <is>
          <t xml:space="preserve"> </t>
        </is>
      </c>
      <c r="E21" s="4" t="inlineStr">
        <is>
          <t xml:space="preserve"> </t>
        </is>
      </c>
    </row>
    <row r="22">
      <c r="A22" s="4" t="inlineStr">
        <is>
          <t>Domestic Tax Jurisdiction | Capital Loss Carryforward</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Tax credit carryforward, amount</t>
        </is>
      </c>
      <c r="B24" s="5" t="n">
        <v>337.6</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Balance Sheet Location (Details) - USD ($) $ in Millions</t>
        </is>
      </c>
      <c r="B1" s="2" t="inlineStr">
        <is>
          <t>Dec. 29, 2024</t>
        </is>
      </c>
      <c r="C1" s="2" t="inlineStr">
        <is>
          <t>Dec. 31, 2023</t>
        </is>
      </c>
    </row>
    <row r="2">
      <c r="A2" s="3" t="inlineStr">
        <is>
          <t>Income Tax Disclosure [Abstract]</t>
        </is>
      </c>
      <c r="B2" s="4" t="inlineStr">
        <is>
          <t xml:space="preserve"> </t>
        </is>
      </c>
      <c r="C2" s="4" t="inlineStr">
        <is>
          <t xml:space="preserve"> </t>
        </is>
      </c>
    </row>
    <row r="3">
      <c r="A3" s="4" t="inlineStr">
        <is>
          <t>Other assets</t>
        </is>
      </c>
      <c r="B3" s="5" t="n">
        <v>424.6</v>
      </c>
      <c r="C3" s="5" t="n">
        <v>427.9</v>
      </c>
    </row>
    <row r="4">
      <c r="A4" s="4" t="inlineStr">
        <is>
          <t>Other liabilities</t>
        </is>
      </c>
      <c r="B4" s="8" t="n">
        <v>-66.7</v>
      </c>
      <c r="C4" s="8" t="n">
        <v>-75.59999999999999</v>
      </c>
    </row>
    <row r="5">
      <c r="A5" s="4" t="inlineStr">
        <is>
          <t>Net deferred income taxes</t>
        </is>
      </c>
      <c r="B5" s="5" t="n">
        <v>357.9</v>
      </c>
      <c r="C5" s="5" t="n">
        <v>35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29, 2024</t>
        </is>
      </c>
      <c r="C2" s="2" t="inlineStr">
        <is>
          <t>Dec. 31, 2023</t>
        </is>
      </c>
      <c r="D2" s="2" t="inlineStr">
        <is>
          <t>Dec. 25,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39.9</v>
      </c>
      <c r="C4" s="5" t="n">
        <v>77.8</v>
      </c>
      <c r="D4" s="5" t="n">
        <v>50.6</v>
      </c>
    </row>
    <row r="5">
      <c r="A5" s="4" t="inlineStr">
        <is>
          <t>Gross increases in prior period tax positions</t>
        </is>
      </c>
      <c r="B5" s="8" t="n">
        <v>0.1</v>
      </c>
      <c r="C5" s="8" t="n">
        <v>11.9</v>
      </c>
      <c r="D5" s="8" t="n">
        <v>0.9</v>
      </c>
    </row>
    <row r="6">
      <c r="A6" s="4" t="inlineStr">
        <is>
          <t>Gross decrease from disposition</t>
        </is>
      </c>
      <c r="B6" s="6" t="n">
        <v>0</v>
      </c>
      <c r="C6" s="8" t="n">
        <v>-10.4</v>
      </c>
      <c r="D6" s="6" t="n">
        <v>0</v>
      </c>
    </row>
    <row r="7">
      <c r="A7" s="4" t="inlineStr">
        <is>
          <t>Gross decreases in prior period tax positions</t>
        </is>
      </c>
      <c r="B7" s="8" t="n">
        <v>-1.6</v>
      </c>
      <c r="C7" s="8" t="n">
        <v>-23.4</v>
      </c>
      <c r="D7" s="8" t="n">
        <v>-0.2</v>
      </c>
    </row>
    <row r="8">
      <c r="A8" s="4" t="inlineStr">
        <is>
          <t>Gross increases in current period tax positions</t>
        </is>
      </c>
      <c r="B8" s="8" t="n">
        <v>3.6</v>
      </c>
      <c r="C8" s="8" t="n">
        <v>3.8</v>
      </c>
      <c r="D8" s="8" t="n">
        <v>28.6</v>
      </c>
    </row>
    <row r="9">
      <c r="A9" s="4" t="inlineStr">
        <is>
          <t>Decreases related to settlements with tax authorities</t>
        </is>
      </c>
      <c r="B9" s="8" t="n">
        <v>-1.5</v>
      </c>
      <c r="C9" s="8" t="n">
        <v>-8.4</v>
      </c>
      <c r="D9" s="6" t="n">
        <v>0</v>
      </c>
    </row>
    <row r="10">
      <c r="A10" s="4" t="inlineStr">
        <is>
          <t>Decreases from the expiration of statutes of limitations</t>
        </is>
      </c>
      <c r="B10" s="8" t="n">
        <v>-4.4</v>
      </c>
      <c r="C10" s="8" t="n">
        <v>-11.4</v>
      </c>
      <c r="D10" s="8" t="n">
        <v>-2.1</v>
      </c>
    </row>
    <row r="11">
      <c r="A11" s="4" t="inlineStr">
        <is>
          <t>Balance at end of year</t>
        </is>
      </c>
      <c r="B11" s="5" t="n">
        <v>36.1</v>
      </c>
      <c r="C11" s="5" t="n">
        <v>39.9</v>
      </c>
      <c r="D11" s="5" t="n">
        <v>7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Hasbro, Inc., a Rhode Island corporation, and its consolidated subsidiaries are referred to in these consolidated financial statements and notes as “we,” “our,” “us,” the “Company” or “Hasbro.” The Company's reportable segments consist of: Consumer Products, Wizards of the Coast and Digital Gaming, and Entertainment. Corporate and Other, which does not meet the criteria to be an operating segment, provides management and administrative services to the Company's principal reporting segments. Principles of Consolidation: The consolidated financial statements include the accounts of Hasbro, Inc. and all majority-owned subsidiaries.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Basis of Presentation: Hasbro’s fiscal year ends on the last Sunday in December. The fiscal years ended December 29, 2024 and December 25, 2022 were fifty-two week periods. The fiscal years ended December 31, 2023 was a fifty-three week period.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other long-term assets, contingent consideration liabilities, financial instruments and inventory and accounts receivable exposures. Sale of Non-core Entertainment One Film and TV Business: On December 27, 2023, the Company completed the sale of its Entertainment One film and television business ("eOne Film and TV") to Lions Gate Entertainment Corp., Lions Gate Entertainment Inc. and Lions Gate International Motion Pictures S.à.r.l (collectively "Lionsgate"), pursuant to the terms of an Equity Purchase Agreement dated August 3, 2023. See Note 3 for additional information. Other Adjustments: During 2024, the Company corrected prior period errors associated with an $18.1 million benefit related to the reversal of stock compensation expense for the Company's performance stock awards that should have been recorded during fiscal year 2023 (recorded in Selling, distribution and administration on the Consolidated Statements of Operations), a $31.1 million expense and associated liability related to historical environmental exposures in accordance with Accounting Standard Codification ("ASC") 410, Asset Retirement and Environmental Obligations (recorded in Selling, distribution and administration on the Consolidated Statements of Operations), and a $26.7 million benefit related to an over-accrual of vendor commitment liabilities (recorded in Cost of sales on the Consolidated Statements of Operations). The recording of these items was not considered to be material, individually or in the aggregate, to the Company's prior year financial statements or the 2024 consolidated financial statements. Cash, Cash Equivalents and Restricted Cash: Cash and cash equivalents include all cash balances and highly liquid investments purchased with an initial maturity to the Company of three months or less. Accounts Receivable and Allowance for Credit Losses: Accounts receivable represent amounts due from customers in the ordinary course of business and are recorded at the invoiced amount and do not bear interest. Receivables are presented net of the allowance for credit losses in the Company’s accompanying Consolidated Balance Sheet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Company evaluates the collectability of its accounts receivable and determines the appropriate allowance for credit losses based on a combination of factors such as assessment of the business environment, customers’ financial condition, historical collection experience, accounts receivable aging, customer disputes and future expected losses. See Note 2, Revenue Recognition, for additional information related to the allowance for credit losse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29, 2024 and December 31, 2023,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See Note 8, Equity Method Investment, for additional information. Noncontrolling Interests: The financial results and position of the noncontrolling interests acquired through the acquisition of eOne Film and TV in 2019 are included in their entirety in the Company’s Consolidated Statements of Operations and Consolidated Balance Sheets. The Company's remaining non-redeemable noncontrolling interests as of December 29, 2024 and December 31, 2023 is shown below. Name Country of Incorporation Ownership Interest Proportion Held Principal Activity Astley Baker Davies Limited England and Wales Nonredeemable 70% Ownership of intellectual property Property, Plant and Equipment, Net: Property, plant and equipment, ne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See Note 6, Property, Plant and Equipment, for additional information.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Software Development Costs: Capitalized software development costs include direct costs incurred for both internally developed titles as well as payments to third-party software developers under development agreements. As of December 29, 2024, $264.4 million of software development costs are capitalized within Other assets. Approximately $154.3 million of capitalized software development costs as of December 31, 2023 were reclassified from Property, plant and equipment, net into Other long-term assets to conform to current year presentation. Substantially all of our capitalized software development costs are included within the Wizards of the Coast and Digital Gaming segment. We capitalize internal software development costs (including specifically identifiable payroll expense and incentive compensation costs, as well as third-party production and other content costs), subsequent to establishing technological feasibility of a software title. Technological feasibility of a product includes the completion of both technical design documentation and game design documentation. Management exercises judgement to assess when technological feasibility has been established. For products where proven technology exists, this may occur early in the development cycle. Technological feasibility is evaluated on a product-by-product basis. Prior to establishing technological feasibility of a product, any costs incurred by third-party developers are recorded as product development expenses. During the years ended December 29, 2024, December 31, 2023 and December 25, 2022, approximately $66.7 million, $70.1 million, and $79.1 million, respectively, of research and development costs were recorded within product development expense related to software development. We enter into agreements with third-party developers that require us to make payments for game development and production services. In exchange for our payments, we receive the exclusive publishing and distribution rights to the finished game title. Subsequent to establishing technological feasibility of a product, we capitalize all development and production service payments to third-party developers as software development costs and licenses within Other assets. We typically enter into agreements with third-party developers after completing the technical design documentation for our products and therefore record the design costs leading up to a signed development contract as product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Amortization of capitalized software development costs and licenses commence when a product is available for general release and is recorded on a title-by-title basis in cost of sales.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As of December 29, 2024, none of the titles for which we have capitalized software development costs have begun amortization. We evaluate the future recoverability of capitalized software development costs on a quarterly basis. For products that have been released to the general public, recoverability is primarily assessed based on the title's actual performance. For products that are scheduled to be released in the future, recoverability is evaluated based on the expected performance of the specific products to which the cost relates. We use a number of criteria in the evaluation of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s of the title are unlikely to be recovered by product sales, an impairment of software development costs capitalized is charged in the period in which such determination is made. During the year ended December 29, 2024, we recorded $24.4 million of impairment charges to Selling, distribution, and administration expense as a result of the cancellation of two unreleased titles. Goodwill and Other Intangible Assets, Net: 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a quantitative impairment assessment is performed. The Company's intangible assets having definite lives are being amortized over periods ranging from one The Company's reporting units are determined in accordance with the provisions of ASC 350, “Intangibles - Goodwill and Other (Topic 350).” The Company performs its annual impairment testing of goodwill and definite-lived intangible assets during the fourth quarter of each year. See Note 7, Goodwill and Intangible Assets, for additional information on the results of the Company’s impairment tests. Financial Instruments: Hasbro’s financial instruments include cash and cash equivalents, accounts receivable, short-term borrowings, accounts payable and certain accrued liabilities. As of December 29, 2024, the carrying cost of these instruments approximated their fair value. The Company’s financial instruments as of December 29, 2024 also include long-term borrowings (see Note 11, Long-Term Debt and Other Financing, for carrying cost and related fair values) as well as certain assets and liabilities measured at fair value (see Note 14, Fair Value of Financial Instruments and Note 18, Derivative Financial Instruments). Revenue Recognition: Revenue is recognized when control of the promised goods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9% , 75% and 76% of the Company’s revenues for the fiscal years ended 2024 , 2023 and 2022,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In addition, the Company offers a subscription service for D&amp;D Beyond that provides access to a variety of added benefits, typically for a recurring monthly, semi-annual, or annual fee.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while revenue received from subscription services is recognized ratably over the subscription term. The Company controls all aspects of the digital goods delivered to the consumer. Costs of Sales: Cost of sales primarily consists of purchased materials, labor, tooling, manufacturing overheads and other inventory-related costs such as obsolescence. Investment in Productions and Acquired Content Rights and Program Cost Amortization: The Company incurs costs in connection with the production of digital content,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Substantially all of the Company’s non-Hasbro branded productions, and all of the Company's acquired content rights, were included with the eOne Film and TV business sold to Lionsgate in the fourth quarter of 2023. The Company retained all Hasbro-branded content and will continue to develop and produce animation, digital shorts, scripted TV and theatrical films for audiences related to core Hasbro IP. Royalties: The Company enters into license agreements with strategic partners, inventors, designers and others for the use of intellectual properties in its products. In addition, the Company enters into minimum guaranteed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Shipping and Handling: The Company expenses costs related to the shipment and handling of goods to customers as incurred. For 2024, 2023 and 2022, these costs were $199.2 million, $225.6 million and $247.7 million, respectively, and are included in selling, distribution and administration expenses. Operating Leases: 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capitalizes non-lease components for equipment leases, but expenses non-lease components as incurred for real estate leases. Leases with an expected term of 12 months or less are not capitalized. Lease expense under such leases is recorded straight line over the life of the lease. See Note 17, Leases, for further details on the Company's operating leases.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used to manage the underlying businesses. Actual operating results in future years could differ from current assumptions, judgments and estimates. However, the Company believes that it is more likely than not that most of the deferred tax assets recorded on our Consolidated Balance Sheets will ultimately be realized. A valuation allowance is recorded to reduce deferred tax assets to the net amount believed to be more likely than not to be realized. If it is determined that our deferred tax assets will be realizable in the future in excess of their net recorded amount, an adjustment would be made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The assumed discount rate for pension and postretirement benefit plans is determined by considering yield curves constructed of a large population of high-quality corporate bonds and reflects the matching of the plans' liability cash flows to the yield curve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Stock-Based Compensation: 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The Company recognizes forfeitures as incurred. See Note 15, Share-Based Awards, for further discussion. Dividend Equivalent Units: Beginning with employee stock incentive awards granted in 2022, the payment of cash dividends to shareholders also results in the crediting of Dividend Equivalent Units (“DEUs”) to holders of restricted stock units ("RSUs") and contingent stock performance awards ("PSUs") granted under the Company's Restated 2003 Stock Incentive Plan, as amended, for employees as defined and described in Note 15, Share-Based Awards. The DEUs are credited as additional RSUs or PSUs and settled concurrently with the vesting of associated awards. DEUs are forfeited in the event the underlying RSUs or PSU's do not vest. The dividend equivalent value of forfeitable DEUs is treated as a reduction of retained earnings or, if the Company is in a retained deficit position, as a reduction of additional paid-in capital. Risk Management Contracts: Hasbro uses foreign currency forward and option contracts to mitigate the impact of currency rate fluctuations on firmly committed and projected future foreign currency transactions. These over-the-counter contracts, which hedge future purchases of inventory, product sales, as well as other cross-bor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apital Stock (Details) - USD ($) $ in Billions</t>
        </is>
      </c>
      <c r="B1" s="2" t="inlineStr">
        <is>
          <t>12 Months Ended</t>
        </is>
      </c>
    </row>
    <row r="2">
      <c r="B2" s="2" t="inlineStr">
        <is>
          <t>Dec. 29, 2024</t>
        </is>
      </c>
      <c r="C2" s="2" t="inlineStr">
        <is>
          <t>Dec. 31, 2023</t>
        </is>
      </c>
    </row>
    <row r="3">
      <c r="A3" s="3" t="inlineStr">
        <is>
          <t>Equity [Abstract]</t>
        </is>
      </c>
      <c r="B3" s="4" t="inlineStr">
        <is>
          <t xml:space="preserve"> </t>
        </is>
      </c>
      <c r="C3" s="4" t="inlineStr">
        <is>
          <t xml:space="preserve"> </t>
        </is>
      </c>
    </row>
    <row r="4">
      <c r="A4" s="4" t="inlineStr">
        <is>
          <t>Stock repurchase program, authorized amount</t>
        </is>
      </c>
      <c r="B4" s="5" t="n">
        <v>4.3</v>
      </c>
      <c r="C4" s="4" t="inlineStr">
        <is>
          <t xml:space="preserve"> </t>
        </is>
      </c>
    </row>
    <row r="5">
      <c r="A5" s="4" t="inlineStr">
        <is>
          <t>Stock repurchased during period (in shares)</t>
        </is>
      </c>
      <c r="B5" s="6" t="n">
        <v>0</v>
      </c>
      <c r="C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29, 2024</t>
        </is>
      </c>
      <c r="C2" s="2" t="inlineStr">
        <is>
          <t>Dec. 31, 2023</t>
        </is>
      </c>
    </row>
    <row r="3">
      <c r="A3" s="3" t="inlineStr">
        <is>
          <t>Liabilities:</t>
        </is>
      </c>
      <c r="B3" s="4" t="inlineStr">
        <is>
          <t xml:space="preserve"> </t>
        </is>
      </c>
      <c r="C3" s="4" t="inlineStr">
        <is>
          <t xml:space="preserve"> </t>
        </is>
      </c>
    </row>
    <row r="4">
      <c r="A4" s="4" t="inlineStr">
        <is>
          <t>Change in value of joint venture option agreement</t>
        </is>
      </c>
      <c r="B4" s="7" t="n">
        <v>0</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6" t="n">
        <v>600000</v>
      </c>
      <c r="C7" s="7" t="n">
        <v>1100000</v>
      </c>
    </row>
    <row r="8">
      <c r="A8" s="4" t="inlineStr">
        <is>
          <t>Derivatives</t>
        </is>
      </c>
      <c r="B8" s="6" t="n">
        <v>9700000</v>
      </c>
      <c r="C8" s="6" t="n">
        <v>700000</v>
      </c>
    </row>
    <row r="9">
      <c r="A9" s="4" t="inlineStr">
        <is>
          <t>Total assets</t>
        </is>
      </c>
      <c r="B9" s="6" t="n">
        <v>10300000</v>
      </c>
      <c r="C9" s="6" t="n">
        <v>1800000</v>
      </c>
    </row>
    <row r="10">
      <c r="A10" s="3" t="inlineStr">
        <is>
          <t>Liabilities:</t>
        </is>
      </c>
      <c r="B10" s="4" t="inlineStr">
        <is>
          <t xml:space="preserve"> </t>
        </is>
      </c>
      <c r="C10" s="4" t="inlineStr">
        <is>
          <t xml:space="preserve"> </t>
        </is>
      </c>
    </row>
    <row r="11">
      <c r="A11" s="4" t="inlineStr">
        <is>
          <t>Derivatives</t>
        </is>
      </c>
      <c r="B11" s="6" t="n">
        <v>1700000</v>
      </c>
      <c r="C11" s="6" t="n">
        <v>3900000</v>
      </c>
    </row>
    <row r="12">
      <c r="A12" s="4" t="inlineStr">
        <is>
          <t>Option agreement</t>
        </is>
      </c>
      <c r="B12" s="4" t="inlineStr">
        <is>
          <t xml:space="preserve"> </t>
        </is>
      </c>
      <c r="C12" s="6" t="n">
        <v>1700000</v>
      </c>
    </row>
    <row r="13">
      <c r="A13" s="4" t="inlineStr">
        <is>
          <t>Total liabilities</t>
        </is>
      </c>
      <c r="B13" s="6" t="n">
        <v>1700000</v>
      </c>
      <c r="C13" s="6" t="n">
        <v>5600000</v>
      </c>
    </row>
    <row r="14">
      <c r="A14" s="4" t="inlineStr">
        <is>
          <t>Fair Value,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6" t="n">
        <v>600000</v>
      </c>
      <c r="C16" s="6" t="n">
        <v>1100000</v>
      </c>
    </row>
    <row r="17">
      <c r="A17" s="4" t="inlineStr">
        <is>
          <t>Derivatives</t>
        </is>
      </c>
      <c r="B17" s="6" t="n">
        <v>0</v>
      </c>
      <c r="C17" s="6" t="n">
        <v>0</v>
      </c>
    </row>
    <row r="18">
      <c r="A18" s="4" t="inlineStr">
        <is>
          <t>Total assets</t>
        </is>
      </c>
      <c r="B18" s="6" t="n">
        <v>600000</v>
      </c>
      <c r="C18" s="6" t="n">
        <v>1100000</v>
      </c>
    </row>
    <row r="19">
      <c r="A19" s="3" t="inlineStr">
        <is>
          <t>Liabilities:</t>
        </is>
      </c>
      <c r="B19" s="4" t="inlineStr">
        <is>
          <t xml:space="preserve"> </t>
        </is>
      </c>
      <c r="C19" s="4" t="inlineStr">
        <is>
          <t xml:space="preserve"> </t>
        </is>
      </c>
    </row>
    <row r="20">
      <c r="A20" s="4" t="inlineStr">
        <is>
          <t>Derivatives</t>
        </is>
      </c>
      <c r="B20" s="6" t="n">
        <v>0</v>
      </c>
      <c r="C20" s="6" t="n">
        <v>0</v>
      </c>
    </row>
    <row r="21">
      <c r="A21" s="4" t="inlineStr">
        <is>
          <t>Option agreement</t>
        </is>
      </c>
      <c r="B21" s="4" t="inlineStr">
        <is>
          <t xml:space="preserve"> </t>
        </is>
      </c>
      <c r="C21" s="6" t="n">
        <v>0</v>
      </c>
    </row>
    <row r="22">
      <c r="A22" s="4" t="inlineStr">
        <is>
          <t>Total liabilities</t>
        </is>
      </c>
      <c r="B22" s="6" t="n">
        <v>0</v>
      </c>
      <c r="C22" s="6" t="n">
        <v>0</v>
      </c>
    </row>
    <row r="23">
      <c r="A23" s="4" t="inlineStr">
        <is>
          <t>Fair Value, Recurring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securities</t>
        </is>
      </c>
      <c r="B25" s="6" t="n">
        <v>0</v>
      </c>
      <c r="C25" s="6" t="n">
        <v>0</v>
      </c>
    </row>
    <row r="26">
      <c r="A26" s="4" t="inlineStr">
        <is>
          <t>Derivatives</t>
        </is>
      </c>
      <c r="B26" s="6" t="n">
        <v>9700000</v>
      </c>
      <c r="C26" s="6" t="n">
        <v>700000</v>
      </c>
    </row>
    <row r="27">
      <c r="A27" s="4" t="inlineStr">
        <is>
          <t>Total assets</t>
        </is>
      </c>
      <c r="B27" s="6" t="n">
        <v>9700000</v>
      </c>
      <c r="C27" s="6" t="n">
        <v>700000</v>
      </c>
    </row>
    <row r="28">
      <c r="A28" s="3" t="inlineStr">
        <is>
          <t>Liabilities:</t>
        </is>
      </c>
      <c r="B28" s="4" t="inlineStr">
        <is>
          <t xml:space="preserve"> </t>
        </is>
      </c>
      <c r="C28" s="4" t="inlineStr">
        <is>
          <t xml:space="preserve"> </t>
        </is>
      </c>
    </row>
    <row r="29">
      <c r="A29" s="4" t="inlineStr">
        <is>
          <t>Derivatives</t>
        </is>
      </c>
      <c r="B29" s="6" t="n">
        <v>1700000</v>
      </c>
      <c r="C29" s="6" t="n">
        <v>3900000</v>
      </c>
    </row>
    <row r="30">
      <c r="A30" s="4" t="inlineStr">
        <is>
          <t>Option agreement</t>
        </is>
      </c>
      <c r="B30" s="4" t="inlineStr">
        <is>
          <t xml:space="preserve"> </t>
        </is>
      </c>
      <c r="C30" s="6" t="n">
        <v>0</v>
      </c>
    </row>
    <row r="31">
      <c r="A31" s="4" t="inlineStr">
        <is>
          <t>Total liabilities</t>
        </is>
      </c>
      <c r="B31" s="6" t="n">
        <v>1700000</v>
      </c>
      <c r="C31" s="6" t="n">
        <v>3900000</v>
      </c>
    </row>
    <row r="32">
      <c r="A32" s="4" t="inlineStr">
        <is>
          <t>Fair Value, Recurring | 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6" t="n">
        <v>0</v>
      </c>
      <c r="C34" s="6" t="n">
        <v>0</v>
      </c>
    </row>
    <row r="35">
      <c r="A35" s="4" t="inlineStr">
        <is>
          <t>Derivatives</t>
        </is>
      </c>
      <c r="B35" s="6" t="n">
        <v>0</v>
      </c>
      <c r="C35" s="6" t="n">
        <v>0</v>
      </c>
    </row>
    <row r="36">
      <c r="A36" s="4" t="inlineStr">
        <is>
          <t>Total assets</t>
        </is>
      </c>
      <c r="B36" s="6" t="n">
        <v>0</v>
      </c>
      <c r="C36" s="6" t="n">
        <v>0</v>
      </c>
    </row>
    <row r="37">
      <c r="A37" s="3" t="inlineStr">
        <is>
          <t>Liabilities:</t>
        </is>
      </c>
      <c r="B37" s="4" t="inlineStr">
        <is>
          <t xml:space="preserve"> </t>
        </is>
      </c>
      <c r="C37" s="4" t="inlineStr">
        <is>
          <t xml:space="preserve"> </t>
        </is>
      </c>
    </row>
    <row r="38">
      <c r="A38" s="4" t="inlineStr">
        <is>
          <t>Derivatives</t>
        </is>
      </c>
      <c r="B38" s="6" t="n">
        <v>0</v>
      </c>
      <c r="C38" s="6" t="n">
        <v>0</v>
      </c>
    </row>
    <row r="39">
      <c r="A39" s="4" t="inlineStr">
        <is>
          <t>Option agreement</t>
        </is>
      </c>
      <c r="B39" s="4" t="inlineStr">
        <is>
          <t xml:space="preserve"> </t>
        </is>
      </c>
      <c r="C39" s="6" t="n">
        <v>1700000</v>
      </c>
    </row>
    <row r="40">
      <c r="A40" s="4" t="inlineStr">
        <is>
          <t>Total liabilities</t>
        </is>
      </c>
      <c r="B40" s="7" t="n">
        <v>0</v>
      </c>
      <c r="C40" s="7" t="n">
        <v>17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Awards - Narrative (Details) - USD ($)</t>
        </is>
      </c>
      <c r="B1" s="2" t="inlineStr">
        <is>
          <t>12 Months Ended</t>
        </is>
      </c>
    </row>
    <row r="2">
      <c r="B2" s="2" t="inlineStr">
        <is>
          <t>Dec. 29, 2024</t>
        </is>
      </c>
      <c r="C2" s="2" t="inlineStr">
        <is>
          <t>Dec. 31, 2023</t>
        </is>
      </c>
      <c r="D2" s="2" t="inlineStr">
        <is>
          <t>Dec. 25, 2022</t>
        </is>
      </c>
      <c r="E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6" t="n">
        <v>7700000</v>
      </c>
      <c r="C4" s="4" t="inlineStr">
        <is>
          <t xml:space="preserve"> </t>
        </is>
      </c>
      <c r="D4" s="4" t="inlineStr">
        <is>
          <t xml:space="preserve"> </t>
        </is>
      </c>
      <c r="E4" s="4" t="inlineStr">
        <is>
          <t xml:space="preserve"> </t>
        </is>
      </c>
    </row>
    <row r="5">
      <c r="A5" s="4" t="inlineStr">
        <is>
          <t>Options expiration period (in years)</t>
        </is>
      </c>
      <c r="B5" s="4" t="inlineStr">
        <is>
          <t>7 years</t>
        </is>
      </c>
      <c r="C5" s="4" t="inlineStr">
        <is>
          <t xml:space="preserve"> </t>
        </is>
      </c>
      <c r="D5" s="4" t="inlineStr">
        <is>
          <t xml:space="preserve"> </t>
        </is>
      </c>
      <c r="E5" s="4" t="inlineStr">
        <is>
          <t xml:space="preserve"> </t>
        </is>
      </c>
    </row>
    <row r="6">
      <c r="A6" s="4" t="inlineStr">
        <is>
          <t>Compensation expense (income)</t>
        </is>
      </c>
      <c r="B6" s="7" t="n">
        <v>50800000</v>
      </c>
      <c r="C6" s="7" t="n">
        <v>71900000</v>
      </c>
      <c r="D6" s="7" t="n">
        <v>81300000</v>
      </c>
      <c r="E6" s="4" t="inlineStr">
        <is>
          <t xml:space="preserve"> </t>
        </is>
      </c>
    </row>
    <row r="7">
      <c r="A7" s="4" t="inlineStr">
        <is>
          <t>Stock Performance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income)</t>
        </is>
      </c>
      <c r="B9" s="7" t="n">
        <v>-6400000</v>
      </c>
      <c r="C9" s="7" t="n">
        <v>15800000</v>
      </c>
      <c r="D9" s="7" t="n">
        <v>9600000</v>
      </c>
      <c r="E9" s="4" t="inlineStr">
        <is>
          <t xml:space="preserve"> </t>
        </is>
      </c>
    </row>
    <row r="10">
      <c r="A10" s="4" t="inlineStr">
        <is>
          <t>Performance measurement period (in years)</t>
        </is>
      </c>
      <c r="B10" s="4" t="inlineStr">
        <is>
          <t>3 years</t>
        </is>
      </c>
      <c r="C10" s="4" t="inlineStr">
        <is>
          <t xml:space="preserve"> </t>
        </is>
      </c>
      <c r="D10" s="4" t="inlineStr">
        <is>
          <t xml:space="preserve"> </t>
        </is>
      </c>
      <c r="E10" s="4" t="inlineStr">
        <is>
          <t xml:space="preserve"> </t>
        </is>
      </c>
    </row>
    <row r="11">
      <c r="A11" s="4" t="inlineStr">
        <is>
          <t>Percentage of target number of shares, range lower limit (as a percent)</t>
        </is>
      </c>
      <c r="B11" s="11" t="n">
        <v>0</v>
      </c>
      <c r="C11" s="4" t="inlineStr">
        <is>
          <t xml:space="preserve"> </t>
        </is>
      </c>
      <c r="D11" s="4" t="inlineStr">
        <is>
          <t xml:space="preserve"> </t>
        </is>
      </c>
      <c r="E11" s="4" t="inlineStr">
        <is>
          <t xml:space="preserve"> </t>
        </is>
      </c>
    </row>
    <row r="12">
      <c r="A12" s="4" t="inlineStr">
        <is>
          <t>Percentage of target number of shares, range upper limit (as a percent)</t>
        </is>
      </c>
      <c r="B12" s="11" t="n">
        <v>2.5</v>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7" t="n">
        <v>18300000</v>
      </c>
      <c r="C13" s="4" t="inlineStr">
        <is>
          <t xml:space="preserve"> </t>
        </is>
      </c>
      <c r="D13" s="4" t="inlineStr">
        <is>
          <t xml:space="preserve"> </t>
        </is>
      </c>
      <c r="E13" s="4" t="inlineStr">
        <is>
          <t xml:space="preserve"> </t>
        </is>
      </c>
    </row>
    <row r="14">
      <c r="A14" s="4" t="inlineStr">
        <is>
          <t>Weighted average period for recognition of total unrecognized compensation expense (in months)</t>
        </is>
      </c>
      <c r="B14" s="4" t="inlineStr">
        <is>
          <t>21 months</t>
        </is>
      </c>
      <c r="C14" s="4" t="inlineStr">
        <is>
          <t xml:space="preserve"> </t>
        </is>
      </c>
      <c r="D14" s="4" t="inlineStr">
        <is>
          <t xml:space="preserve"> </t>
        </is>
      </c>
      <c r="E14" s="4" t="inlineStr">
        <is>
          <t xml:space="preserve"> </t>
        </is>
      </c>
    </row>
    <row r="15">
      <c r="A15" s="4" t="inlineStr">
        <is>
          <t>Granted (in shares)</t>
        </is>
      </c>
      <c r="B15" s="6" t="n">
        <v>300000</v>
      </c>
      <c r="C15" s="6" t="n">
        <v>700000</v>
      </c>
      <c r="D15" s="6" t="n">
        <v>400000</v>
      </c>
      <c r="E15" s="4" t="inlineStr">
        <is>
          <t xml:space="preserve"> </t>
        </is>
      </c>
    </row>
    <row r="16">
      <c r="A16" s="4" t="inlineStr">
        <is>
          <t>Performance Shares | Revision of Prior Period, Error Correction, Adjust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income)</t>
        </is>
      </c>
      <c r="B18" s="7" t="n">
        <v>18100000</v>
      </c>
      <c r="C18" s="4" t="inlineStr">
        <is>
          <t xml:space="preserve"> </t>
        </is>
      </c>
      <c r="D18" s="4" t="inlineStr">
        <is>
          <t xml:space="preserve"> </t>
        </is>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 (income)</t>
        </is>
      </c>
      <c r="B21" s="6" t="n">
        <v>51000000</v>
      </c>
      <c r="C21" s="7" t="n">
        <v>47800000</v>
      </c>
      <c r="D21" s="7" t="n">
        <v>60700000</v>
      </c>
      <c r="E21" s="4" t="inlineStr">
        <is>
          <t xml:space="preserve"> </t>
        </is>
      </c>
    </row>
    <row r="22">
      <c r="A22" s="4" t="inlineStr">
        <is>
          <t>Share-based payment arrangement, nonvested award, cost not yet recognized, amount</t>
        </is>
      </c>
      <c r="B22" s="7" t="n">
        <v>88700000</v>
      </c>
      <c r="C22" s="4" t="inlineStr">
        <is>
          <t xml:space="preserve"> </t>
        </is>
      </c>
      <c r="D22" s="4" t="inlineStr">
        <is>
          <t xml:space="preserve"> </t>
        </is>
      </c>
      <c r="E22" s="4" t="inlineStr">
        <is>
          <t xml:space="preserve"> </t>
        </is>
      </c>
    </row>
    <row r="23">
      <c r="A23" s="4" t="inlineStr">
        <is>
          <t>Weighted average period for recognition of total unrecognized compensation expense (in months)</t>
        </is>
      </c>
      <c r="B23" s="4" t="inlineStr">
        <is>
          <t>24 months</t>
        </is>
      </c>
      <c r="C23" s="4" t="inlineStr">
        <is>
          <t xml:space="preserve"> </t>
        </is>
      </c>
      <c r="D23" s="4" t="inlineStr">
        <is>
          <t xml:space="preserve"> </t>
        </is>
      </c>
      <c r="E23" s="4" t="inlineStr">
        <is>
          <t xml:space="preserve"> </t>
        </is>
      </c>
    </row>
    <row r="24">
      <c r="A24" s="4" t="inlineStr">
        <is>
          <t>Restrictions lapse period (in years)</t>
        </is>
      </c>
      <c r="B24" s="4" t="inlineStr">
        <is>
          <t>3 years</t>
        </is>
      </c>
      <c r="C24" s="4" t="inlineStr">
        <is>
          <t xml:space="preserve"> </t>
        </is>
      </c>
      <c r="D24" s="4" t="inlineStr">
        <is>
          <t xml:space="preserve"> </t>
        </is>
      </c>
      <c r="E24" s="4" t="inlineStr">
        <is>
          <t xml:space="preserve"> </t>
        </is>
      </c>
    </row>
    <row r="25">
      <c r="A25" s="4" t="inlineStr">
        <is>
          <t>Granted (in shares)</t>
        </is>
      </c>
      <c r="B25" s="6" t="n">
        <v>1800000</v>
      </c>
      <c r="C25" s="6" t="n">
        <v>1200000</v>
      </c>
      <c r="D25" s="6" t="n">
        <v>700000</v>
      </c>
      <c r="E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expense (income)</t>
        </is>
      </c>
      <c r="B28" s="7" t="n">
        <v>4400000</v>
      </c>
      <c r="C28" s="7" t="n">
        <v>7000000</v>
      </c>
      <c r="D28" s="7" t="n">
        <v>8900000</v>
      </c>
      <c r="E28" s="4" t="inlineStr">
        <is>
          <t xml:space="preserve"> </t>
        </is>
      </c>
    </row>
    <row r="29">
      <c r="A29" s="4" t="inlineStr">
        <is>
          <t>Share-based payment arrangement, nonvested award, cost not yet recognized, amount</t>
        </is>
      </c>
      <c r="B29" s="7" t="n">
        <v>3700000</v>
      </c>
      <c r="C29" s="4" t="inlineStr">
        <is>
          <t xml:space="preserve"> </t>
        </is>
      </c>
      <c r="D29" s="4" t="inlineStr">
        <is>
          <t xml:space="preserve"> </t>
        </is>
      </c>
      <c r="E29" s="4" t="inlineStr">
        <is>
          <t xml:space="preserve"> </t>
        </is>
      </c>
    </row>
    <row r="30">
      <c r="A30" s="4" t="inlineStr">
        <is>
          <t>Weighted average period for recognition of total unrecognized compensation expense (in months)</t>
        </is>
      </c>
      <c r="B30" s="4" t="inlineStr">
        <is>
          <t>13 months</t>
        </is>
      </c>
      <c r="C30" s="4" t="inlineStr">
        <is>
          <t xml:space="preserve"> </t>
        </is>
      </c>
      <c r="D30" s="4" t="inlineStr">
        <is>
          <t xml:space="preserve"> </t>
        </is>
      </c>
      <c r="E30" s="4" t="inlineStr">
        <is>
          <t xml:space="preserve"> </t>
        </is>
      </c>
    </row>
    <row r="31">
      <c r="A31" s="4" t="inlineStr">
        <is>
          <t>Share-based compensation arrangement by share-based payment award, options (in shares)</t>
        </is>
      </c>
      <c r="B31" s="6" t="n">
        <v>1500000</v>
      </c>
      <c r="C31" s="6" t="n">
        <v>2300000</v>
      </c>
      <c r="D31" s="6" t="n">
        <v>1800000</v>
      </c>
      <c r="E31" s="6" t="n">
        <v>2900000</v>
      </c>
    </row>
    <row r="32">
      <c r="A32" s="4" t="inlineStr">
        <is>
          <t>Exercisable (in shares)</t>
        </is>
      </c>
      <c r="B32" s="6" t="n">
        <v>1000000</v>
      </c>
      <c r="C32" s="6" t="n">
        <v>900000</v>
      </c>
      <c r="D32" s="6" t="n">
        <v>800000</v>
      </c>
      <c r="E32" s="4" t="inlineStr">
        <is>
          <t xml:space="preserve"> </t>
        </is>
      </c>
    </row>
    <row r="33">
      <c r="A33" s="4" t="inlineStr">
        <is>
          <t>Weighted average remaining contractual term for outstanding options (in years)</t>
        </is>
      </c>
      <c r="B33" s="4" t="inlineStr">
        <is>
          <t>3 years 10 months 17 days</t>
        </is>
      </c>
      <c r="C33" s="4" t="inlineStr">
        <is>
          <t xml:space="preserve"> </t>
        </is>
      </c>
      <c r="D33" s="4" t="inlineStr">
        <is>
          <t xml:space="preserve"> </t>
        </is>
      </c>
      <c r="E33" s="4" t="inlineStr">
        <is>
          <t xml:space="preserve"> </t>
        </is>
      </c>
    </row>
    <row r="34">
      <c r="A34" s="4" t="inlineStr">
        <is>
          <t>Weighted average remaining contractual term for options exercisable (in years)</t>
        </is>
      </c>
      <c r="B34" s="4" t="inlineStr">
        <is>
          <t>3 years 3 months 3 days</t>
        </is>
      </c>
      <c r="C34" s="4" t="inlineStr">
        <is>
          <t xml:space="preserve"> </t>
        </is>
      </c>
      <c r="D34" s="4" t="inlineStr">
        <is>
          <t xml:space="preserve"> </t>
        </is>
      </c>
      <c r="E34" s="4" t="inlineStr">
        <is>
          <t xml:space="preserve"> </t>
        </is>
      </c>
    </row>
    <row r="35">
      <c r="A35" s="4" t="inlineStr">
        <is>
          <t>Options outstanding, intrinsic value</t>
        </is>
      </c>
      <c r="B35" s="7" t="n">
        <v>600000</v>
      </c>
      <c r="C35" s="4" t="inlineStr">
        <is>
          <t xml:space="preserve"> </t>
        </is>
      </c>
      <c r="D35" s="4" t="inlineStr">
        <is>
          <t xml:space="preserve"> </t>
        </is>
      </c>
      <c r="E35" s="4" t="inlineStr">
        <is>
          <t xml:space="preserve"> </t>
        </is>
      </c>
    </row>
    <row r="36">
      <c r="A36" s="4" t="inlineStr">
        <is>
          <t>Options exercisable, intrinsic value</t>
        </is>
      </c>
      <c r="B36" s="7" t="n">
        <v>200000</v>
      </c>
      <c r="C36" s="4" t="inlineStr">
        <is>
          <t xml:space="preserve"> </t>
        </is>
      </c>
      <c r="D36" s="4" t="inlineStr">
        <is>
          <t xml:space="preserve"> </t>
        </is>
      </c>
      <c r="E36" s="4" t="inlineStr">
        <is>
          <t xml:space="preserve"> </t>
        </is>
      </c>
    </row>
    <row r="37">
      <c r="A37" s="4" t="inlineStr">
        <is>
          <t>Share-based compensation arrangement by share-based payment award, options, grants in period (in dollars per share)</t>
        </is>
      </c>
      <c r="B37" s="9" t="n">
        <v>11.74</v>
      </c>
      <c r="C37" s="9" t="n">
        <v>12.73</v>
      </c>
      <c r="D37" s="9" t="n">
        <v>22.1</v>
      </c>
      <c r="E37" s="4" t="inlineStr">
        <is>
          <t xml:space="preserve"> </t>
        </is>
      </c>
    </row>
    <row r="38">
      <c r="A38" s="4" t="inlineStr">
        <is>
          <t>Share-based compensation arrangement by share-based payment award, options, exercises in period, intrinsic value</t>
        </is>
      </c>
      <c r="B38" s="7" t="n">
        <v>1100000</v>
      </c>
      <c r="C38" s="7" t="n">
        <v>0</v>
      </c>
      <c r="D38" s="7" t="n">
        <v>13600000</v>
      </c>
      <c r="E38" s="4" t="inlineStr">
        <is>
          <t xml:space="preserve"> </t>
        </is>
      </c>
    </row>
    <row r="39">
      <c r="A39" s="4" t="inlineStr">
        <is>
          <t>Stock Options | Share-Based Payment Arrangement, Nonemploye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pensation expense (income)</t>
        </is>
      </c>
      <c r="B41" s="7" t="n">
        <v>1800000</v>
      </c>
      <c r="C41" s="7" t="n">
        <v>1300000</v>
      </c>
      <c r="D41" s="7" t="n">
        <v>2100000</v>
      </c>
      <c r="E41" s="4" t="inlineStr">
        <is>
          <t xml:space="preserve"> </t>
        </is>
      </c>
    </row>
    <row r="42">
      <c r="A42" s="4" t="inlineStr">
        <is>
          <t>Granted (in shares)</t>
        </is>
      </c>
      <c r="B42" s="6" t="n">
        <v>30700</v>
      </c>
      <c r="C42" s="6" t="n">
        <v>28000</v>
      </c>
      <c r="D42" s="6" t="n">
        <v>24000</v>
      </c>
      <c r="E42" s="4" t="inlineStr">
        <is>
          <t xml:space="preserve"> </t>
        </is>
      </c>
    </row>
    <row r="43">
      <c r="A43" s="4" t="inlineStr">
        <is>
          <t>Number of deferred shares (in shares)</t>
        </is>
      </c>
      <c r="B43" s="6" t="n">
        <v>8800</v>
      </c>
      <c r="C43" s="6" t="n">
        <v>14000</v>
      </c>
      <c r="D43" s="6" t="n">
        <v>12000</v>
      </c>
      <c r="E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incentive plans, vesting period (in years)</t>
        </is>
      </c>
      <c r="B46" s="4" t="inlineStr">
        <is>
          <t>3 years</t>
        </is>
      </c>
      <c r="C46" s="4" t="inlineStr">
        <is>
          <t xml:space="preserve"> </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incentive plans, vesting period (in years)</t>
        </is>
      </c>
      <c r="B49" s="4" t="inlineStr">
        <is>
          <t>5 year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Total Compensation Expense Related to Stock Options, Restricted Stock Units and Stock Performance Awards (Details) - USD ($) $ in Millions</t>
        </is>
      </c>
      <c r="B1" s="2" t="inlineStr">
        <is>
          <t>12 Months Ended</t>
        </is>
      </c>
    </row>
    <row r="2">
      <c r="B2" s="2" t="inlineStr">
        <is>
          <t>Dec. 29, 2024</t>
        </is>
      </c>
      <c r="C2" s="2" t="inlineStr">
        <is>
          <t>Dec. 31, 2023</t>
        </is>
      </c>
      <c r="D2" s="2" t="inlineStr">
        <is>
          <t>Dec. 25,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 before income taxes</t>
        </is>
      </c>
      <c r="B4" s="5" t="n">
        <v>50.8</v>
      </c>
      <c r="C4" s="5" t="n">
        <v>71.90000000000001</v>
      </c>
      <c r="D4" s="5" t="n">
        <v>81.3</v>
      </c>
    </row>
    <row r="5">
      <c r="A5" s="4" t="inlineStr">
        <is>
          <t>Income tax benefit</t>
        </is>
      </c>
      <c r="B5" s="8" t="n">
        <v>7.2</v>
      </c>
      <c r="C5" s="8" t="n">
        <v>9.199999999999999</v>
      </c>
      <c r="D5" s="6" t="n">
        <v>9</v>
      </c>
    </row>
    <row r="6">
      <c r="A6" s="4" t="inlineStr">
        <is>
          <t>Total stock compensation expense after income taxes</t>
        </is>
      </c>
      <c r="B6" s="8" t="n">
        <v>43.6</v>
      </c>
      <c r="C6" s="8" t="n">
        <v>62.7</v>
      </c>
      <c r="D6" s="8" t="n">
        <v>72.3</v>
      </c>
    </row>
    <row r="7">
      <c r="A7" s="4" t="inlineStr">
        <is>
          <t>Stock performance award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 compensation expense before income taxes</t>
        </is>
      </c>
      <c r="B9" s="8" t="n">
        <v>-6.4</v>
      </c>
      <c r="C9" s="8" t="n">
        <v>15.8</v>
      </c>
      <c r="D9" s="8" t="n">
        <v>9.6</v>
      </c>
    </row>
    <row r="10">
      <c r="A10" s="4" t="inlineStr">
        <is>
          <t>Restricted stock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 compensation expense before income taxes</t>
        </is>
      </c>
      <c r="B12" s="6" t="n">
        <v>51</v>
      </c>
      <c r="C12" s="8" t="n">
        <v>47.8</v>
      </c>
      <c r="D12" s="8" t="n">
        <v>60.7</v>
      </c>
    </row>
    <row r="13">
      <c r="A13" s="4" t="inlineStr">
        <is>
          <t>Stock option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 compensation expense before income taxes</t>
        </is>
      </c>
      <c r="B15" s="8" t="n">
        <v>4.4</v>
      </c>
      <c r="C15" s="6" t="n">
        <v>7</v>
      </c>
      <c r="D15" s="8" t="n">
        <v>8.9</v>
      </c>
    </row>
    <row r="16">
      <c r="A16" s="4" t="inlineStr">
        <is>
          <t>Non-employee award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 compensation expense before income taxes</t>
        </is>
      </c>
      <c r="B18" s="8" t="n">
        <v>1.8</v>
      </c>
      <c r="C18" s="8" t="n">
        <v>1.3</v>
      </c>
      <c r="D18" s="8" t="n">
        <v>2.1</v>
      </c>
    </row>
    <row r="19">
      <c r="A19" s="4" t="inlineStr">
        <is>
          <t>Product development</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stock compensation expense before income taxes</t>
        </is>
      </c>
      <c r="B21" s="8" t="n">
        <v>10.2</v>
      </c>
      <c r="C21" s="6" t="n">
        <v>7</v>
      </c>
      <c r="D21" s="8" t="n">
        <v>4.8</v>
      </c>
    </row>
    <row r="22">
      <c r="A22" s="4" t="inlineStr">
        <is>
          <t>Selling, distribution and administration</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stock compensation expense before income taxes</t>
        </is>
      </c>
      <c r="B24" s="5" t="n">
        <v>40.6</v>
      </c>
      <c r="C24" s="5" t="n">
        <v>64.90000000000001</v>
      </c>
      <c r="D24" s="5" t="n">
        <v>7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Activities of Stock Performance Awards and Restricted Stock Units (Details) - $ / shares shares in Millions</t>
        </is>
      </c>
      <c r="B1" s="2" t="inlineStr">
        <is>
          <t>12 Months Ended</t>
        </is>
      </c>
    </row>
    <row r="2">
      <c r="B2" s="2" t="inlineStr">
        <is>
          <t>Dec. 29, 2024</t>
        </is>
      </c>
      <c r="C2" s="2" t="inlineStr">
        <is>
          <t>Dec. 31, 2023</t>
        </is>
      </c>
      <c r="D2" s="2" t="inlineStr">
        <is>
          <t>Dec. 25, 2022</t>
        </is>
      </c>
    </row>
    <row r="3">
      <c r="A3" s="4" t="inlineStr">
        <is>
          <t>Stock Performanc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in shares)</t>
        </is>
      </c>
      <c r="B5" s="6" t="n">
        <v>1</v>
      </c>
      <c r="C5" s="8" t="n">
        <v>0.8</v>
      </c>
      <c r="D5" s="8" t="n">
        <v>0.7</v>
      </c>
    </row>
    <row r="6">
      <c r="A6" s="4" t="inlineStr">
        <is>
          <t>Granted (in shares)</t>
        </is>
      </c>
      <c r="B6" s="8" t="n">
        <v>0.3</v>
      </c>
      <c r="C6" s="8" t="n">
        <v>0.7</v>
      </c>
      <c r="D6" s="8" t="n">
        <v>0.4</v>
      </c>
    </row>
    <row r="7">
      <c r="A7" s="4" t="inlineStr">
        <is>
          <t>Forfeited (in shares)</t>
        </is>
      </c>
      <c r="B7" s="8" t="n">
        <v>-0.3</v>
      </c>
      <c r="C7" s="8" t="n">
        <v>-0.2</v>
      </c>
      <c r="D7" s="8" t="n">
        <v>-0.1</v>
      </c>
    </row>
    <row r="8">
      <c r="A8" s="4" t="inlineStr">
        <is>
          <t>Canceled (in shares)</t>
        </is>
      </c>
      <c r="B8" s="6" t="n">
        <v>0</v>
      </c>
      <c r="C8" s="8" t="n">
        <v>-0.1</v>
      </c>
      <c r="D8" s="6" t="n">
        <v>0</v>
      </c>
    </row>
    <row r="9">
      <c r="A9" s="4" t="inlineStr">
        <is>
          <t>Vested (in shares)</t>
        </is>
      </c>
      <c r="B9" s="8" t="n">
        <v>-0.1</v>
      </c>
      <c r="C9" s="8" t="n">
        <v>-0.2</v>
      </c>
      <c r="D9" s="8" t="n">
        <v>-0.2</v>
      </c>
    </row>
    <row r="10">
      <c r="A10" s="4" t="inlineStr">
        <is>
          <t>Outstanding at end of year (in shares)</t>
        </is>
      </c>
      <c r="B10" s="8" t="n">
        <v>0.9</v>
      </c>
      <c r="C10" s="6" t="n">
        <v>1</v>
      </c>
      <c r="D10" s="8" t="n">
        <v>0.8</v>
      </c>
    </row>
    <row r="11">
      <c r="A11" s="3" t="inlineStr">
        <is>
          <t>Weighted average grant-date fair value:</t>
        </is>
      </c>
      <c r="B11" s="4" t="inlineStr">
        <is>
          <t xml:space="preserve"> </t>
        </is>
      </c>
      <c r="C11" s="4" t="inlineStr">
        <is>
          <t xml:space="preserve"> </t>
        </is>
      </c>
      <c r="D11" s="4" t="inlineStr">
        <is>
          <t xml:space="preserve"> </t>
        </is>
      </c>
    </row>
    <row r="12">
      <c r="A12" s="4" t="inlineStr">
        <is>
          <t>Granted (in dollars per share)</t>
        </is>
      </c>
      <c r="B12" s="9" t="n">
        <v>51.65</v>
      </c>
      <c r="C12" s="7" t="n">
        <v>56</v>
      </c>
      <c r="D12" s="9" t="n">
        <v>88.77</v>
      </c>
    </row>
    <row r="13">
      <c r="A13" s="4" t="inlineStr">
        <is>
          <t>Forfeited (in dollars per share)</t>
        </is>
      </c>
      <c r="B13" s="10" t="n">
        <v>61.35</v>
      </c>
      <c r="C13" s="10" t="n">
        <v>74.06</v>
      </c>
      <c r="D13" s="10" t="n">
        <v>80.77</v>
      </c>
    </row>
    <row r="14">
      <c r="A14" s="4" t="inlineStr">
        <is>
          <t>Canceled (in dollars per share)</t>
        </is>
      </c>
      <c r="B14" s="6" t="n">
        <v>0</v>
      </c>
      <c r="C14" s="10" t="n">
        <v>56.49</v>
      </c>
      <c r="D14" s="6" t="n">
        <v>0</v>
      </c>
    </row>
    <row r="15">
      <c r="A15" s="4" t="inlineStr">
        <is>
          <t>Vested (in dollars per share)</t>
        </is>
      </c>
      <c r="B15" s="10" t="n">
        <v>96.06999999999999</v>
      </c>
      <c r="C15" s="10" t="n">
        <v>56.49</v>
      </c>
      <c r="D15" s="10" t="n">
        <v>86.90000000000001</v>
      </c>
    </row>
    <row r="16">
      <c r="A16" s="4" t="inlineStr">
        <is>
          <t>Outstanding at end of year (in dollars per share)</t>
        </is>
      </c>
      <c r="B16" s="9" t="n">
        <v>61.07</v>
      </c>
      <c r="C16" s="9" t="n">
        <v>70.15000000000001</v>
      </c>
      <c r="D16" s="9" t="n">
        <v>78.15000000000001</v>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Outstanding at beginning of year (in shares)</t>
        </is>
      </c>
      <c r="B19" s="8" t="n">
        <v>1.6</v>
      </c>
      <c r="C19" s="8" t="n">
        <v>1.2</v>
      </c>
      <c r="D19" s="8" t="n">
        <v>1.1</v>
      </c>
    </row>
    <row r="20">
      <c r="A20" s="4" t="inlineStr">
        <is>
          <t>Granted (in shares)</t>
        </is>
      </c>
      <c r="B20" s="8" t="n">
        <v>1.8</v>
      </c>
      <c r="C20" s="8" t="n">
        <v>1.2</v>
      </c>
      <c r="D20" s="8" t="n">
        <v>0.7</v>
      </c>
    </row>
    <row r="21">
      <c r="A21" s="4" t="inlineStr">
        <is>
          <t>Forfeited (in shares)</t>
        </is>
      </c>
      <c r="B21" s="8" t="n">
        <v>-0.4</v>
      </c>
      <c r="C21" s="8" t="n">
        <v>-0.2</v>
      </c>
      <c r="D21" s="8" t="n">
        <v>-0.1</v>
      </c>
    </row>
    <row r="22">
      <c r="A22" s="4" t="inlineStr">
        <is>
          <t>Vested (in shares)</t>
        </is>
      </c>
      <c r="B22" s="8" t="n">
        <v>-0.6</v>
      </c>
      <c r="C22" s="8" t="n">
        <v>-0.6</v>
      </c>
      <c r="D22" s="8" t="n">
        <v>-0.5</v>
      </c>
    </row>
    <row r="23">
      <c r="A23" s="4" t="inlineStr">
        <is>
          <t>Outstanding at end of year (in shares)</t>
        </is>
      </c>
      <c r="B23" s="8" t="n">
        <v>2.4</v>
      </c>
      <c r="C23" s="8" t="n">
        <v>1.6</v>
      </c>
      <c r="D23" s="8" t="n">
        <v>1.2</v>
      </c>
    </row>
    <row r="24">
      <c r="A24" s="3" t="inlineStr">
        <is>
          <t>Weighted average grant-date fair value:</t>
        </is>
      </c>
      <c r="B24" s="4" t="inlineStr">
        <is>
          <t xml:space="preserve"> </t>
        </is>
      </c>
      <c r="C24" s="4" t="inlineStr">
        <is>
          <t xml:space="preserve"> </t>
        </is>
      </c>
      <c r="D24" s="4" t="inlineStr">
        <is>
          <t xml:space="preserve"> </t>
        </is>
      </c>
    </row>
    <row r="25">
      <c r="A25" s="4" t="inlineStr">
        <is>
          <t>Granted (in dollars per share)</t>
        </is>
      </c>
      <c r="B25" s="9" t="n">
        <v>53.18</v>
      </c>
      <c r="C25" s="9" t="n">
        <v>56.8</v>
      </c>
      <c r="D25" s="9" t="n">
        <v>86.41</v>
      </c>
    </row>
    <row r="26">
      <c r="A26" s="4" t="inlineStr">
        <is>
          <t>Forfeited (in dollars per share)</t>
        </is>
      </c>
      <c r="B26" s="10" t="n">
        <v>59.9</v>
      </c>
      <c r="C26" s="10" t="n">
        <v>74.22</v>
      </c>
      <c r="D26" s="10" t="n">
        <v>91.18000000000001</v>
      </c>
    </row>
    <row r="27">
      <c r="A27" s="4" t="inlineStr">
        <is>
          <t>Vested (in dollars per share)</t>
        </is>
      </c>
      <c r="B27" s="10" t="n">
        <v>70.13</v>
      </c>
      <c r="C27" s="10" t="n">
        <v>90.31999999999999</v>
      </c>
      <c r="D27" s="10" t="n">
        <v>91.33</v>
      </c>
    </row>
    <row r="28">
      <c r="A28" s="4" t="inlineStr">
        <is>
          <t>Outstanding at end of year (in dollars per share)</t>
        </is>
      </c>
      <c r="B28" s="9" t="n">
        <v>56.04</v>
      </c>
      <c r="C28" s="9" t="n">
        <v>66.08</v>
      </c>
      <c r="D28" s="9" t="n">
        <v>88.84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tock Options Activities (Details) - Stock Options - $ / shares shares in Million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 (in shares)</t>
        </is>
      </c>
      <c r="B4" s="8" t="n">
        <v>2.3</v>
      </c>
      <c r="C4" s="8" t="n">
        <v>1.8</v>
      </c>
      <c r="D4" s="8" t="n">
        <v>2.9</v>
      </c>
    </row>
    <row r="5">
      <c r="A5" s="4" t="inlineStr">
        <is>
          <t>Granted (in shares)</t>
        </is>
      </c>
      <c r="B5" s="6" t="n">
        <v>0</v>
      </c>
      <c r="C5" s="8" t="n">
        <v>1.4</v>
      </c>
      <c r="D5" s="8" t="n">
        <v>0.6</v>
      </c>
    </row>
    <row r="6">
      <c r="A6" s="4" t="inlineStr">
        <is>
          <t>Exercised (in shares)</t>
        </is>
      </c>
      <c r="B6" s="8" t="n">
        <v>-0.1</v>
      </c>
      <c r="C6" s="6" t="n">
        <v>0</v>
      </c>
      <c r="D6" s="8" t="n">
        <v>-0.8</v>
      </c>
    </row>
    <row r="7">
      <c r="A7" s="4" t="inlineStr">
        <is>
          <t>Expired or forfeited (in shares)</t>
        </is>
      </c>
      <c r="B7" s="8" t="n">
        <v>-0.7</v>
      </c>
      <c r="C7" s="8" t="n">
        <v>-0.9</v>
      </c>
      <c r="D7" s="8" t="n">
        <v>-0.9</v>
      </c>
    </row>
    <row r="8">
      <c r="A8" s="4" t="inlineStr">
        <is>
          <t>Outstanding at end of year (in shares)</t>
        </is>
      </c>
      <c r="B8" s="8" t="n">
        <v>1.5</v>
      </c>
      <c r="C8" s="8" t="n">
        <v>2.3</v>
      </c>
      <c r="D8" s="8" t="n">
        <v>1.8</v>
      </c>
    </row>
    <row r="9">
      <c r="A9" s="4" t="inlineStr">
        <is>
          <t>Exercisable at end of year (in shares)</t>
        </is>
      </c>
      <c r="B9" s="6" t="n">
        <v>1</v>
      </c>
      <c r="C9" s="8" t="n">
        <v>0.9</v>
      </c>
      <c r="D9" s="8" t="n">
        <v>0.8</v>
      </c>
    </row>
    <row r="10">
      <c r="A10" s="3" t="inlineStr">
        <is>
          <t>Weighted average exercise price:</t>
        </is>
      </c>
      <c r="B10" s="4" t="inlineStr">
        <is>
          <t xml:space="preserve"> </t>
        </is>
      </c>
      <c r="C10" s="4" t="inlineStr">
        <is>
          <t xml:space="preserve"> </t>
        </is>
      </c>
      <c r="D10" s="4" t="inlineStr">
        <is>
          <t xml:space="preserve"> </t>
        </is>
      </c>
    </row>
    <row r="11">
      <c r="A11" s="4" t="inlineStr">
        <is>
          <t>Granted (in dollars per share)</t>
        </is>
      </c>
      <c r="B11" s="7" t="n">
        <v>0</v>
      </c>
      <c r="C11" s="9" t="n">
        <v>55.92</v>
      </c>
      <c r="D11" s="9" t="n">
        <v>94.89</v>
      </c>
    </row>
    <row r="12">
      <c r="A12" s="4" t="inlineStr">
        <is>
          <t>Exercised (in dollars per share)</t>
        </is>
      </c>
      <c r="B12" s="10" t="n">
        <v>55.78</v>
      </c>
      <c r="C12" s="6" t="n">
        <v>0</v>
      </c>
      <c r="D12" s="10" t="n">
        <v>85.59999999999999</v>
      </c>
    </row>
    <row r="13">
      <c r="A13" s="4" t="inlineStr">
        <is>
          <t>Expired or forfeited (in dollars per share)</t>
        </is>
      </c>
      <c r="B13" s="10" t="n">
        <v>77.13</v>
      </c>
      <c r="C13" s="10" t="n">
        <v>81.22</v>
      </c>
      <c r="D13" s="10" t="n">
        <v>97.16</v>
      </c>
    </row>
    <row r="14">
      <c r="A14" s="4" t="inlineStr">
        <is>
          <t>Outstanding at end of year (in dollars per share)</t>
        </is>
      </c>
      <c r="B14" s="10" t="n">
        <v>76.11</v>
      </c>
      <c r="C14" s="10" t="n">
        <v>75.23999999999999</v>
      </c>
      <c r="D14" s="10" t="n">
        <v>93.62</v>
      </c>
    </row>
    <row r="15">
      <c r="A15" s="4" t="inlineStr">
        <is>
          <t>Exercisable at end of year (in dollars per share)</t>
        </is>
      </c>
      <c r="B15" s="9" t="n">
        <v>83.94</v>
      </c>
      <c r="C15" s="9" t="n">
        <v>93.95999999999999</v>
      </c>
      <c r="D15" s="9" t="n">
        <v>92.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Options Valuation Assumptions (Details) - Stock Option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46</v>
      </c>
      <c r="C4" s="12" t="n">
        <v>0.0444</v>
      </c>
      <c r="D4" s="12" t="n">
        <v>0.0179</v>
      </c>
    </row>
    <row r="5">
      <c r="A5" s="4" t="inlineStr">
        <is>
          <t>Expected dividend yield</t>
        </is>
      </c>
      <c r="B5" s="12" t="n">
        <v>0.0463</v>
      </c>
      <c r="C5" s="12" t="n">
        <v>0.0495</v>
      </c>
      <c r="D5" s="12" t="n">
        <v>0.0295</v>
      </c>
    </row>
    <row r="6">
      <c r="A6" s="4" t="inlineStr">
        <is>
          <t>Expected volatility</t>
        </is>
      </c>
      <c r="B6" s="11" t="n">
        <v>0.33</v>
      </c>
      <c r="C6" s="11" t="n">
        <v>0.38</v>
      </c>
      <c r="D6" s="11" t="n">
        <v>0.37</v>
      </c>
    </row>
    <row r="7">
      <c r="A7" s="4" t="inlineStr">
        <is>
          <t>Expected option life (in years)</t>
        </is>
      </c>
      <c r="B7" s="4" t="inlineStr">
        <is>
          <t>3 years</t>
        </is>
      </c>
      <c r="C7" s="4" t="inlineStr">
        <is>
          <t>3 years</t>
        </is>
      </c>
      <c r="D7" s="4" t="inlineStr">
        <is>
          <t>4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29, 2024</t>
        </is>
      </c>
      <c r="C2" s="2" t="inlineStr">
        <is>
          <t>Dec. 31, 2023</t>
        </is>
      </c>
      <c r="D2" s="2" t="inlineStr">
        <is>
          <t>Dec. 25,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expense</t>
        </is>
      </c>
      <c r="B4" s="7" t="n">
        <v>3</v>
      </c>
      <c r="C4" s="7" t="n">
        <v>4</v>
      </c>
      <c r="D4" s="7" t="n">
        <v>6</v>
      </c>
    </row>
    <row r="5">
      <c r="A5" s="4" t="inlineStr">
        <is>
          <t>Expected benefit payment, 2030-2034</t>
        </is>
      </c>
      <c r="B5" s="8" t="n">
        <v>19.3</v>
      </c>
      <c r="C5" s="4" t="inlineStr">
        <is>
          <t xml:space="preserve"> </t>
        </is>
      </c>
      <c r="D5" s="4" t="inlineStr">
        <is>
          <t xml:space="preserve"> </t>
        </is>
      </c>
    </row>
    <row r="6">
      <c r="A6" s="4" t="inlineStr">
        <is>
          <t>Defined contribution plan, cost</t>
        </is>
      </c>
      <c r="B6" s="8" t="n">
        <v>39.5</v>
      </c>
      <c r="C6" s="8" t="n">
        <v>40.9</v>
      </c>
      <c r="D6" s="8" t="n">
        <v>39.5</v>
      </c>
    </row>
    <row r="7">
      <c r="A7" s="4" t="inlineStr">
        <is>
          <t>Foreign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ension expense</t>
        </is>
      </c>
      <c r="B9" s="8" t="n">
        <v>0.8</v>
      </c>
      <c r="C9" s="8" t="n">
        <v>1.3</v>
      </c>
      <c r="D9" s="5" t="n">
        <v>3.1</v>
      </c>
    </row>
    <row r="10">
      <c r="A10" s="4" t="inlineStr">
        <is>
          <t>Projected benefit obligation</t>
        </is>
      </c>
      <c r="B10" s="8" t="n">
        <v>79.2</v>
      </c>
      <c r="C10" s="8" t="n">
        <v>83.40000000000001</v>
      </c>
      <c r="D10" s="4" t="inlineStr">
        <is>
          <t xml:space="preserve"> </t>
        </is>
      </c>
    </row>
    <row r="11">
      <c r="A11" s="4" t="inlineStr">
        <is>
          <t>Fair value of plan assets</t>
        </is>
      </c>
      <c r="B11" s="8" t="n">
        <v>71.59999999999999</v>
      </c>
      <c r="C11" s="5" t="n">
        <v>78.8</v>
      </c>
      <c r="D11" s="4" t="inlineStr">
        <is>
          <t xml:space="preserve"> </t>
        </is>
      </c>
    </row>
    <row r="12">
      <c r="A12" s="4" t="inlineStr">
        <is>
          <t>Expected benefit payment, 2025</t>
        </is>
      </c>
      <c r="B12" s="8" t="n">
        <v>2.6</v>
      </c>
      <c r="C12" s="4" t="inlineStr">
        <is>
          <t xml:space="preserve"> </t>
        </is>
      </c>
      <c r="D12" s="4" t="inlineStr">
        <is>
          <t xml:space="preserve"> </t>
        </is>
      </c>
    </row>
    <row r="13">
      <c r="A13" s="4" t="inlineStr">
        <is>
          <t>Expected benefit payment, 2026</t>
        </is>
      </c>
      <c r="B13" s="8" t="n">
        <v>2.8</v>
      </c>
      <c r="C13" s="4" t="inlineStr">
        <is>
          <t xml:space="preserve"> </t>
        </is>
      </c>
      <c r="D13" s="4" t="inlineStr">
        <is>
          <t xml:space="preserve"> </t>
        </is>
      </c>
    </row>
    <row r="14">
      <c r="A14" s="4" t="inlineStr">
        <is>
          <t>Expected benefit payment, 2027</t>
        </is>
      </c>
      <c r="B14" s="6" t="n">
        <v>3</v>
      </c>
      <c r="C14" s="4" t="inlineStr">
        <is>
          <t xml:space="preserve"> </t>
        </is>
      </c>
      <c r="D14" s="4" t="inlineStr">
        <is>
          <t xml:space="preserve"> </t>
        </is>
      </c>
    </row>
    <row r="15">
      <c r="A15" s="4" t="inlineStr">
        <is>
          <t>Expected benefit payment, 2028</t>
        </is>
      </c>
      <c r="B15" s="8" t="n">
        <v>3.6</v>
      </c>
      <c r="C15" s="4" t="inlineStr">
        <is>
          <t xml:space="preserve"> </t>
        </is>
      </c>
      <c r="D15" s="4" t="inlineStr">
        <is>
          <t xml:space="preserve"> </t>
        </is>
      </c>
    </row>
    <row r="16">
      <c r="A16" s="4" t="inlineStr">
        <is>
          <t>Expected benefit payment, 2029</t>
        </is>
      </c>
      <c r="B16" s="8" t="n">
        <v>3.4</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xpects to make contributions for the defined benefit plan</t>
        </is>
      </c>
      <c r="B19" s="8" t="n">
        <v>2.9</v>
      </c>
      <c r="C19" s="4" t="inlineStr">
        <is>
          <t xml:space="preserve"> </t>
        </is>
      </c>
      <c r="D19" s="4" t="inlineStr">
        <is>
          <t xml:space="preserve"> </t>
        </is>
      </c>
    </row>
    <row r="20">
      <c r="A20" s="4" t="inlineStr">
        <is>
          <t>Expected benefit payment, 2025</t>
        </is>
      </c>
      <c r="B20" s="8" t="n">
        <v>2.9</v>
      </c>
      <c r="C20" s="4" t="inlineStr">
        <is>
          <t xml:space="preserve"> </t>
        </is>
      </c>
      <c r="D20" s="4" t="inlineStr">
        <is>
          <t xml:space="preserve"> </t>
        </is>
      </c>
    </row>
    <row r="21">
      <c r="A21" s="4" t="inlineStr">
        <is>
          <t>Expected benefit payment, 2026</t>
        </is>
      </c>
      <c r="B21" s="8" t="n">
        <v>2.8</v>
      </c>
      <c r="C21" s="4" t="inlineStr">
        <is>
          <t xml:space="preserve"> </t>
        </is>
      </c>
      <c r="D21" s="4" t="inlineStr">
        <is>
          <t xml:space="preserve"> </t>
        </is>
      </c>
    </row>
    <row r="22">
      <c r="A22" s="4" t="inlineStr">
        <is>
          <t>Expected benefit payment, 2027</t>
        </is>
      </c>
      <c r="B22" s="8" t="n">
        <v>2.8</v>
      </c>
      <c r="C22" s="4" t="inlineStr">
        <is>
          <t xml:space="preserve"> </t>
        </is>
      </c>
      <c r="D22" s="4" t="inlineStr">
        <is>
          <t xml:space="preserve"> </t>
        </is>
      </c>
    </row>
    <row r="23">
      <c r="A23" s="4" t="inlineStr">
        <is>
          <t>Expected benefit payment, 2028</t>
        </is>
      </c>
      <c r="B23" s="8" t="n">
        <v>2.7</v>
      </c>
      <c r="C23" s="4" t="inlineStr">
        <is>
          <t xml:space="preserve"> </t>
        </is>
      </c>
      <c r="D23" s="4" t="inlineStr">
        <is>
          <t xml:space="preserve"> </t>
        </is>
      </c>
    </row>
    <row r="24">
      <c r="A24" s="4" t="inlineStr">
        <is>
          <t>Expected benefit payment, 2029</t>
        </is>
      </c>
      <c r="B24" s="8" t="n">
        <v>2.6</v>
      </c>
      <c r="C24" s="4" t="inlineStr">
        <is>
          <t xml:space="preserve"> </t>
        </is>
      </c>
      <c r="D24" s="4" t="inlineStr">
        <is>
          <t xml:space="preserve"> </t>
        </is>
      </c>
    </row>
    <row r="25">
      <c r="A25" s="4" t="inlineStr">
        <is>
          <t>Expected benefit payment, 2030-2034</t>
        </is>
      </c>
      <c r="B25" s="8" t="n">
        <v>11.6</v>
      </c>
      <c r="C25" s="4" t="inlineStr">
        <is>
          <t xml:space="preserve"> </t>
        </is>
      </c>
      <c r="D25" s="4" t="inlineStr">
        <is>
          <t xml:space="preserve"> </t>
        </is>
      </c>
    </row>
    <row r="26">
      <c r="A26" s="4" t="inlineStr">
        <is>
          <t>Postemployment Retirement Benefit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Expects to make contributions for the defined benefit plan</t>
        </is>
      </c>
      <c r="B28" s="8" t="n">
        <v>1.7</v>
      </c>
      <c r="C28" s="4" t="inlineStr">
        <is>
          <t xml:space="preserve"> </t>
        </is>
      </c>
      <c r="D28" s="4" t="inlineStr">
        <is>
          <t xml:space="preserve"> </t>
        </is>
      </c>
    </row>
    <row r="29">
      <c r="A29" s="4" t="inlineStr">
        <is>
          <t>Expected benefit payment, 2025</t>
        </is>
      </c>
      <c r="B29" s="8" t="n">
        <v>1.7</v>
      </c>
      <c r="C29" s="4" t="inlineStr">
        <is>
          <t xml:space="preserve"> </t>
        </is>
      </c>
      <c r="D29" s="4" t="inlineStr">
        <is>
          <t xml:space="preserve"> </t>
        </is>
      </c>
    </row>
    <row r="30">
      <c r="A30" s="4" t="inlineStr">
        <is>
          <t>Expected benefit payment, 2026</t>
        </is>
      </c>
      <c r="B30" s="8" t="n">
        <v>1.6</v>
      </c>
      <c r="C30" s="4" t="inlineStr">
        <is>
          <t xml:space="preserve"> </t>
        </is>
      </c>
      <c r="D30" s="4" t="inlineStr">
        <is>
          <t xml:space="preserve"> </t>
        </is>
      </c>
    </row>
    <row r="31">
      <c r="A31" s="4" t="inlineStr">
        <is>
          <t>Expected benefit payment, 2027</t>
        </is>
      </c>
      <c r="B31" s="8" t="n">
        <v>1.6</v>
      </c>
      <c r="C31" s="4" t="inlineStr">
        <is>
          <t xml:space="preserve"> </t>
        </is>
      </c>
      <c r="D31" s="4" t="inlineStr">
        <is>
          <t xml:space="preserve"> </t>
        </is>
      </c>
    </row>
    <row r="32">
      <c r="A32" s="4" t="inlineStr">
        <is>
          <t>Expected benefit payment, 2028</t>
        </is>
      </c>
      <c r="B32" s="8" t="n">
        <v>1.5</v>
      </c>
      <c r="C32" s="4" t="inlineStr">
        <is>
          <t xml:space="preserve"> </t>
        </is>
      </c>
      <c r="D32" s="4" t="inlineStr">
        <is>
          <t xml:space="preserve"> </t>
        </is>
      </c>
    </row>
    <row r="33">
      <c r="A33" s="4" t="inlineStr">
        <is>
          <t>Expected benefit payment, 2029</t>
        </is>
      </c>
      <c r="B33" s="8" t="n">
        <v>1.5</v>
      </c>
      <c r="C33" s="4" t="inlineStr">
        <is>
          <t xml:space="preserve"> </t>
        </is>
      </c>
      <c r="D33" s="4" t="inlineStr">
        <is>
          <t xml:space="preserve"> </t>
        </is>
      </c>
    </row>
    <row r="34">
      <c r="A34" s="4" t="inlineStr">
        <is>
          <t>Expected benefit payment, 2030-2034</t>
        </is>
      </c>
      <c r="B34" s="5" t="n">
        <v>6.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Projected Benefit Obligation (Details) - USD ($) $ in Millions</t>
        </is>
      </c>
      <c r="B1" s="2" t="inlineStr">
        <is>
          <t>12 Months Ended</t>
        </is>
      </c>
    </row>
    <row r="2">
      <c r="B2" s="2" t="inlineStr">
        <is>
          <t>Dec. 29, 2024</t>
        </is>
      </c>
      <c r="C2" s="2" t="inlineStr">
        <is>
          <t>Dec. 31, 2023</t>
        </is>
      </c>
      <c r="D2" s="2" t="inlineStr">
        <is>
          <t>Dec. 25, 2022</t>
        </is>
      </c>
    </row>
    <row r="3">
      <c r="A3" s="4" t="inlineStr">
        <is>
          <t>Pension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Interest cost</t>
        </is>
      </c>
      <c r="B5" s="5" t="n">
        <v>1.5</v>
      </c>
      <c r="C5" s="5" t="n">
        <v>1.6</v>
      </c>
      <c r="D5" s="5" t="n">
        <v>1.1</v>
      </c>
    </row>
    <row r="6">
      <c r="A6" s="4" t="inlineStr">
        <is>
          <t>Pension Plan | UNITED STATE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 beginning</t>
        </is>
      </c>
      <c r="B8" s="8" t="n">
        <v>30.1</v>
      </c>
      <c r="C8" s="8" t="n">
        <v>30.3</v>
      </c>
      <c r="D8" s="4" t="inlineStr">
        <is>
          <t xml:space="preserve"> </t>
        </is>
      </c>
    </row>
    <row r="9">
      <c r="A9" s="4" t="inlineStr">
        <is>
          <t>Interest cost</t>
        </is>
      </c>
      <c r="B9" s="8" t="n">
        <v>1.5</v>
      </c>
      <c r="C9" s="8" t="n">
        <v>1.6</v>
      </c>
      <c r="D9" s="4" t="inlineStr">
        <is>
          <t xml:space="preserve"> </t>
        </is>
      </c>
    </row>
    <row r="10">
      <c r="A10" s="4" t="inlineStr">
        <is>
          <t>Actuarial (gain) loss</t>
        </is>
      </c>
      <c r="B10" s="8" t="n">
        <v>-0.4</v>
      </c>
      <c r="C10" s="8" t="n">
        <v>1.5</v>
      </c>
      <c r="D10" s="4" t="inlineStr">
        <is>
          <t xml:space="preserve"> </t>
        </is>
      </c>
    </row>
    <row r="11">
      <c r="A11" s="4" t="inlineStr">
        <is>
          <t>Benefits paid</t>
        </is>
      </c>
      <c r="B11" s="8" t="n">
        <v>-3.5</v>
      </c>
      <c r="C11" s="8" t="n">
        <v>-3.3</v>
      </c>
      <c r="D11" s="4" t="inlineStr">
        <is>
          <t xml:space="preserve"> </t>
        </is>
      </c>
    </row>
    <row r="12">
      <c r="A12" s="4" t="inlineStr">
        <is>
          <t>Curtailments</t>
        </is>
      </c>
      <c r="B12" s="6" t="n">
        <v>0</v>
      </c>
      <c r="C12" s="6" t="n">
        <v>0</v>
      </c>
      <c r="D12" s="4" t="inlineStr">
        <is>
          <t xml:space="preserve"> </t>
        </is>
      </c>
    </row>
    <row r="13">
      <c r="A13" s="4" t="inlineStr">
        <is>
          <t>Projected benefit obligation — ending</t>
        </is>
      </c>
      <c r="B13" s="8" t="n">
        <v>27.7</v>
      </c>
      <c r="C13" s="8" t="n">
        <v>30.1</v>
      </c>
      <c r="D13" s="8" t="n">
        <v>30.3</v>
      </c>
    </row>
    <row r="14">
      <c r="A14" s="4" t="inlineStr">
        <is>
          <t>Accumulated benefit obligation — ending</t>
        </is>
      </c>
      <c r="B14" s="8" t="n">
        <v>27.7</v>
      </c>
      <c r="C14" s="8" t="n">
        <v>30.1</v>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 beginning</t>
        </is>
      </c>
      <c r="B16" s="6" t="n">
        <v>0</v>
      </c>
      <c r="C16" s="6" t="n">
        <v>0</v>
      </c>
      <c r="D16" s="4" t="inlineStr">
        <is>
          <t xml:space="preserve"> </t>
        </is>
      </c>
    </row>
    <row r="17">
      <c r="A17" s="4" t="inlineStr">
        <is>
          <t>Fair value of plan assets — ending</t>
        </is>
      </c>
      <c r="B17" s="6" t="n">
        <v>0</v>
      </c>
      <c r="C17" s="6" t="n">
        <v>0</v>
      </c>
      <c r="D17" s="6" t="n">
        <v>0</v>
      </c>
    </row>
    <row r="18">
      <c r="A18" s="3" t="inlineStr">
        <is>
          <t>Reconciliation of Funded Status</t>
        </is>
      </c>
      <c r="B18" s="4" t="inlineStr">
        <is>
          <t xml:space="preserve"> </t>
        </is>
      </c>
      <c r="C18" s="4" t="inlineStr">
        <is>
          <t xml:space="preserve"> </t>
        </is>
      </c>
      <c r="D18" s="4" t="inlineStr">
        <is>
          <t xml:space="preserve"> </t>
        </is>
      </c>
    </row>
    <row r="19">
      <c r="A19" s="4" t="inlineStr">
        <is>
          <t>Projected benefit obligation</t>
        </is>
      </c>
      <c r="B19" s="8" t="n">
        <v>-27.7</v>
      </c>
      <c r="C19" s="8" t="n">
        <v>-30.1</v>
      </c>
      <c r="D19" s="8" t="n">
        <v>-30.3</v>
      </c>
    </row>
    <row r="20">
      <c r="A20" s="4" t="inlineStr">
        <is>
          <t>Fair value of plan assets</t>
        </is>
      </c>
      <c r="B20" s="6" t="n">
        <v>0</v>
      </c>
      <c r="C20" s="6" t="n">
        <v>0</v>
      </c>
      <c r="D20" s="6" t="n">
        <v>0</v>
      </c>
    </row>
    <row r="21">
      <c r="A21" s="4" t="inlineStr">
        <is>
          <t>Funded status</t>
        </is>
      </c>
      <c r="B21" s="8" t="n">
        <v>-27.7</v>
      </c>
      <c r="C21" s="8" t="n">
        <v>-30.1</v>
      </c>
      <c r="D21" s="4" t="inlineStr">
        <is>
          <t xml:space="preserve"> </t>
        </is>
      </c>
    </row>
    <row r="22">
      <c r="A22" s="4" t="inlineStr">
        <is>
          <t>Unrecognized prior service cost (credit)</t>
        </is>
      </c>
      <c r="B22" s="6" t="n">
        <v>0</v>
      </c>
      <c r="C22" s="6" t="n">
        <v>0</v>
      </c>
      <c r="D22" s="4" t="inlineStr">
        <is>
          <t xml:space="preserve"> </t>
        </is>
      </c>
    </row>
    <row r="23">
      <c r="A23" s="4" t="inlineStr">
        <is>
          <t>Unrecognized net loss (earnings)</t>
        </is>
      </c>
      <c r="B23" s="8" t="n">
        <v>4.1</v>
      </c>
      <c r="C23" s="8" t="n">
        <v>4.6</v>
      </c>
      <c r="D23" s="4" t="inlineStr">
        <is>
          <t xml:space="preserve"> </t>
        </is>
      </c>
    </row>
    <row r="24">
      <c r="A24" s="4" t="inlineStr">
        <is>
          <t>Net amount</t>
        </is>
      </c>
      <c r="B24" s="8" t="n">
        <v>-23.6</v>
      </c>
      <c r="C24" s="8" t="n">
        <v>-25.5</v>
      </c>
      <c r="D24" s="4" t="inlineStr">
        <is>
          <t xml:space="preserve"> </t>
        </is>
      </c>
    </row>
    <row r="25">
      <c r="A25" s="4" t="inlineStr">
        <is>
          <t>Accrued liabilities</t>
        </is>
      </c>
      <c r="B25" s="8" t="n">
        <v>-2.8</v>
      </c>
      <c r="C25" s="6" t="n">
        <v>-3</v>
      </c>
      <c r="D25" s="4" t="inlineStr">
        <is>
          <t xml:space="preserve"> </t>
        </is>
      </c>
    </row>
    <row r="26">
      <c r="A26" s="4" t="inlineStr">
        <is>
          <t>Other liabilities</t>
        </is>
      </c>
      <c r="B26" s="8" t="n">
        <v>-24.9</v>
      </c>
      <c r="C26" s="8" t="n">
        <v>-27.1</v>
      </c>
      <c r="D26" s="4" t="inlineStr">
        <is>
          <t xml:space="preserve"> </t>
        </is>
      </c>
    </row>
    <row r="27">
      <c r="A27" s="4" t="inlineStr">
        <is>
          <t>Accumulated other comprehensive (earnings) loss</t>
        </is>
      </c>
      <c r="B27" s="8" t="n">
        <v>4.1</v>
      </c>
      <c r="C27" s="8" t="n">
        <v>4.6</v>
      </c>
      <c r="D27" s="4" t="inlineStr">
        <is>
          <t xml:space="preserve"> </t>
        </is>
      </c>
    </row>
    <row r="28">
      <c r="A28" s="4" t="inlineStr">
        <is>
          <t>Postemployment Retirement Benefits</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Interest cost</t>
        </is>
      </c>
      <c r="B30" s="6" t="n">
        <v>1</v>
      </c>
      <c r="C30" s="8" t="n">
        <v>1.1</v>
      </c>
      <c r="D30" s="8" t="n">
        <v>0.8</v>
      </c>
    </row>
    <row r="31">
      <c r="A31" s="4" t="inlineStr">
        <is>
          <t>Postemployment Retirement Benefits | UNITED STATES</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 beginning</t>
        </is>
      </c>
      <c r="B33" s="8" t="n">
        <v>20.2</v>
      </c>
      <c r="C33" s="8" t="n">
        <v>19.6</v>
      </c>
      <c r="D33" s="4" t="inlineStr">
        <is>
          <t xml:space="preserve"> </t>
        </is>
      </c>
    </row>
    <row r="34">
      <c r="A34" s="4" t="inlineStr">
        <is>
          <t>Interest cost</t>
        </is>
      </c>
      <c r="B34" s="6" t="n">
        <v>1</v>
      </c>
      <c r="C34" s="8" t="n">
        <v>1.1</v>
      </c>
      <c r="D34" s="4" t="inlineStr">
        <is>
          <t xml:space="preserve"> </t>
        </is>
      </c>
    </row>
    <row r="35">
      <c r="A35" s="4" t="inlineStr">
        <is>
          <t>Actuarial (gain) loss</t>
        </is>
      </c>
      <c r="B35" s="8" t="n">
        <v>-0.9</v>
      </c>
      <c r="C35" s="8" t="n">
        <v>1.1</v>
      </c>
      <c r="D35" s="4" t="inlineStr">
        <is>
          <t xml:space="preserve"> </t>
        </is>
      </c>
    </row>
    <row r="36">
      <c r="A36" s="4" t="inlineStr">
        <is>
          <t>Benefits paid</t>
        </is>
      </c>
      <c r="B36" s="8" t="n">
        <v>-1.6</v>
      </c>
      <c r="C36" s="8" t="n">
        <v>-1.6</v>
      </c>
      <c r="D36" s="4" t="inlineStr">
        <is>
          <t xml:space="preserve"> </t>
        </is>
      </c>
    </row>
    <row r="37">
      <c r="A37" s="4" t="inlineStr">
        <is>
          <t>Curtailments</t>
        </is>
      </c>
      <c r="B37" s="8" t="n">
        <v>0.9</v>
      </c>
      <c r="C37" s="6" t="n">
        <v>0</v>
      </c>
      <c r="D37" s="4" t="inlineStr">
        <is>
          <t xml:space="preserve"> </t>
        </is>
      </c>
    </row>
    <row r="38">
      <c r="A38" s="4" t="inlineStr">
        <is>
          <t>Projected benefit obligation — ending</t>
        </is>
      </c>
      <c r="B38" s="8" t="n">
        <v>19.6</v>
      </c>
      <c r="C38" s="8" t="n">
        <v>20.2</v>
      </c>
      <c r="D38" s="8" t="n">
        <v>19.6</v>
      </c>
    </row>
    <row r="39">
      <c r="A39" s="4" t="inlineStr">
        <is>
          <t>Accumulated benefit obligation — ending</t>
        </is>
      </c>
      <c r="B39" s="8" t="n">
        <v>19.6</v>
      </c>
      <c r="C39" s="8" t="n">
        <v>20.2</v>
      </c>
      <c r="D39" s="4" t="inlineStr">
        <is>
          <t xml:space="preserve"> </t>
        </is>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 beginning</t>
        </is>
      </c>
      <c r="B41" s="6" t="n">
        <v>0</v>
      </c>
      <c r="C41" s="6" t="n">
        <v>0</v>
      </c>
      <c r="D41" s="4" t="inlineStr">
        <is>
          <t xml:space="preserve"> </t>
        </is>
      </c>
    </row>
    <row r="42">
      <c r="A42" s="4" t="inlineStr">
        <is>
          <t>Fair value of plan assets — ending</t>
        </is>
      </c>
      <c r="B42" s="6" t="n">
        <v>0</v>
      </c>
      <c r="C42" s="6" t="n">
        <v>0</v>
      </c>
      <c r="D42" s="6" t="n">
        <v>0</v>
      </c>
    </row>
    <row r="43">
      <c r="A43" s="3" t="inlineStr">
        <is>
          <t>Reconciliation of Funded Status</t>
        </is>
      </c>
      <c r="B43" s="4" t="inlineStr">
        <is>
          <t xml:space="preserve"> </t>
        </is>
      </c>
      <c r="C43" s="4" t="inlineStr">
        <is>
          <t xml:space="preserve"> </t>
        </is>
      </c>
      <c r="D43" s="4" t="inlineStr">
        <is>
          <t xml:space="preserve"> </t>
        </is>
      </c>
    </row>
    <row r="44">
      <c r="A44" s="4" t="inlineStr">
        <is>
          <t>Projected benefit obligation</t>
        </is>
      </c>
      <c r="B44" s="8" t="n">
        <v>-19.6</v>
      </c>
      <c r="C44" s="8" t="n">
        <v>-20.2</v>
      </c>
      <c r="D44" s="8" t="n">
        <v>-19.6</v>
      </c>
    </row>
    <row r="45">
      <c r="A45" s="4" t="inlineStr">
        <is>
          <t>Fair value of plan assets</t>
        </is>
      </c>
      <c r="B45" s="6" t="n">
        <v>0</v>
      </c>
      <c r="C45" s="6" t="n">
        <v>0</v>
      </c>
      <c r="D45" s="7" t="n">
        <v>0</v>
      </c>
    </row>
    <row r="46">
      <c r="A46" s="4" t="inlineStr">
        <is>
          <t>Funded status</t>
        </is>
      </c>
      <c r="B46" s="8" t="n">
        <v>-19.6</v>
      </c>
      <c r="C46" s="8" t="n">
        <v>-20.2</v>
      </c>
      <c r="D46" s="4" t="inlineStr">
        <is>
          <t xml:space="preserve"> </t>
        </is>
      </c>
    </row>
    <row r="47">
      <c r="A47" s="4" t="inlineStr">
        <is>
          <t>Unrecognized prior service cost (credit)</t>
        </is>
      </c>
      <c r="B47" s="8" t="n">
        <v>-0.2</v>
      </c>
      <c r="C47" s="8" t="n">
        <v>-0.6</v>
      </c>
      <c r="D47" s="4" t="inlineStr">
        <is>
          <t xml:space="preserve"> </t>
        </is>
      </c>
    </row>
    <row r="48">
      <c r="A48" s="4" t="inlineStr">
        <is>
          <t>Unrecognized net loss (earnings)</t>
        </is>
      </c>
      <c r="B48" s="8" t="n">
        <v>-2.5</v>
      </c>
      <c r="C48" s="8" t="n">
        <v>-2.6</v>
      </c>
      <c r="D48" s="4" t="inlineStr">
        <is>
          <t xml:space="preserve"> </t>
        </is>
      </c>
    </row>
    <row r="49">
      <c r="A49" s="4" t="inlineStr">
        <is>
          <t>Net amount</t>
        </is>
      </c>
      <c r="B49" s="8" t="n">
        <v>-22.3</v>
      </c>
      <c r="C49" s="8" t="n">
        <v>-23.4</v>
      </c>
      <c r="D49" s="4" t="inlineStr">
        <is>
          <t xml:space="preserve"> </t>
        </is>
      </c>
    </row>
    <row r="50">
      <c r="A50" s="4" t="inlineStr">
        <is>
          <t>Accrued liabilities</t>
        </is>
      </c>
      <c r="B50" s="8" t="n">
        <v>-1.6</v>
      </c>
      <c r="C50" s="8" t="n">
        <v>-1.5</v>
      </c>
      <c r="D50" s="4" t="inlineStr">
        <is>
          <t xml:space="preserve"> </t>
        </is>
      </c>
    </row>
    <row r="51">
      <c r="A51" s="4" t="inlineStr">
        <is>
          <t>Other liabilities</t>
        </is>
      </c>
      <c r="B51" s="6" t="n">
        <v>-18</v>
      </c>
      <c r="C51" s="8" t="n">
        <v>-18.7</v>
      </c>
      <c r="D51" s="4" t="inlineStr">
        <is>
          <t xml:space="preserve"> </t>
        </is>
      </c>
    </row>
    <row r="52">
      <c r="A52" s="4" t="inlineStr">
        <is>
          <t>Accumulated other comprehensive (earnings) loss</t>
        </is>
      </c>
      <c r="B52" s="5" t="n">
        <v>-2.7</v>
      </c>
      <c r="C52" s="5" t="n">
        <v>-3.2</v>
      </c>
      <c r="D5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ssumptions Used to Determine Year-End Pension and Postretirement Benefit Obligations (Details)</t>
        </is>
      </c>
      <c r="B1" s="2" t="inlineStr">
        <is>
          <t>12 Months Ended</t>
        </is>
      </c>
    </row>
    <row r="2">
      <c r="B2" s="2" t="inlineStr">
        <is>
          <t>Dec. 29, 2024</t>
        </is>
      </c>
      <c r="C2" s="2" t="inlineStr">
        <is>
          <t>Dec. 31, 2023</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Weighted average discount rate</t>
        </is>
      </c>
      <c r="B5" s="12" t="n">
        <v>0.0567</v>
      </c>
      <c r="C5" s="12" t="n">
        <v>0.0523</v>
      </c>
    </row>
    <row r="6">
      <c r="A6" s="4" t="inlineStr">
        <is>
          <t>Postemployment Retirement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Weighted average discount rate</t>
        </is>
      </c>
      <c r="B8" s="12" t="n">
        <v>0.0574</v>
      </c>
      <c r="C8" s="12" t="n">
        <v>0.052</v>
      </c>
    </row>
    <row r="9">
      <c r="A9" s="4" t="inlineStr">
        <is>
          <t>Health care cost trend rate assumed for next year</t>
        </is>
      </c>
      <c r="B9" s="11" t="n">
        <v>0.07000000000000001</v>
      </c>
      <c r="C9" s="12" t="n">
        <v>0.0675</v>
      </c>
    </row>
    <row r="10">
      <c r="A10" s="4" t="inlineStr">
        <is>
          <t>Rate to which the cost trend rate is assumed to decline (ultimate trend rate)</t>
        </is>
      </c>
      <c r="B10" s="11" t="n">
        <v>0.05</v>
      </c>
      <c r="C10" s="11"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07Z</dcterms:created>
  <dcterms:modified xmlns:dcterms="http://purl.org/dc/terms/" xmlns:xsi="http://www.w3.org/2001/XMLSchema-instance" xsi:type="dcterms:W3CDTF">2025-02-27T21:09:07Z</dcterms:modified>
</cp:coreProperties>
</file>